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Of Measurements" sheetId="16" state="visible" r:id="rId16"/>
    <sheet xmlns:r="http://schemas.openxmlformats.org/officeDocument/2006/relationships" name="Earnings Per Share" sheetId="17" state="visible" r:id="rId17"/>
    <sheet xmlns:r="http://schemas.openxmlformats.org/officeDocument/2006/relationships" name="Stock-Based Compensation Pla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pplementary Data - Quarterly " sheetId="25" state="visible" r:id="rId25"/>
    <sheet xmlns:r="http://schemas.openxmlformats.org/officeDocument/2006/relationships" name="Nature Of Operations And Summ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Fair Value Of Measurements (Tab" sheetId="34" state="visible" r:id="rId34"/>
    <sheet xmlns:r="http://schemas.openxmlformats.org/officeDocument/2006/relationships" name="Earnings Per Share (Tables)" sheetId="35" state="visible" r:id="rId35"/>
    <sheet xmlns:r="http://schemas.openxmlformats.org/officeDocument/2006/relationships" name="Stock-Based Compensation Plan ("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Supplementary Data - Quarterl_2" sheetId="40" state="visible" r:id="rId40"/>
    <sheet xmlns:r="http://schemas.openxmlformats.org/officeDocument/2006/relationships" name="Nature Of Operations And Summ_3" sheetId="41" state="visible" r:id="rId41"/>
    <sheet xmlns:r="http://schemas.openxmlformats.org/officeDocument/2006/relationships" name="Acquisition (Narrative) (Detail" sheetId="42" state="visible" r:id="rId42"/>
    <sheet xmlns:r="http://schemas.openxmlformats.org/officeDocument/2006/relationships" name="Acquisition (Schedule Of Purcha" sheetId="43" state="visible" r:id="rId43"/>
    <sheet xmlns:r="http://schemas.openxmlformats.org/officeDocument/2006/relationships" name="Acquisition (Schedule Of Intang" sheetId="44" state="visible" r:id="rId44"/>
    <sheet xmlns:r="http://schemas.openxmlformats.org/officeDocument/2006/relationships" name="Acquisition (Pro Forma Results)" sheetId="45" state="visible" r:id="rId45"/>
    <sheet xmlns:r="http://schemas.openxmlformats.org/officeDocument/2006/relationships" name="Inventories (Details)" sheetId="46" state="visible" r:id="rId46"/>
    <sheet xmlns:r="http://schemas.openxmlformats.org/officeDocument/2006/relationships" name="Property And Equipment (Narrati" sheetId="47" state="visible" r:id="rId47"/>
    <sheet xmlns:r="http://schemas.openxmlformats.org/officeDocument/2006/relationships" name="Property And Equipment (Propert"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Goodwill And Other Intangible_8" sheetId="54" state="visible" r:id="rId54"/>
    <sheet xmlns:r="http://schemas.openxmlformats.org/officeDocument/2006/relationships" name="Long-Term Debt (Narrative) (Det" sheetId="55" state="visible" r:id="rId55"/>
    <sheet xmlns:r="http://schemas.openxmlformats.org/officeDocument/2006/relationships" name="Long-Term Debt (Components Of L" sheetId="56" state="visible" r:id="rId56"/>
    <sheet xmlns:r="http://schemas.openxmlformats.org/officeDocument/2006/relationships" name="Long-Term Debt (Aggregate matur"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Fair Value Of Measurements (Sch" sheetId="63" state="visible" r:id="rId63"/>
    <sheet xmlns:r="http://schemas.openxmlformats.org/officeDocument/2006/relationships" name="Earnings Per Share - (Narrative" sheetId="64" state="visible" r:id="rId64"/>
    <sheet xmlns:r="http://schemas.openxmlformats.org/officeDocument/2006/relationships" name="Earnings Per Share (Schedule Of"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Stock-Based Compensation Plan_7" sheetId="71" state="visible" r:id="rId71"/>
    <sheet xmlns:r="http://schemas.openxmlformats.org/officeDocument/2006/relationships" name="Restructuring - (Narrative) (De" sheetId="72" state="visible" r:id="rId72"/>
    <sheet xmlns:r="http://schemas.openxmlformats.org/officeDocument/2006/relationships" name="Income Taxes (Narrative) (Detai" sheetId="73" state="visible" r:id="rId73"/>
    <sheet xmlns:r="http://schemas.openxmlformats.org/officeDocument/2006/relationships" name="Income Taxes (Components Of Con" sheetId="74" state="visible" r:id="rId74"/>
    <sheet xmlns:r="http://schemas.openxmlformats.org/officeDocument/2006/relationships" name="Income Taxes (Components Of Inc" sheetId="75" state="visible" r:id="rId75"/>
    <sheet xmlns:r="http://schemas.openxmlformats.org/officeDocument/2006/relationships" name="Income Taxes (Schedule Of Effec" sheetId="76" state="visible" r:id="rId76"/>
    <sheet xmlns:r="http://schemas.openxmlformats.org/officeDocument/2006/relationships" name="Income Taxes (Schedule Of Defer" sheetId="77" state="visible" r:id="rId77"/>
    <sheet xmlns:r="http://schemas.openxmlformats.org/officeDocument/2006/relationships" name="Income Taxes (Schedule Of Roll " sheetId="78" state="visible" r:id="rId78"/>
    <sheet xmlns:r="http://schemas.openxmlformats.org/officeDocument/2006/relationships" name="Income Taxes (Summary Of Tax Cr" sheetId="79" state="visible" r:id="rId79"/>
    <sheet xmlns:r="http://schemas.openxmlformats.org/officeDocument/2006/relationships" name="Income Taxes (Schedule Of Unrec" sheetId="80" state="visible" r:id="rId80"/>
    <sheet xmlns:r="http://schemas.openxmlformats.org/officeDocument/2006/relationships" name="Segment Information (Narrative)" sheetId="81" state="visible" r:id="rId81"/>
    <sheet xmlns:r="http://schemas.openxmlformats.org/officeDocument/2006/relationships" name="Segment Information (Financial " sheetId="82" state="visible" r:id="rId82"/>
    <sheet xmlns:r="http://schemas.openxmlformats.org/officeDocument/2006/relationships" name="Segment Information (Total Asse" sheetId="83" state="visible" r:id="rId83"/>
    <sheet xmlns:r="http://schemas.openxmlformats.org/officeDocument/2006/relationships" name="Segment Information (Capital Ex" sheetId="84" state="visible" r:id="rId84"/>
    <sheet xmlns:r="http://schemas.openxmlformats.org/officeDocument/2006/relationships" name="Leases (Narrative) (Details)" sheetId="85" state="visible" r:id="rId85"/>
    <sheet xmlns:r="http://schemas.openxmlformats.org/officeDocument/2006/relationships" name="Leases (Schedule Of Operating L" sheetId="86" state="visible" r:id="rId86"/>
    <sheet xmlns:r="http://schemas.openxmlformats.org/officeDocument/2006/relationships" name="Leases (Schedule Of Operating_2" sheetId="87" state="visible" r:id="rId87"/>
    <sheet xmlns:r="http://schemas.openxmlformats.org/officeDocument/2006/relationships" name="Leases (Schedule Of Maturity Of" sheetId="88" state="visible" r:id="rId88"/>
    <sheet xmlns:r="http://schemas.openxmlformats.org/officeDocument/2006/relationships" name="Leases (Schedule Of Future Mini" sheetId="89" state="visible" r:id="rId89"/>
    <sheet xmlns:r="http://schemas.openxmlformats.org/officeDocument/2006/relationships" name="Related Party Transactions - (N" sheetId="90" state="visible" r:id="rId90"/>
    <sheet xmlns:r="http://schemas.openxmlformats.org/officeDocument/2006/relationships" name="Supplementary Data - Quarterl_3" sheetId="91" state="visible" r:id="rId91"/>
    <sheet xmlns:r="http://schemas.openxmlformats.org/officeDocument/2006/relationships" name="Uncategorized Items - clar-2019" sheetId="92" state="visible" r:id="rId92"/>
  </sheets>
  <definedNames/>
  <calcPr calcId="124519" fullCalcOnLoad="1"/>
</workbook>
</file>

<file path=xl/sharedStrings.xml><?xml version="1.0" encoding="utf-8"?>
<sst xmlns="http://schemas.openxmlformats.org/spreadsheetml/2006/main" uniqueCount="956">
  <si>
    <t>Document And Entity Information - USD ($) $ in Millions</t>
  </si>
  <si>
    <t>12 Months Ended</t>
  </si>
  <si>
    <t>Dec. 31, 2019</t>
  </si>
  <si>
    <t>Mar. 04, 2020</t>
  </si>
  <si>
    <t>Jun. 30, 2019</t>
  </si>
  <si>
    <t>Document And Entity Information [Abstract]</t>
  </si>
  <si>
    <t>Document Type</t>
  </si>
  <si>
    <t>10-K</t>
  </si>
  <si>
    <t>Current Fiscal Year End Date</t>
  </si>
  <si>
    <t>--12-31</t>
  </si>
  <si>
    <t>Document Period End Date</t>
  </si>
  <si>
    <t>Dec. 31,
		2019</t>
  </si>
  <si>
    <t>Document Fiscal Year Focus</t>
  </si>
  <si>
    <t>2019</t>
  </si>
  <si>
    <t>Entity File Number</t>
  </si>
  <si>
    <t>001-34767</t>
  </si>
  <si>
    <t>Entity Registrant Name</t>
  </si>
  <si>
    <t>CLARUS CORPORATION</t>
  </si>
  <si>
    <t>Entity Incorporation, State Country Name</t>
  </si>
  <si>
    <t>DE</t>
  </si>
  <si>
    <t>Entity Tax Identification Number</t>
  </si>
  <si>
    <t>581972600</t>
  </si>
  <si>
    <t>Entity Address, Address Line One</t>
  </si>
  <si>
    <t>2084 East 3900 South</t>
  </si>
  <si>
    <t>Entity Address, City or Town</t>
  </si>
  <si>
    <t>Salt Lake City</t>
  </si>
  <si>
    <t>Entity Address, State or Province</t>
  </si>
  <si>
    <t>UT</t>
  </si>
  <si>
    <t>Entity Address, Postal Zip Code</t>
  </si>
  <si>
    <t>84124</t>
  </si>
  <si>
    <t>City Area Code</t>
  </si>
  <si>
    <t>801</t>
  </si>
  <si>
    <t>Local Phone Number</t>
  </si>
  <si>
    <t>278-5552</t>
  </si>
  <si>
    <t>Trading Symbol</t>
  </si>
  <si>
    <t>clar</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0913277</t>
  </si>
  <si>
    <t>Document Fiscal Period Focus</t>
  </si>
  <si>
    <t>FY</t>
  </si>
  <si>
    <t>Amendment Flag</t>
  </si>
  <si>
    <t>Consolidated Balance Sheets - USD ($) $ in Thousands</t>
  </si>
  <si>
    <t>Dec. 31, 2018</t>
  </si>
  <si>
    <t>Current assets</t>
  </si>
  <si>
    <t>Cash</t>
  </si>
  <si>
    <t>Accounts receivable, net</t>
  </si>
  <si>
    <t>Inventories</t>
  </si>
  <si>
    <t>Prepaid and other current assets</t>
  </si>
  <si>
    <t>Income tax receivable</t>
  </si>
  <si>
    <t>Total current assets</t>
  </si>
  <si>
    <t>Property and equipment, net</t>
  </si>
  <si>
    <t>Definite lived intangible assets, net</t>
  </si>
  <si>
    <t>Indefinite lived intangible assets</t>
  </si>
  <si>
    <t>Goodwill</t>
  </si>
  <si>
    <t>Deferred income taxes</t>
  </si>
  <si>
    <t>Other long-term assets</t>
  </si>
  <si>
    <t>Total assets</t>
  </si>
  <si>
    <t>Current liabilities</t>
  </si>
  <si>
    <t>Accounts payable and accrued liabilities</t>
  </si>
  <si>
    <t>Income tax payable</t>
  </si>
  <si>
    <t>Current portion of long-term debt</t>
  </si>
  <si>
    <t>Total current liabilities</t>
  </si>
  <si>
    <t>Long-term debt</t>
  </si>
  <si>
    <t>Other long-term liabilities</t>
  </si>
  <si>
    <t>Total liabilities</t>
  </si>
  <si>
    <t>Stockholders' Equity</t>
  </si>
  <si>
    <t>Preferred stock, $.0001 par value; 5,000 shares authorized; none issued</t>
  </si>
  <si>
    <t xml:space="preserve"> </t>
  </si>
  <si>
    <t>Common stock, $.0001 par value; 100,000 shares authorized; 33,615 and 33,244 issued and 29,760 and 29,748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Dec. 31, 2017</t>
  </si>
  <si>
    <t>Sales</t>
  </si>
  <si>
    <t>Cost of goods sold</t>
  </si>
  <si>
    <t>Gross profit</t>
  </si>
  <si>
    <t>Operating expenses</t>
  </si>
  <si>
    <t>Selling, general and administrative</t>
  </si>
  <si>
    <t>Restructuring charge</t>
  </si>
  <si>
    <t>Merger and integration</t>
  </si>
  <si>
    <t>Transaction costs</t>
  </si>
  <si>
    <t>Total operating expenses</t>
  </si>
  <si>
    <t>Operating income (loss)</t>
  </si>
  <si>
    <t>Other income (expense)</t>
  </si>
  <si>
    <t>Interest income (expense), net</t>
  </si>
  <si>
    <t>Other, net</t>
  </si>
  <si>
    <t>Total other income (expense), net</t>
  </si>
  <si>
    <t>Income (loss) before income tax</t>
  </si>
  <si>
    <t>Income tax (benefit) expense</t>
  </si>
  <si>
    <t>Net income (loss)</t>
  </si>
  <si>
    <t>Other comprehensive income (loss), net of tax:</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Domestic Sales [Member]</t>
  </si>
  <si>
    <t>International Sales [Member]</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Accretion of notes payable</t>
  </si>
  <si>
    <t>Amortization of debt issuance costs</t>
  </si>
  <si>
    <t>(Gain) loss on disposition of assets</t>
  </si>
  <si>
    <t>Noncash lease expense</t>
  </si>
  <si>
    <t>(Gain) loss from removal of accumulated translation adjustment</t>
  </si>
  <si>
    <t>Stock-based compensation</t>
  </si>
  <si>
    <t>Changes in operating assets and liabilities:</t>
  </si>
  <si>
    <t>Accounts receivable</t>
  </si>
  <si>
    <t>Prepaid and other assets</t>
  </si>
  <si>
    <t>Income taxes</t>
  </si>
  <si>
    <t>Other</t>
  </si>
  <si>
    <t>Net cash provided by (used in) operating activities</t>
  </si>
  <si>
    <t>Cash Flows From Investing Activities:</t>
  </si>
  <si>
    <t>Purchase of businesses, net of cash received</t>
  </si>
  <si>
    <t>Proceeds from disposition of property and equipment</t>
  </si>
  <si>
    <t>Purchase of property and equipment</t>
  </si>
  <si>
    <t>Net cash provided by (used in) investing activities</t>
  </si>
  <si>
    <t>Cash Flows From Financing Activities:</t>
  </si>
  <si>
    <t>Proceeds from revolving credit facilities</t>
  </si>
  <si>
    <t>Repayments on revolving credit facilities</t>
  </si>
  <si>
    <t>Repayments of financing and capital leases</t>
  </si>
  <si>
    <t>Payment of debt issuance costs</t>
  </si>
  <si>
    <t>Purchase of treasury stock</t>
  </si>
  <si>
    <t>Proceeds from exercise of stock options</t>
  </si>
  <si>
    <t>Cash dividends paid</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Property and equipment acquired through a capital lease</t>
  </si>
  <si>
    <t>Lease liabilities arising from obtaining right of use assets</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6</t>
  </si>
  <si>
    <t>Balance, shares at Dec. 31, 2016</t>
  </si>
  <si>
    <t>Purchase of treasury stock, value</t>
  </si>
  <si>
    <t>Purchase of treasury stock, shares</t>
  </si>
  <si>
    <t>Stock compensation expense</t>
  </si>
  <si>
    <t>Issuance of common stock under stock incentive plans, net, value</t>
  </si>
  <si>
    <t>Issuance of common stock under stock incentive plans, net, shares</t>
  </si>
  <si>
    <t>Balance at Dec. 31, 2017</t>
  </si>
  <si>
    <t>Balance, shares at Dec. 31, 2017</t>
  </si>
  <si>
    <t>Cash dividends</t>
  </si>
  <si>
    <t>Proceeds from exercise of options</t>
  </si>
  <si>
    <t>Proceeds from exercise of options, shares</t>
  </si>
  <si>
    <t>Balance at Dec. 31, 2018</t>
  </si>
  <si>
    <t>Balance, shares at Dec. 31, 2018</t>
  </si>
  <si>
    <t>Balance at Dec. 31, 2019</t>
  </si>
  <si>
    <t>Balance, shares at Dec. 31, 2019</t>
  </si>
  <si>
    <t>Consolidated Statements Of Stockholders' Equity (Parenthetical) - $ / shares</t>
  </si>
  <si>
    <t>Consolidated Statements Of Stockholders' Equity [Abstract]</t>
  </si>
  <si>
    <t>Dividends per shar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audited consolidated financial statements of Clarus Corporation and subsidiaries (which may be referred to as the “Company,” “Clarus,” “we,” “our” or “us”) have been prepared in accordance with accounting principles generally accepted in the United States of America (“U.S. GAAP”).
﻿
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Clarus Corporation, incorporated in Delaware in 1991, acquired Black Diamond Equipment, Ltd. (“Black Diamond Equipment”) in May 2010 and changed its name to Black Diamond, Inc. in January 2011. In October 2012, we acquired PIEPS Holding GmbH and its subsidiaries (collectively, “PIEPS”).
﻿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The Company purchased shares of the Company’s common stock for $4,167 and $2,349 under the Company’s authorized stock repurchase program during the years ended December 31, 2019 and 2018, respectively.
﻿
On August 6, 2018, the Company announced that its Board of Directors approved the initiation of a quarterly cash dividend program of $0.025 per share of the Company’s common stock (the “Quarterly Cash Dividend”) or $0.10 per share on an annualized basis. In 2019 and 2018, our total Quarterly Cash Dividends were $2,987 and $1,488 , respectively. On January 24, 2020 , the Company announced that its Board of Directors approved the payment on February 14, 2020 of the Quarterly Cash Dividend of $0.025 to the record holders of shares of the Company’s common stock as of the close of business on February 3, 2020 .
﻿
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Significant Accounting Policies
﻿
Principles of Consolidation
﻿
The consolidated financial statements include the accounts of Clarus Corporation and its wholly owned subsidiaries. All intercompany balances and transactions have been eliminated in consolidation.
﻿
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income. Foreign currency transaction gains and losses are included in other (expense) income in the consolidated statements of comprehensive income.
﻿
Cash Equivalents
﻿
The Company considers all highly liquid investments purchased with an original maturity of three months or less to be cash equivalents. At December 31, 2019 and 2018, the Company did not hold any amounts that were considered to be cash equivalents.
﻿
Accounts Receivable and Allowance for Doubtful Accounts
﻿
The Company records its trade receivables at sales value and establishes a non-specific allowance for estimated doubtful accounts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494 and $ 392 at December 31, 2019 and 2018, respectively. There were no significant write-offs of the Company’s accounts receivable during the years ended December 31, 2019, 2018, and 2017.
﻿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
Property and Equipment
﻿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0 years; furniture and fixtures, 5 years. Leasehold improvements are amortized over the lesser of the estimated useful life of the improvement or the life of the lease. Equipment under finance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
Lease Accounting (Right-of-Use Assets)
﻿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
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e quantitative impairment analysis involves estimating the fair value of the reporting unit based upon an acceptable valuation method under Accounting Standards Codification (“ASC”) 820, Fair Value Measurement .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19, 2018, and 2017.
﻿
Intangible Assets
﻿
Intangible assets represent other intangible assets and indefinite-lived intangible assets acquired. The Company’s other intangible assets, such as certain customer lists and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
The Company’s indefinite lived intangible assets consists of certain tradenames and trademarks that provide Black Diamond Equipment, PIEPS and Sierra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19, 2018, and 2017, no impairment of indefinite-lived intangible assets was recorded.
﻿
Accounts Payable and Accrued Liabilities
﻿
Accounts payable and accrued liabilities include, but are not limited to, vendor trade payables, accrued payrolls, accrued interest, derivative instruments and other estimated expenses. Accrued liabilities as of December 31, 2019 and 2018 were $9,559 and $7,446 , respectively.
﻿
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income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
Revenue Recognition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
Sales commissions are expensed as incurred as they are paid within a year. These costs are recorded in selling, general and administrative. Taxes collected from customers and remitted to government authorities are reported on the net basis and are excluded from sales.
﻿
Contract liabilities are recorded as a component of accounts payable and accrued liabilities when customers remit contractual cash payments in advance of us satisfying performance obligations which are satisfied at a future point of time. Contract liabilities totaled $141 and $90 at December 31, 2019 and 2018, respectively. Contract liabilities are derecognized when the performance obligation is satisfied. Revenue recognized from satisfaction of performance obligations relating to the advanced payments during the year ended December 31, 2019 and 2018 totaled $90 and $554 , respectively.
﻿
﻿
Cost of Sales
﻿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
Selling, General and Administrative Expense
﻿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4,588 , $ 4,016 , and $ 3,951 for the years ended December 31, 2019, 2018, and 2017,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287 , $338 , and $537 for the years ended December 31, 2019, 2018, and 2017,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1,155 and $1,032 as of December 31, 2019 and 2018, respectively. For the years ended December 31, 2019, 2018, and 2017, the Company experienced warranty claims on its products of $1,123 , $999 , and $949 , respectively.
﻿
Research and Development
﻿
Research and development costs are charged to expense as incurred, and are included in selling, general and administrative expenses in the accompanying consolidated statements of comprehensive income. Total research and development costs were $ 10,575 , $ 9,471 , and $ 7,984 for the years ended December 31, 2019, 2018, and 2017, respectively.
﻿
Income Taxes
﻿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leases residual tax effects in accumulated other comprehensive income (loss) through continuing operations as the underlying asset matures or expires.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9, 2018 and 2017, Recreational Equipment, Inc. (“REI”) accounted for approximately 14 %, 12 % and 14% , respectively, of the Company’s sales and is included in the Black Diamond segment. No other single customer contributed more than 10% of our sales during those periods. As of December 31, 2019 and 2018, REI accounted for approximately 14% and 15% of the Company’s accounts receivable, respectively.
﻿
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pproximates the carrying value at December 31, 2019 and 2018.
﻿
Segment Information
﻿
We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
Recent Accounting Pronouncements
﻿
Accounting Pronouncements adopted During 2019
﻿
On January 1, 2019, the Company adopted ASC Topic 842, Leases, and elected the prospective method which was applied to all leases in effect as of January 1, 2019. Results for reporting periods beginning after January 1, 2019 are presented under the new guidance, while prior period amounts are not adjusted and continue to be presented in accordance with ASC Topic 840, Leases .
﻿
Under the new guidance, lessees are required to recognize a lease liability and a ROU asset for all leases with terms greater than 12 months. Leases are now classified as either finance or operating, with classification affecting the pattern of expense recognition in the income statement. Classification is based upon the underlying asset’s existence, nature and timing of ownership transfer in the related lease. Leases previously defined as operating leases record lease expense based upon the related ROU asset amortization and lease liability interest expense using the interest method over the life of the lease. Leases previously defined as capital leases are now classified as a finance lease with no material changes to the accounting methodology.
﻿
Upon adoption of ASC 842, the Company recorded the present value of ROU assets and related lease liabilities for the Company’s outstanding operating leases over the remaining lease term at January 1, 2019 totaling $1,516 .
﻿
Certain of the leases contain extension options of one to five years. At January 1, 2019, the Company is uncertain as to whether the extension options will be executed. Accordingly, no extension options were considered in the present value computations of the ROU assets or related lease liabilities.
﻿
The Company elected the package of practical expedients in transition for leases that commenced prior to January 1, 2019, whereby these contracts were not reassessed or reclassified from their previous assessments as of December 31, 2018. We also elected certain other practical expedients in transition, including not reassessing existing land easements as lease contracts. The Company has also elected to not record the ROU assets and related liabilities for outstanding leases as of January 1, 2019 with a remaining term of 12 months or less. In these cases, the Company recognizes a lease payment as an expense on a straight-line basis. See Note 16. Leases for the financial position impact and additional disclosures.
﻿
On January 1, 2019, the Company early adopted Accounting Standards Update (“ASU”) 2017-04, Intangibles-Goodwill and Other (Topic 350): Simplifying the Test for Goodwill Impairment as permitted.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This ASU was adopted on a prospective basis with no impact to the Company’s consolidated financial statements.
﻿
On January 1, 2019, the Company adopted ASU 2017-12, Derivatives and Hedging (Topic 815): Targeted Improvements to Accounting for Hedging Activities . The ASU was adopted on a prospective basis. This standard enables entities to better portray the economics of their risk management activities in the financial statements and enhances the transparency and understandability of hedge results through improved disclosures. The adoption of this guidance did not impact the Company’s consolidated financial statements and related disclosures.
﻿
On January 1, 2019, the Company adopted ASU 2018-02, Income Statement – Reporting Comprehensive Income (Topic 220) Reclassification of Certain Tax Effects from Accumulated Other Comprehensive Income which allows for a reclassification from accumulated other comprehensive (loss) income to retained earnings for stranded tax effects resulting from the Tax Act. However, because the amendments only relate to the reclassification of the income tax effects of the Tax Act, the underlying guidance that requires that the effect of a change in tax laws or rates be included in income from continuing operations is not affected. Adoption of this ASU did not impact the beginning retained earnings on January 1, 2019 or the Company’s consolidated financial statements and related disclosures . </t>
  </si>
  <si>
    <t>Acquisition</t>
  </si>
  <si>
    <t>Acquisition [Abstract]</t>
  </si>
  <si>
    <t xml:space="preserve">NOTE 2. ACQUISITIONS
﻿
On August 21, 2017, the Company acquired 100% of the outstanding membership interests of Sierra Bullets, L.L.C., a manufacturer of a wide range of bullets primarily for both rifles and pistols, pursuant to the terms of the purchase and sale agreement dated August 21, 2017 (the “Purchase Agreement”). Under the terms of the Purchase Agreement, the Company acquired Sierra for an aggregate purchase price of $79,000 , plus or minus a working capital adjustment, in accordance with and subject to the terms and conditions set forth in the Purchase Agreement. During the measurement period, the Company finalized the working capital adjustment and adjusted the recorded purchase consideration and goodwill by $345 .
﻿
The Company believes the acquisition of Sierra is expected to provide the Company with the following benefits:
﻿
·
greater combined global revenue base;
·
increased diversification and seasonal balance;
·
increased gross margins, profitability and free cash flows;
·
advance the development, marketing and distribution of products; and
·
access to increased liquidity to further acquire and grow businesses.
﻿
The following table is a reconciliation to the fair value of the purchase consideration and how the purchase consideration is allocated to assets acquired and liabilities assumed which have been estimated at their fair values. The excess of purchase consideration over the assets acquired and liabilities assumed is recorded as goodwill.
﻿
﻿
﻿
﻿
﻿
﻿
﻿
﻿
﻿
﻿
﻿
﻿
﻿
Estimated Fair Value
﻿
﻿ Total Purchase Consideration
$ 79,239
﻿
﻿ Assets Acquired and Liabilities Assumed
﻿ Assets
﻿ Cash
$ 1
﻿ Accounts receivable
2,686
﻿ Inventories
12,299
﻿ Prepaid and other current assets
128
﻿ Property and equipment
13,292
﻿ Amortizable other intangible assets
15,500
﻿ Identifiable indefinite lived intangible assets
18,900
﻿ Goodwill
17,745
﻿ Other long-term assets
15
﻿ Total Assets
80,566
﻿
﻿ Liabilities
﻿ Accounts payable and accrued liabilities
1,327
﻿ Total Liabilities
1,327
﻿
﻿ Net Book Value Acquired
$ 79,239
﻿
The gross amount of accounts receivable is $2,732 of which $46 is deemed to be not collectible. The estimated fair value of inventory was recorded at expected sales price less cost to sell plus a reasonable profit margin for selling efforts.
﻿
In connection with the acquisition, the Company acquired exclusive rights to Sierra’s trade names and trademarks, customer relationships, and product technologies. The amounts assigned to each class of intangible asset, other than goodwill acquired, and the related weighted average useful lives are as follows:
﻿
﻿
﻿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The weighted-average period before the next renewal of trade names and trademarks not subject to amortization is approximately 4.8 years. The fair value of Sierra’s assembled workforce and buyer-specific synergies has been included in goodwill. According to Revenue Ruling 99-6, the acquisition of a limited liability company is treated as a purchase of assets for tax purposes. As such, the basis in the assets of Sierra is equal for both book and tax, which results in no initial recognition of deferred tax assets or liabilities. Furthermore, the full amount of goodwill recorded of $17,745 is expected to be deductible for tax purposes. No pre-existing relationships existed between Clarus and the Sellers prior to the acquisition.
﻿
On November 6, 2018, the Company purchased the assets of SKINourishment and was accounted for as a business combination. The assets purchased were not significant to the consolidated financial statements. Pro forma results of SKINourishment have not been presented as the results are insignificant to our consolidated financial statements. Additionally, revenues and earnings of SKINourishment, since the acquisition date, are insignificant to our consolidated financial statements.
﻿
﻿
Pro Forma Results ( Unaudited )
﻿
The following pro forma results are based on the individual historical results of the Company and Sierra, with adjustments to give effect as if the acquisition and borrowings used to finance the acquisition had occurred on January 1, 2016, after giving effect to certain adjustments including the amortization of intangible assets, depreciation of fixed assets, the Sellers’ management fees, interest expense and taxes and assumes the purchase price was allocated to the assets purchased and liabilities assumed based on their fair market values at the date of purchase.
﻿
﻿
﻿
﻿
Year Ended December 31,
﻿
2017
﻿
﻿ Sales
$ 191,187
﻿ Net income
$ 6,604
﻿ Net income per share - basic
$ 0.22
﻿ Net income per share - diluted
$ 0.22
﻿
The pro forma information is presented for illustrative purposes only and is not necessarily indicative of the operating results that would have occurred had the transaction been consummated as of January 1, 2016. Furthermore, such pro forma information is not necessarily indicative of future operating results of the combined companies and should not be construed as representative of the operating results of the combined companies for any future dates or periods.
﻿
Material nonrecurring adjustments excluded from the pro forma financial information above consists of $2,170 transaction and merger and integration costs and the $3,147 step up of Sierra inventory to its preliminary fair value, which was recorded as an unfavorable adjustment to cost of goods sold during the six months following the acquisition date. </t>
  </si>
  <si>
    <t>Inventories [Abstract]</t>
  </si>
  <si>
    <t xml:space="preserve">NOTE 3. INVENTORIES
﻿
Inventories, as of December 31, 2019 and 2018, were as follows:
﻿
﻿
﻿
﻿
December 31,
﻿
2019
2018
﻿
﻿ Finished goods
$ 59,452
$ 51,626
﻿ Work-in-process
7,474
6,221
﻿ Raw materials and supplies
6,506
7,086
﻿
$ 73,432
$ 64,933
﻿
﻿ </t>
  </si>
  <si>
    <t>Property And Equipment</t>
  </si>
  <si>
    <t>Property And Equipment [Abstract]</t>
  </si>
  <si>
    <t xml:space="preserve">NOTE 4. PROPERTY AND EQUIPMENT
﻿
Property and equipment, net as of December 31, 2019 and 2018, were as follows:
﻿
﻿
﻿
﻿
December 31,
﻿
2019
2018
﻿
﻿ Land
$ 3,160
$ 3,160
﻿ Building and improvements
6,964
6,870
﻿ Furniture and fixtures
5,255
4,376
﻿ Computer hardware and software
5,298
4,863
﻿ Machinery and equipment
21,578
21,004
﻿ Construction in progress
1,690
1,761
﻿
43,945
42,034
﻿ Less accumulated depreciation
(21,026)
(18,633)
﻿
$ 22,919
$ 23,401
﻿
Depreciation expense was $ 4,550 , $ 4,423 , and $ 2,883 for the years ended December 31, 2019, 2018, and 2017, respectively. </t>
  </si>
  <si>
    <t>Goodwill And Other Intangible Assets</t>
  </si>
  <si>
    <t>Goodwill And Other Intangible Assets [Abstract]</t>
  </si>
  <si>
    <t xml:space="preserve">NOTE 5. GOODWILL AND OTHER INTANGIBLE ASSETS
﻿
Goodwill
﻿
The following table summarizes the changes in goodwill by segment:
﻿
﻿
﻿
﻿
Black Diamond
Sierra
Total
﻿
﻿ Balance at December 31, 2017
$
-
$ 17,745
$ 17,745
﻿
﻿ Increase due to working capital adjustment
-
345
345
﻿
﻿ Balance at December 31, 2018
$
-
$ 18,090
$ 18,090
﻿
﻿ Balance at December 31, 2019
$
-
$ 18,090
$ 18,090
﻿
Indefinite Lived Intangible Assets
The following table summarizes the changes in indefinite lived intangible assets:
﻿
﻿
﻿
﻿ Balance at December 31, 2018
$ 41,694
﻿
﻿ Impact of foreign currency exchange rates
(64)
﻿
﻿ Balance at December 31, 2019
$ 41,630
﻿
﻿
﻿
﻿
﻿
﻿
﻿
﻿
﻿
Other Intangible Assets, net
﻿
The following table summarizes the changes in gross other intangible assets:
﻿
﻿
﻿
﻿ Gross balance at December 31, 2018
$ 33,010
﻿
﻿ Impact of foreign currency exchange rates
(93)
﻿
﻿ Gross balance at December 31, 2019
$ 32,917
﻿
Other intangible assets, net of amortization as of December 31, 2019 and 2018, were as follows:
﻿
﻿
﻿
﻿
﻿
December 31, 2019
﻿
Gross
Accumulated Amortization
Net
Weighted Average Useful Life
﻿
﻿ Intangibles subject to amortization
﻿ Customer relationships
$ 25,995
$ (13,392)
$ 12,603
15.2 years
﻿ Product technologies
4,712
(2,416)
2,296
11.9 years
﻿ Tradename / trademark
1,263
(386)
877
9.4 years
﻿ Core technologies
947
(907)
40
10.0 years
﻿
$ 32,917
$ (17,101)
$ 15,816
14.3 years
﻿
﻿
December 31, 2018
﻿
Gross
Accumulated Amortization
Net
Weighted Average Useful Life
﻿
﻿ Intangibles subject to amortization
﻿ Customer relationships
$ 26,047
$ (10,710)
$ 15,337
15.2 years
﻿ Product technologies
4,753
(1,853)
2,900
11.9 years
﻿ Tradename / trademark
1,263
(218)
1,045
9.4 years
﻿ Core technologies
947
(813)
134
10.0 years
﻿
$ 33,010
$ (13,594)
$ 19,416
14.3 years
﻿
Amortization expense for the years ended December 31, 2019, 2018, and 2017, was $ 3,552 , $ 3,873 , and $ 2,376 , respectively. Future amortization expense for other intangible assets as of December 31, 2019 is as follows:
﻿
﻿
﻿
﻿
﻿ Years Ending December 31,
Amortization Expense
﻿ 2020
$ 3,039
﻿ 2021
2,621
﻿ 2022
2,311
﻿ 2023
2,041
﻿ 2024
1,802
﻿ Thereafter
4,002
﻿
$ 15,816
﻿ </t>
  </si>
  <si>
    <t>Long-Term Debt</t>
  </si>
  <si>
    <t>Long-Term Debt [Abstract]</t>
  </si>
  <si>
    <t xml:space="preserve">NOTE 6. LONG-TERM DEBT
﻿
Long-term debt as of December 31, 2019 and 2018, was as follows:
﻿
﻿
﻿
﻿
December 31,
﻿
2019
2018
﻿
﻿ Revolving credit facility (a)
$ 22,670
$ 22,062
﻿ Other
-
84
﻿
22,670
22,146
﻿ Less current portion
-
(41)
﻿
$ 22,670
$ 22,105
﻿
(a)
As of December 31, 2019, the Company had drawn $22,670 on the $60,000 revolving commitment that was available under the credit agreement with JPMorgan Chase Bank, N.A., with a maturity date of May 3, 2024.
﻿
On May 3, 2019, the Company together with certain of its direct and indirect domestic subsidiaries (the “Borrowers”) and the other loan parties party thereto entered into a Credit Agreement with JPMorgan Chase Bank, N.A., as administrative agent, and the lenders from time to time party thereto, for borrowings of up to $60,000 under a revolving credit facility (including up to $5,000 for letters of credit), and borrowings of up to $40,000 under a term loan facility that is available to be drawn until May 3, 2020. The Credit Agreement also permits the Borrowers, subject to certain requirements, to arrange with lenders for an aggregate of up to $50,000 of additional revolving and/or term loan commitments (both of which are currently uncommitted), for potential aggregate revolving and term loan commitments under the Credit Agreement of up to $150,000 . The Credit Agreement matures on May 3, 2024.
The Borrowers may elect to have the revolving and term loans under the Credit Agreement bear interest at an alternate base rate or a Eurodollar rate plus an applicable rate. The applicable rate for these borrowings will range from 0.50% to 1.25% per annum, in the case of alternate base rate borrowings, and 1.50% to 2.25% per annum, in the case of Eurodollar borrowings. The applicable rate was initially 0.875% per annum, in the case of alternate base rate borrowings, and 1.875% per annum, in the case of Eurodollar borrowings, however, it may be adjusted from time to time based upon the level of the Company’s consolidated total leverage ratio. The Credit Agreement also requires the Borrowers to pay a commitment fee on the unused portion of the revolving and term loan commitments. Such commitment fee will range between 0.15% and 0.25% per annum, and is also based upon the level of the Company’s consolidated total leverage ratio. The Company pays interest monthly on any borrowings on the Credit Agreement. As of December 31, 2019, the rate was 3.3125% .
﻿
All obligations under the Credit Agreement are secured by 100% of our domestic, and 65% of our foreign, subsidiary equity interests, as well as accounts receivable, inventory, intellectual property and certain other assets owned by the Company. The Credit Agreement contains restrictions on the Company’s ability to pay dividends or make distributions or other restricted payments if certain conditions in the Credit Agreement are not fulfilled . The Credit Agreement includes customary affirmative and negative covenants, including financial covenants relating to the Company’s consolidated total leverage ratio and fixed charge coverage ratio. The Company was in compliance with the debt covenants set forth in the Credit Agreement as of December 31, 2019.
﻿
On May 3, 2019, concurrent with entering into the Credit Agreement, the Company’s previous credit facility with JPMorgan Chase Bank, N.A. (the “2018 Credit Agreement”), which provided for a revolving commitment of up to $75,000 , was paid in full and terminated . The Company paid interest monthly on any borrowings on the 2018 Credit Agreement at London Inter-bank Offered Rate (“LIBOR”) plus 1.5% ( 3.8493% as of December 31, 2018), and an annual commitment fee of 0.25% on the unused portion of the commitment.
﻿
﻿
﻿
﻿
﻿
﻿
﻿
﻿
The aggregate maturities of the revolving credit facility for the years subsequent to December 31, 2019 are as follows:
﻿
﻿
﻿
﻿ 2020
$
-
﻿ 2021
-
﻿ 2022
-
﻿ 2023
-
﻿ 2024
22,670
﻿ Total future long-term debt payments
22,670
﻿ Less current portion
-
﻿ Long-term debt obligations
$ 22,670
﻿
﻿ </t>
  </si>
  <si>
    <t>Derivative Financial Instruments</t>
  </si>
  <si>
    <t>Derivative Financial Instruments [Abstract]</t>
  </si>
  <si>
    <t xml:space="preserve">NOTE 7.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December 31, 2019, the Company’s derivative contracts had remaining maturities of less than one and one-half years. The counterparty to these transactions had both long-term and short-term investment grade credit ratings. The maximum net exposure of the Company’s credit risk to the counterparty is generally limited to the aggregate unrealized loss of all contracts with that counterparty. At December 31, 2019, there was no such exposure to the counterparty. The Company’s exposure of counterparty credit risk is limited to the aggregate unrealized gain of $45 on all contracts at December 31, 2019. The Company’s derivative counterparty has strong credit ratings and as a result, the Company does not require collateral to facilitate transactions.
﻿
The Company held the following contracts designated as hedged instruments as of December 31, 2019 and 2018:
﻿
﻿
﻿
﻿
December 31, 2019
﻿
Notional
Latest
﻿
Amount
Maturity
﻿
﻿ Foreign exchange contracts - Canadian Dollars
$15,932
February 2021
﻿ Foreign exchange contracts - Euros
€ 18,168
February 2021
﻿ Foreign exchange contracts - Swiss Francs
CHF 661
August 2020
﻿
﻿
﻿
﻿
December 31, 2018
﻿
Notional
Latest
﻿
Amount
Maturity
﻿
﻿ Foreign exchange contracts - Canadian Dollars
$6,166
August 2019
﻿ Foreign exchange contracts - Euros
€ 10,710
February 2020
﻿
For contracts that qualify as effective hedge instruments, the effective portion of gains and losses resulting from changes in fair value of the instruments are included in accumulated other comprehensive (loss) income and reclassified to sales in the period the underlying hedged transaction is recognized. Gains of $ 1,017 and $ 256 were reclassified to sales during the years ended December 31, 2019 and 2018, respectively.
﻿
﻿
﻿
﻿
﻿
﻿
The following table presents the balance sheet classification and fair value of derivative instruments as of December 31, 2019 and 2018:
﻿
﻿
﻿
﻿
Classification
December 31, 2019
December 31, 2018
﻿
﻿ Derivative instruments in asset positions:
﻿ Forward exchange contracts
Prepaid and other current assets
$ 226
$ 729
﻿
﻿ Derivative instruments in liability positions:
﻿ Forward exchange contracts
Accounts payable and accrued liabilities
$ 152
$
-
﻿ Forward exchange contracts
Other long-term liabilities
$ 29
$ 5
﻿ </t>
  </si>
  <si>
    <t>Accumulated Other Comprehensive Income</t>
  </si>
  <si>
    <t>Accumulated Other Comprehensive Income [Abstract]</t>
  </si>
  <si>
    <t xml:space="preserve">NOTE 8. ACCUMULATED OTHER COMPREHENSIVE (LOSS) INCOME
﻿
Accumulated other comprehensive (loss) income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7
$ 905
$ (406)
$ 499
﻿ Other comprehensive (loss) income before reclassifications
(1,031)
1,382
351
﻿ Amounts reclassified from other comprehensive income (loss)
199
(572)
(373)
﻿ Net current period other comprehensive (loss) income
(832)
810
(22)
﻿ Balance as of December 31, 2018
73
404
477
﻿ Other comprehensive (loss) income before reclassifications
(359)
487
128
﻿ Amounts reclassified from other comprehensive income (loss)
-
(908)
(908)
﻿ Net current period other comprehensive loss
(359)
(421)
(780)
﻿ Balance as of December 31, 2019
$ (286)
$ (17)
$ (303)
﻿
The effects on net income of amounts reclassified from unrealized gains (losses) on cash flow hedges for foreign exchange contracts and foreign currency translation adjustments for the years ended December 31, 2019 and 2018 were as follows:
﻿
﻿
﻿
﻿
﻿
﻿
﻿
﻿
﻿
﻿
﻿
﻿
﻿
﻿
Gains (losses) reclassified from AOCI to the Consolidated Statements of Comprehensive Income
﻿ Affected line item in the Consolidated
Year ended December 31,
﻿ Statements of Comprehensive Income
2019
2018
﻿ Foreign exchange contracts:
﻿ Sales
$ 1,017
$ 256
﻿ Less: Income tax expense (benefit)
109
(316)
﻿ Amount reclassified, net of tax
$ 908
$ 572
﻿
﻿ Foreign currency translation adjustments:
﻿ Other, net
-
(199)
﻿ Total reclassifications from AOCI
$ 908
$ 373
﻿
The Company’s policy is to classify reclassifications of cumulative foreign currency translation from AOCI to Other, net. </t>
  </si>
  <si>
    <t>Fair Value Of Measurements</t>
  </si>
  <si>
    <t>Fair Value Of Measurements [Abstract]</t>
  </si>
  <si>
    <t xml:space="preserve">NOTE 9.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
Level 1- inputs to the valuation methodology are quoted market prices for identical assets or liabilities in active markets.
﻿
Level 2- inputs to the valuation methodology include quoted prices in markets that are not active or model inputs that are
observable either directly or indirectly for substantially the full term of the asset or liability.
﻿
Level 3- inputs to the valuation methodology are based on prices or valuation techniques that are unobservable.
﻿
Assets and liabilities measured at fair value on a recurring basis at December 31, 2019 and 2018 were as follows:
﻿
﻿
﻿
﻿
December 31, 2019
﻿
Level 1
Level 2
Level 3
Total
﻿
﻿ Assets
﻿ Forward exchange contracts
$
-
$ 226
$
-
$ 226
﻿
$
-
$ 226
$
-
$ 226
﻿
﻿ Liabilities
﻿ Forward exchange contracts
$
-
$ 181
$
-
$ 181
﻿
$
-
$ 181
$
-
$ 181
﻿
﻿
December 31, 2018
﻿
Level 1
Level 2
Level 3
Total
﻿
﻿ Assets
﻿ Forward exchange contracts
$
-
$ 729
$
-
$ 729
﻿
$
-
$ 729
$
-
$ 729
﻿
﻿ Liabilities
﻿ Forward exchange contracts
$
-
$ 5
$
-
$ 5
﻿
$
-
$ 5
$
-
$ 5
﻿
Derivative financial instruments are recorded at fair value based on current market pricing models. No nonrecurring fair value measurements existed at December 31, 2019 and 2018. </t>
  </si>
  <si>
    <t>Earnings Per Share</t>
  </si>
  <si>
    <t>Earnings Per Share [Abstract]</t>
  </si>
  <si>
    <t>NOTE 10. EARNINGS (LOS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The following table is a reconciliation of basic and diluted shares of common stock outstanding used in the calculation of earnings per share:
﻿
﻿
﻿
Year Ended December 31,
﻿
2019
2018
2017
﻿
﻿ Weighted average shares outstanding - basic
29,820
29,915
30,022
﻿ Effect of dilutive stock awards
1,173
340
-
﻿ Weighted average shares outstanding - diluted
30,993
30,255
30,022
﻿
﻿ Net income (loss) per share:
﻿ Basic
$ 0.64
$ 0.24
$ (0.02)
﻿ Diluted
0.61
0.24
(0.02)
﻿
For the years ended December 31, 2019, 2018, and 2017, equity awards of 702 , 1,164 , and 3,009 , respectively, were outstanding and anti-dilutive and therefore not included in the calculation of net income (loss) per share for these periods.</t>
  </si>
  <si>
    <t>Stock-Based Compensation Plan</t>
  </si>
  <si>
    <t>Stock-Based Compensation Plan [Abstract]</t>
  </si>
  <si>
    <t xml:space="preserve">NOTE 11. STOCK-BASED COMPENSATION PLAN
﻿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As of December 31, 2019, the number of shares authorized and reserved for issuance under the 2015 Plan is 6,655 shares, subject to automatic annual increase equal to 5 % of the total number of shares of the Company’s outstanding common stock.
﻿
Options Granted:
﻿
During the year ended December 31, 2019, the Company issued stock options for an aggregate of 188 shares under the 2015 Plan to directors and employees of the Company. Of the 188 options issued, 38 options vest in four equal consecutive quarterly tranches from the date of grant. The remaining 150 options issued vest in three equal tranches on June 5, 2020, 2021 and 2022.
﻿
For computing the fair value of the stock-based awards, the fair value of each option grant has been estimated as of the date of grant using the Black-Scholes option-pricing model with the following assumptions:
﻿
﻿
﻿
﻿
﻿
﻿
﻿
﻿
2019
2018
2017
﻿
﻿ Number of options
188
1,938
363
100
﻿ Option vesting period
1 - 3 Years
1 - 5 Years
1 -2 Years
Immediate
﻿ Grant price
$13.21
$6.80 - $10.21
$6.10 - $6.15
$6.10
﻿ Dividend yield
0.76%
0.00% - 1.09%
0.00%
0.00%
﻿ Expected volatility (a)
41.0% - 41.2%
40.6% - 42.5%
41.9% - 42.2%
46.90%
﻿ Risk-free interest rate
1.88% - 1.93%
2.65% - 3.09%
1.80%
1.41%
﻿ Expected life (years) (b)
5.31 - 6.00
5.00 - 6.50
5.31 - 5.33
2.75
﻿ Weighted average fair value
$4.87 - $5.13
$2.77 - $4.08
$2.45 - $2.49
$1.20
﻿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
﻿
Using these assumptions, the fair value of the stock options granted during the years ended December 31, 2019, 2018, and 2017 was $ 952 , $ 6,059 , and $ 1,020 , respectively, which will be amortized as stock-based compensation expense over the vesting period of the options.
﻿
Market Condition Restricted Shares Granted:
﻿
On January 7, 2019, the Company issued and granted to an employee a restricted stock award of 3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i) 117 shares of the Company’s common stock shall vest on each of the first and second anniversary of the Price Trigger Date; and (ii) 116 shares of the Company’s common stock shall vest on the third anniversary of the Price Trigger Date. For computing the fair value of the 350 restricted shares with a market condition, the fair value of each restricted stock award grant has been estimated as of the date of grant using the Monte-Carlo pricing model with the assumptions below.
﻿
On January 7, 2019, the Company issued and granted to an employee a restricted stock award of 150 restricted shares under the 2015 Plan, that will vest as follows: (A) the stock award will vest and become nonforfeitable if, on or before January 7, 2024, the closing price of the Company’s common stock shall have equaled or exceeded $15.00 per share for twenty consecutive trading days (such 20th day being the Price Trigger Date); and (B) once the Price Trigger Date occurs, the shares shall equally vest on each of the first, second, third and fourth anniversary of the Price Trigger Date. For computing the fair value of the 150 restricted shares with a market condition, the fair value of each restricted stock award grant has been estimated as of the date of grant using the Monte-Carlo pricing model with the assumptions below.
﻿
On June 1, 2017, the Company issued and granted to an employee a restricted stock award of 500 restricted shares under the 2015 Plan, of which (i) 250 restricted shares will vest if, on or before June 1, 2022, the Fair Market Value (as defined in the Plan) of the Company’s common stock shall have equaled or exceeded $10.00 per share for twenty consecutive trading days; and (ii) 250 restricted shares will vest if, on or before June 1, 2022, the Fair Market Value (as defined in the Plan) of the Company’s common stock shall have equaled or exceeded $12.00 per share for twenty consecutive trading days. For computing the fair value of the 500 restricted shares with a market condition, the fair value of each restricted stock award grant has been estimated as of the date of grant using the Monte-Carlo pricing model with the assumptions below.
﻿
﻿
﻿
﻿
﻿
﻿
﻿
﻿
﻿
﻿
﻿
﻿
January 7, 2019
June 1, 2017
﻿
﻿ Number issued
500
250
250
﻿ Vesting period
$15.00 stock price target
$10.00 stock price target
$12.00 stock price target
﻿ Grant price
$10.21
$6.10
$6.10
﻿ Expected volatility
42.4%
42.4%
42.4%
﻿ Risk-free interest rate
2.53%
1.76%
1.76%
﻿ Expected term (years)
4.28 - 5.28
1.62
2.13
﻿ Weighted average fair value
$7.92
$4.30
$3.68
﻿
Using these assumptions, the fair value of the market condition restricted stock awards granted on January 7, 2019 was approximately $3, 753 and June 1, 2017 was approximately $1,995 .
﻿
The total non-cash stock compensation expense related to stock options and restricted stock awards recorded by the Company was as follows:
﻿
﻿
﻿
Year Ended December 31,
﻿
2019
2018
2017
﻿
﻿ Restricted stock awards
$ 1,058
$ 1,158
$ 658
﻿ Stock options
1,891
1,494
523
﻿ Total
$ 2,949
$ 2,652
$ 1,181
﻿
﻿
For the years ended December 31, 2019, 2018, and 2017, the majority of stock-based compensation costs were classified as selling, general and administrative expense. A summary of changes in outstanding options and restricted stock awards during the year ended December 31, 2019 is as follows:
﻿
﻿
﻿
﻿
Options
Weighted Average Exercise Price
Aggregate Intrinsic Value
Restricted Stock Awards
﻿ Outstanding at December 31, 2018
3,956
$ 7.52
$ 10,286
350
﻿
﻿ Granted
188
13.21
500
﻿ Exercised or vested
(121)
8.28
(250)
﻿ Expired
-
-
-
﻿ Cancelled
-
-
-
﻿ Forfeited
(112)
9.41
-
﻿ Outstanding at December 31, 2019
3,911
$ 7.72
$ 22,840
600
﻿
﻿ Options exercisable at December 31, 2019
2,702
7.61
$ 16,075
﻿
The following table summarizes the exercise price range, weighted average exercise price, and remaining contractual lives by significant ranges for options outstanding and exercisable as of December 31, 2019:
﻿
﻿
﻿
﻿
Remaining Life In Years
Weighted Average
﻿ Exercise Price Range
Outstanding
Exercisable
Outstanding
Exercisable
Exercise Price
﻿ $4.38 - $12.40
3,713
2,664
4.9
4.9
$ 7.53
﻿ $12.40 - $13.38
198
38
8.4
8.1
$ 13.25
﻿
3,911
2,702
5.1
5.1
$ 7.61
﻿
The intrinsic value of options exercised was $607 , $315 , and $28 during the years ended December 31, 2019, 2018, and 2017, respectively. The intrinsic value of restricted stock awards vested was $3,252 , $2,720 , and $0 during the years ended December 31, 2019, 2018, and 2017, respectively. Total fair value of options vested during the years ended December 31, 2019, 2018, and 2017 was $1,610 , $1,757 , and $1,123 , respectively. Total fair value of restricted stock awards vested during the years ended December 31, 2019, 2018, and 2017 was $919 , $1,076 , and $0 , respectively.
﻿
The fair value of unvested restricted stock awards is determined based on the market price of our shares of common stock on the grant date or using the Monte-Carlo pricing model. As of December 31, 2019, there were 1,209 unvested stock options and unrecognized compensation cost of $ 4,092 related to unvested stock options, as well as 600 unvested restricted stock awards and unrecognized compensation cost of $2,928 related to unvested restricted stock awards. Unrecognized compensation cost of unvested stock options and restricted stock awards are expected to be recognized over the weighted average period of 2.9 years and 3.6 years, respectively. </t>
  </si>
  <si>
    <t>Restructuring</t>
  </si>
  <si>
    <t>Restructuring [Abstract]</t>
  </si>
  <si>
    <t xml:space="preserve">NOTE 12. RESTRUCTURING
﻿
As part of the conclusion of the Company’s review of strategic alternatives, the Company initiated restructuring activities in efforts to further realign resources within the organization (the “2015 Restructuring Plan”) and completed the plan in 2018 with a final payment in 2019. During the year ended December 31, 2019, 2018 and 2017, we incurred $13 , $137 and $160 , respectively, of restructuring charges related to the 2015 Restructuring Plan. We have incurred $2,694 of cumulative restructuring charges since the commencement of the 2015 Restructuring Plan.
﻿
﻿ </t>
  </si>
  <si>
    <t>Commitments And Contingencies</t>
  </si>
  <si>
    <t>Commitments And Contingencies [Abstract]</t>
  </si>
  <si>
    <t xml:space="preserve">NOTE 13.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
﻿
﻿ </t>
  </si>
  <si>
    <t>Income Taxes</t>
  </si>
  <si>
    <t>Income Taxes [Abstract]</t>
  </si>
  <si>
    <t xml:space="preserve">NOTE 14. INCOME TAXES
﻿
On December 22, 2017, the U.S. government enacted comprehensive tax legislation commonly referred to as the Tax Cuts and Jobs Act (“Tax Act”). The Company recognized the income tax effects of the Tax Act in its 2017 financial statements in accordance with SEC Staff Accounting Bulletin No. 118 (“SAB 118”), which provides guidance for the application of ASC 740, Income Taxes , in the reporting period in which the Tax Act was signed into law.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he Company finalized all tax positions associated with SAB 118 by filing the 2017 tax return during the year ended December 31, 2018.
﻿
The Company’s foreign operations that are considered to be permanently reinvested have statutory tax rates of approximately 25 % .
﻿
Consolidated income (loss) before income taxes consists of the following:
﻿
﻿
﻿
﻿
Year Ended December 31,
﻿
2019
2018
2017
﻿
﻿ U.S. operations
$ 8,553
$ 8,998
$ (4,794)
﻿ Foreign operations
1,428
(2,525)
(966)
﻿ Income (loss) before income tax
$ 9,981
$ 6,473
$ (5,760)
﻿
﻿
﻿
﻿
﻿
﻿
﻿
The components of the (benefit) provision for income taxes consist of the following:
﻿
﻿
﻿
﻿
Year Ended December 31,
﻿
2019
2018
2017
﻿
﻿ Current:
﻿ Federal
$ (41)
$ (74)
$ 255
﻿ State and local
179
41
-
﻿ Foreign
111
295
150
﻿
249
262
405
﻿ Deferred:
﻿ Federal
1,133
2,645
16,752
﻿ State and local
(156)
326
(374)
﻿ Foreign
3,273
(575)
(110)
﻿
4,250
2,396
16,268
﻿ Change in valuation allowance for deferred income taxes
(13,490)
(3,486)
(21,760)
﻿
(9,240)
(1,090)
(5,492)
﻿
﻿ Income tax benefit
$ (8,991)
$ (828)
$ (5,087)
﻿
﻿
The following is a reconciliation of the statutory federal income tax rate to the effective rate reported in the Company’s financial statements:
﻿
﻿
﻿
﻿
Year Ended December 31,
﻿
2019
2018
2017
﻿
﻿ Statutory income tax expense (benefit)
21.0
%
21.0
%
(34.0)
%
﻿ Increase (decrease) in income taxes resulting from:
﻿ Foreign taxes
0.2
(0.9)
1.7
﻿ State income taxes, net of federal income taxes
1.9
3.4
(2.3)
﻿ Income tax credits
(5.6)
(6.8)
(5.0)
﻿ Incentive stock options
(3.7)
1.3
5.5
﻿ Change in effective state rate
(0.1)
0.3
(1.5)
﻿ Deferred tax asset write-off
31.4
21.7
-
﻿ Translation loss
-
-
(6.9)
﻿ Impact of tax reform
-
-
(105.7)
﻿ Other
0.7
1.1
3.3
﻿ Change in valuation allowance
(135.9)
(53.9)
56.6
﻿ Income tax benefit
(90.1)
%
(12.8)
%
(88.3)
%
﻿
The deferred tax asset write-off represents a write-off of a historical investment that is fully offset by a release in the valuation allowance.
﻿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9 and 2018 are as follows:
﻿
﻿
﻿
﻿
﻿
﻿
﻿
﻿
﻿
﻿
December 31,
﻿
2019
2018
﻿
﻿ Deferred tax assets:
﻿ Net operating loss, capital loss amount and research &amp; experimentation credit carryforwards
$ 40,949
$ 44,885
﻿ Non-cash compensation
1,622
1,384
﻿ Accrued liabilities
263
282
﻿ Reserves and other
1,027
1,138
﻿ Intangibles
84
233
﻿
43,945
47,922
﻿ Valuation allowance
(28,632)
(42,122)
﻿ Net deferred tax assets
15,313
5,800
﻿ Deferred tax liabilities:
﻿ Depreciation
(1,091)
(966)
﻿ Intangibles
(7,542)
(7,628)
﻿ Other
-
(125)
﻿
(8,633)
(8,719)
﻿
﻿ Total
$ 6,680
$ (2,919)
﻿
The Company has provided a valuation allowance against a portion of the deferred tax assets as of December 31, 2019, because the ultimate realization of those assets does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potential for future taxable income. The need for a valuation allowance is reassessed at each reporting period.
﻿
As a result of the Tax Act, the U.S. federal corporate tax rate was reduced to 21 percent, effective January 1, 2018. In addition, the corporate Alternative Minimum Tax (“AMT”) was repealed and taxpayers with AMT credit carryovers in excess of their regular tax liability may have credits refunded over multiple years from 2018 to 2022.
﻿
For tax years beginning January 1, 2018, net operating losses generated will be carried forward indefinitely, thus creating an indefinite-lived deferred tax asset. However, only 80% of the net operating losses generated after January 1, 2018 may be used to offset future taxable income. Due to these changes in the tax law, management has scheduled out the reversal of deferred tax assets and liabilities to determine the generation of future net operating loss carryforwards with an indefinite reversal period. The resultant indefinite lived net operating loss can only offset 80% of future taxable income generated by indefinite lived deferred tax liabilities.
﻿
The net change in the valuation allowance for deferred income tax assets was ($13,490) , ($3,689 ), and ($21,851) during the years ended December 31, 2019, 2018, and 2017, respectively. A roll forward of our valuation allowance for deferred income tax assets for the years ended December 31, 2019, 2018, and 2017 is as follows:
﻿
﻿
﻿
﻿
Balance at Beginning of Year
Charged to Costs and Expenses
Other Adjustments (a)
Balance at End of Year
﻿
﻿ 2017
$ 67,662
$ 3,166
$ (25,017)
$ 45,811
﻿ 2018
$ 45,811
$ (3,486)
$ (203)
$ 42,122
﻿ 2019
$ 42,122
$ (13,473)
$ (17)
$ 28,632
﻿
(a)
During the year ended December 31, 2017, the decrease in valuation allowance is due to the Tax Act.
﻿
As of December 31, 2019, the Company had net operating loss and research and experimentation credit for U.S. federal income tax purposes of $ 131,621 and $ 4,250 , respectively. The Company believes its U.S. Federal net operating loss (“NOL”) will substantially offset its future U.S. Federal income taxes until expiration.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9
﻿
﻿ Expiration Dates December 31,
Net Operating Loss Amount
﻿ 2022
$ 111,049
﻿ 2023
5,712
﻿ 2024
3,566
﻿ 2025 and beyond
11,294
﻿ Total
$ 131,621
﻿
Tax positions are recognized in the financial statements when it is more-likely-than-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4-2018 and in the foreign jurisdictions of 2006-2018. The Company recognizes interest and penalties related to unrecognized tax benefits in income tax expense.
﻿
A reconciliation of the beginning and ending amount of total unrecognized tax benefits for the years ended December 31, 2019, 2018 and 2017 are follows:
﻿
﻿
﻿
﻿
December 31,
﻿
2019
2018
2017
﻿
﻿ Balance, beginning of year
$ 545
$ 476
$ 1,135
﻿ Additions for current year tax positions
77
69
91
﻿ Additions for prior year tax positions
11
-
-
﻿ Reductions for prior year tax positions
(72)
-
(13)
﻿ Payments in settlement
-
-
(737)
﻿ Balance, end of year
$ 561
$ 545
$ 476
﻿
Included in the balance of total unrecognized tax benefits at December 31, 2019 and 2018, are potential benefits of $561 and $545 ,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462 and $384 of its unrecognized tax benefit as a reduction to deferred tax assets as of December 31, 2019 and 2018, respectively.
﻿
Interest and penalty expense recognized related to uncertain tax positions amounted to $0 , $0 , and $13 during the years ending December 31, 2019, 2018, and 2017, respectively. Total accrued interest and penalties as of December 31, 2019 and 2018 were $4 and $9 , respectively, and were included in accounts payable and accrued liabilities. </t>
  </si>
  <si>
    <t>Segment Information</t>
  </si>
  <si>
    <t>Segment Information [Abstract]</t>
  </si>
  <si>
    <t xml:space="preserve">NOTE 15. SEGMENT INFORMATION
﻿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
Our Sierra segment, which includes Sierra, is an iconic American manufacturer of a wide range of high-performance bullets and ammunition for both rifles and pistols. These bullets are used for precision target shooting, hunting and military and law enforcement purposes.
﻿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
We divide our product offerings into four primary categories of climb, mountain, ski and sport. During the year ended December 31, 2019, revenue for the categories of climb, mountain, ski and sport was 31% , 34% , 22% and 13% , respectively. During the year ended December 31, 2018, revenue for the categories of climb, mountain, ski and sport was 30% , 34% , 19% and 17% , respectively.
﻿
Financial information for our segments is as follows:
﻿
﻿
﻿
﻿
﻿
Year Ended December 31,
﻿
2019
2018
2017
﻿ Sales to external customers:
﻿ Black Diamond
﻿ Domestic sales
$ 100,294
$ 86,432
$ 81,166
﻿ International sales
99,652
90,314
79,165
﻿ Total Black Diamond
199,946
176,746
160,331
﻿ Sierra
﻿ Domestic sales
21,457
26,105
7,437
﻿ International sales
8,034
9,290
2,919
﻿ Total Sierra
29,491
35,395
10,356
﻿ Total sales to external customers
229,437
212,141
170,687
﻿ Segment operating income:
﻿ Black Diamond
15,553
11,102
4,215
﻿ Sierra
4,008
5,808
(344)
﻿ Total segment operating income
19,561
16,910
3,871
﻿ Restructuring charge
(13)
(137)
(160)
﻿ Merger and integration
-
-
(82)
﻿ Transaction costs
(166)
(503)
(2,088)
﻿ Corporate and other expenses
(8,043)
(8,458)
(6,013)
﻿ Interest expense, net
(1,358)
(1,339)
(1,288)
﻿ Income (loss) before income tax
$ 9,981
$ 6,473
$ (5,760)
﻿
There were no intercompany sales between the Black Diamond and Sierra segments for the periods presented. Restructuring charges for the periods presented relate to the Black Diamond segment.
﻿
Total assets by segment, as of December 31, 2019 and 2018, were as follows:
﻿
﻿
﻿
﻿
December 31,
﻿
2019
2018
﻿
﻿ Black Diamond
$ 147,261
$ 138,029
﻿ Sierra
72,104
72,796
﻿ Corporate
10,900
2,303
﻿
$ 230,265
$ 213,128
﻿
Capital expenditures, depreciation and amortization by segment is as follows.
﻿
﻿
﻿
﻿
Year Ended December 31,
﻿
2019
2018
2017
﻿ Capital expenditures:
﻿ Black Diamond
$ 2,636
$ 2,560
$ 2,699
﻿ Sierra
1,480
805
148
﻿ Total capital expenditures
$ 4,116
$ 3,365
$ 2,847
﻿ Depreciation:
﻿ Black Diamond
$ 2,645
$ 2,469
$ 2,254
﻿ Sierra
1,905
1,954
629
﻿ Total depreciation
$ 4,550
$ 4,423
$ 2,883
﻿ Amortization:
﻿ Black Diamond
$ 1,111
$ 1,099
$ 1,081
﻿ Sierra
2,441
2,774
1,295
﻿ Total amortization
$ 3,552
$ 3,873
$ 2,376
﻿
﻿ </t>
  </si>
  <si>
    <t>Leases</t>
  </si>
  <si>
    <t>Leases [Abstract]</t>
  </si>
  <si>
    <t xml:space="preserve">NOTE 16. LEASES
﻿
The Company has entered into leases for certain facilities, vehicles and other equipment. Our operating leases have remaining contractual terms of up to six years, some of which include options to extend the leases for up to five years. Our operating lease costs are primarily related to facility leases for inventory warehousing, administration offices and vehicles. The Company’s finance leases are immaterial.
﻿
Operating lease ROU assets and liabilities as of December 31, 2019 are as follows:
﻿
﻿
﻿
﻿
Balance Sheet Classification
December 31, 2019
﻿
﻿ Assets
﻿ Operating lease ROU assets
Other long-term assets
$ 1,200
﻿
﻿ Liabilities
﻿ Current operating lease liabilities
Accounts payable and accrued liabilities
$ 681
﻿ Noncurrent operating lease liabilities
Other long-term liabilities
$ 500
﻿
﻿
﻿
﻿
﻿
﻿
﻿
Operating lease costs are as follows:
﻿
﻿
﻿
﻿
Affected line item in the Consolidated
Year Ended
﻿
Statements of Comprehensive Income
December 31, 2019
﻿ Lease costs
Cost of goods sold, Selling, general and administrative
$ 750
﻿ Variable lease costs
Cost of goods sold, Selling, general and administrative
208
﻿ Short-term lease costs
Cost of goods sold, Selling, general and administrative
228
﻿
$ 1,186
﻿
﻿
The maturity of operating lease liabilities as of December 31, 2019 are as follows:
﻿
﻿
﻿
﻿ Years Ending December 31,
Operating Lease Payments
﻿ 2020
$ 732
﻿ 2021
344
﻿ 2022
88
﻿ 2023
28
﻿ 2024 and thereafter
38
﻿ Total future lease payments
1,230
﻿ Less: amount representing interest
(49)
﻿ Present value of future lease payments
1,181
﻿ Less: current lease obligations
(681)
﻿ Long-term lease obligations
$ 500
﻿
﻿
As of December 31, 2019, our operating leases have a weighted-average remaining lease term of 2.0 years and a weighted-average discount rate of 3.97% . Total rent expense of the Company for the years ended December 31, 2018 and 2017 was $838 and $865 , respectively, as determined prior to the adoption of ASC 842. Future minimum lease payments required under noncancelable operating leases that have initial or remaining noncancelable lease term in excess of one year at December 31, 2018 as determined prior to the adoption of ASC 842 are as follows:
﻿
﻿
﻿
﻿ Years Ending December 31,
Future Minimum Lease Payments
﻿ 2019
$ 687
﻿ 2020
634
﻿ 2021
243
﻿ 2022
24
﻿ 2023
-
﻿ Thereafter
-
﻿
$ 1,588
﻿
﻿ </t>
  </si>
  <si>
    <t>Related Party Transactions</t>
  </si>
  <si>
    <t>Related Party Transactions [Abstract]</t>
  </si>
  <si>
    <t xml:space="preserve">NOTE 17. RELATED PARTY TRANSACTIONS
﻿
5% Unsecured Subordinated Notes due May 28, 2017
﻿
As part of the consideration payable to the stockholders of a formerly acquired entity, the Company issued 5 % Unsecured Subordinated Notes due May 28, 2017 (the “Merger Consideration Subordinated Notes”) to members of the Board of Directors and five former employees. Given the below market interest rate for comparably secured notes and the relative illiquidity of the Merger Consideration Subordinated Notes, we discounted the notes at the date of acquisition. We were accreting the discount on the Merger Consideration Subordinated Notes to interest expense using the effective interest method over the term of the Merger Consideration Subordinated Notes. In February 2017, the Board of Directors approved the repayment of the Merger Consideration Subordinated Notes. On February 13, 2017, the entire principal amount and all accrued interest were paid in full. The note discount of $814 was expensed and recognized as interest expense during the year ended December 31, 2017.
﻿
Upon the Company’s acquisition of Sierra, on August 21, 2017, the Company paid a fee in the amount of $1,000 to Kanders &amp; Company, Inc. (“Kanders &amp; Company”), which is included in transaction costs, in consideration of the significant support received by the Company from Kanders &amp; Company in sourcing, structuring, performing due diligence and negotiating the acquisition. Mr. Warren B. Kanders, the Company’s Executive Chairman of the Board of Directors and a member of its Board of Directors, is the sole stockholder of Kanders &amp; Company.
﻿ </t>
  </si>
  <si>
    <t>Supplementary Data - Quarterly Financial Data</t>
  </si>
  <si>
    <t>Supplementary Data - Quarterly Financial Data [Abstract]</t>
  </si>
  <si>
    <t xml:space="preserve">SUPPLEMENTARY DATA – QUARTERLY FINANCIAL DATA (Unaudited)
﻿
The following table sets forth selected quarterly data for the years ended December 31, 2019 and 2018. The operating results are not indicative of results for any future period.
﻿
﻿
﻿
﻿
Year Ended December 31, 2019
﻿
First Quarter
Second Quarter
Third Quarter
Fourth Quarter
﻿
﻿
(in thousands, except per share amounts)
﻿
﻿ Net sales
$ 61,218
$ 46,994
$ 60,203
$ 61,022
﻿ Gross profit
22,056
15,992
20,557
21,686
﻿ Operating income (loss)
4,417
(1,241)
4,077
4,179
﻿ Net income (loss)
3,787
(694)
3,492
12,387
﻿
﻿ Net income (loss) per share:
﻿ Basic
$ 0.13
$ (0.02)
$ 0.12
$ 0.42
﻿ Diluted
0.12
(0.02)
0.11
0.40
﻿
﻿
﻿
﻿
Year Ended December 31, 2018
﻿
First Quarter
Second Quarter
Third Quarter
Fourth Quarter
﻿
﻿
(in thousands, except per share amounts)
﻿
﻿ Net sales
$ 53,267
$ 45,881
$ 55,686
$ 57,307
﻿ Gross profit
17,827
15,860
19,857
20,418
﻿ Operating income (loss)
494
(123)
4,012
3,788
﻿ Net income (loss)
403
(777)
4,127
3,548
﻿
﻿ Net income (loss) per share:
﻿ Basic
$ 0.01
$ (0.03)
$ 0.14
$ 0.12
﻿ Diluted
0.01
(0.03)
0.14
0.12
﻿ </t>
  </si>
  <si>
    <t>Nature Of Operations And Summary Of Significant Accounting Policies (Policy)</t>
  </si>
  <si>
    <t>Basis Of Presentation And Organization</t>
  </si>
  <si>
    <t xml:space="preserve">The accompanying audited consolidated financial statements of Clarus Corporation and subsidiaries (which may be referred to as the “Company,” “Clarus,” “we,” “our” or “us”) have been prepared in accordance with accounting principles generally accepted in the United States of America (“U.S. GAAP”).
﻿ </t>
  </si>
  <si>
    <t>Nature Of Business</t>
  </si>
  <si>
    <t xml:space="preserve">Nature of Business
﻿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
Clarus Corporation, incorporated in Delaware in 1991, acquired Black Diamond Equipment, Ltd. (“Black Diamond Equipment”) in May 2010 and changed its name to Black Diamond, Inc. in January 2011. In October 2012, we acquired PIEPS Holding GmbH and its subsidiaries (collectively, “PIEPS”).
﻿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The Company purchased shares of the Company’s common stock for $4,167 and $2,349 under the Company’s authorized stock repurchase program during the years ended December 31, 2019 and 2018, respectively.
﻿
On August 6, 2018, the Company announced that its Board of Directors approved the initiation of a quarterly cash dividend program of $0.025 per share of the Company’s common stock (the “Quarterly Cash Dividend”) or $0.10 per share on an annualized basis. In 2019 and 2018, our total Quarterly Cash Dividends were $2,987 and $1,488 , respectively. On January 24, 2020 , the Company announced that its Board of Directors approved the payment on February 14, 2020 of the Quarterly Cash Dividend of $0.025 to the record holders of shares of the Company’s common stock as of the close of business on February 3, 2020 .
﻿ </t>
  </si>
  <si>
    <t>Use Of Estimates</t>
  </si>
  <si>
    <t xml:space="preserve">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t>
  </si>
  <si>
    <t>Principles Of Consolidation</t>
  </si>
  <si>
    <t xml:space="preserve">Principles of Consolidation
﻿
The consolidated financial statements include the accounts of Clarus Corporation and its wholly owned subsidiaries. All intercompany balances and transactions have been eliminated in consolidation.
﻿ </t>
  </si>
  <si>
    <t>Foreign Currency Transactions And Translation</t>
  </si>
  <si>
    <t xml:space="preserve">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loss) income. Foreign currency transaction gains and losses are included in other (expense) income in the consolidated statements of comprehensive income. </t>
  </si>
  <si>
    <t>Cash Equivalents</t>
  </si>
  <si>
    <t xml:space="preserve">Cash Equivalents
﻿
The Company considers all highly liquid investments purchased with an original maturity of three months or less to be cash equivalents. At December 31, 2019 and 2018, the Company did not hold any amounts that were considered to be cash equivalents. </t>
  </si>
  <si>
    <t>Accounts Receivable And Allowance For Doubtful Accounts</t>
  </si>
  <si>
    <t xml:space="preserve">Accounts Receivable and Allowance for Doubtful Accounts
﻿
The Company records its trade receivables at sales value and establishes a non-specific allowance for estimated doubtful accounts based on historical experience of collectability.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494 and $ 392 at December 31, 2019 and 2018, respectively. There were no significant write-offs of the Company’s accounts receivable during the years ended December 31, 2019, 2018, and 2017.
﻿ </t>
  </si>
  <si>
    <t xml:space="preserve">﻿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moving items and makes provisions as necessary to properly reflect inventory values.
﻿ </t>
  </si>
  <si>
    <t xml:space="preserve">Property and Equipment
﻿
Property and equipment is stated at historical cost, less accumulated depreciation. Depreciation is computed using the straight-line method over the estimated useful lives. The principal estimated useful lives are: buildings, 30 years; building improvements, 20 years; computer hardware and software and machinery and equipment, 3 - 10 years; furniture and fixtures, 5 years. Leasehold improvements are amortized over the lesser of the estimated useful life of the improvement or the life of the lease. Equipment under finance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t>
  </si>
  <si>
    <t>Lease Accounting (Right-of-Use Assets)</t>
  </si>
  <si>
    <t xml:space="preserve">Lease Accounting (Right-of-Use Assets)
﻿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 </t>
  </si>
  <si>
    <t xml:space="preserve">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e quantitative impairment analysis involves estimating the fair value of the reporting unit based upon an acceptable valuation method under Accounting Standards Codification (“ASC”) 820, Fair Value Measurement . If the fair value of the reporting unit is less than its carrying amount, an impairment loss is recognized for the excess carrying amount over the fair value computation. Based on the results of the Company’s annual impairment tests completed during the fourth quarter, the Company determined that goodwill was not impaired. No impairment was recorded during the years ended December 31, 2019, 2018, and 2017.
﻿ </t>
  </si>
  <si>
    <t>Intangible Assets</t>
  </si>
  <si>
    <t xml:space="preserve">Intangible Assets
﻿
Intangible assets represent other intangible assets and indefinite-lived intangible assets acquired. The Company’s other intangible assets, such as certain customer lists and relationships, product technologies, tradenames, trademarks and core technologies are amortized over their estimated useful lives. Other intangible assets are reviewed for impairment whenever events or changes in circumstances exist that indicate the carrying amount of an asset may not be recoverable.
﻿
The Company’s indefinite lived intangible assets consists of certain tradenames and trademarks that provide Black Diamond Equipment, PIEPS and Sierra with the exclusive and perpetual rights to manufacture and sell their respective products.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Based on the results of the Company’s annual impairment tests during the years ended December 31, 2019, 2018, and 2017, no impairment of indefinite-lived intangible assets was recorded. </t>
  </si>
  <si>
    <t>Accounts Payable and Accrued Liabilities</t>
  </si>
  <si>
    <t xml:space="preserve">Accounts Payable and Accrued Liabilities
﻿
Accounts payable and accrued liabilities include, but are not limited to, vendor trade payables, accrued payrolls, accrued interest, derivative instruments and other estimated expenses. Accrued liabilities as of December 31, 2019 and 2018 were $9,559 and $7,446 , respectively.
﻿ </t>
  </si>
  <si>
    <t xml:space="preserve">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income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t>
  </si>
  <si>
    <t>Stock-Based Compensation</t>
  </si>
  <si>
    <t xml:space="preserve">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t>
  </si>
  <si>
    <t>Revenue Recognition</t>
  </si>
  <si>
    <t xml:space="preserve">Revenue Recognition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control transfers, which is determined when products are shipped or delivered to the customer depending on the terms of the contract. Sales are made on normal and customary short-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
Sales commissions are expensed as incurred as they are paid within a year. These costs are recorded in selling, general and administrative. Taxes collected from customers and remitted to government authorities are reported on the net basis and are excluded from sales.
﻿
Contract liabilities are recorded as a component of accounts payable and accrued liabilities when customers remit contractual cash payments in advance of us satisfying performance obligations which are satisfied at a future point of time. Contract liabilities totaled $141 and $90 at December 31, 2019 and 2018, respectively. Contract liabilities are derecognized when the performance obligation is satisfied. Revenue recognized from satisfaction of performance obligations relating to the advanced payments during the year ended December 31, 2019 and 2018 totaled $90 and $554 , respectively.
﻿
﻿ </t>
  </si>
  <si>
    <t>Cost Of Sales</t>
  </si>
  <si>
    <t xml:space="preserve">Cost of Sales
﻿
The expenses that are included in cost of sales include all direct product costs and costs related to shipping, certain warehousing or handling, duties and importation fees. Product warranty costs and specific provisions for excess, close-out, or slow-moving inventory are also included in cost of sales. Certain warehousing or handling costs which are not associated with the manufacturing of goods for sale are excluded from cost of sales.
﻿ </t>
  </si>
  <si>
    <t>Selling, General And Administrative Expense</t>
  </si>
  <si>
    <t xml:space="preserve">Selling, General and Administrative Expense
﻿
Selling, general and administrative expense includes personnel-related costs, product development, selling, advertising, visual merchandise, depreciation and amortization, and other general operating expenses. Advertising costs are expensed in the period incurred. Total advertising expense, including cooperative advertising costs, were $ 4,588 , $ 4,016 , and $ 3,951 for the years ended December 31, 2019, 2018, and 2017,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287 , $338 , and $537 for the years ended December 31, 2019, 2018, and 2017,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t>
  </si>
  <si>
    <t>Product Warranty</t>
  </si>
  <si>
    <t xml:space="preserve">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1,155 and $1,032 as of December 31, 2019 and 2018, respectively. For the years ended December 31, 2019, 2018, and 2017, the Company experienced warranty claims on its products of $1,123 , $999 , and $949 , respectively.
﻿ </t>
  </si>
  <si>
    <t>Research And Development</t>
  </si>
  <si>
    <t xml:space="preserve">Research and Development
﻿
Research and development costs are charged to expense as incurred, and are included in selling, general and administrative expenses in the accompanying consolidated statements of comprehensive income. Total research and development costs were $ 10,575 , $ 9,471 , and $ 7,984 for the years ended December 31, 2019, 2018, and 2017, respectively.
﻿ </t>
  </si>
  <si>
    <t xml:space="preserve">Income Taxes
﻿
Income taxes are accounted for under the asset and liability method.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The Company has netted these deferred tax assets and deferred tax liabilities by jurisdiction.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leases residual tax effects in accumulated other comprehensive income (loss) through continuing operations as the underlying asset matures or expires.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t>
  </si>
  <si>
    <t>Concentration Of Credit Risk And Sales</t>
  </si>
  <si>
    <t xml:space="preserve">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9, 2018 and 2017, Recreational Equipment, Inc. (“REI”) accounted for approximately 14 %, 12 % and 14% , respectively, of the Company’s sales and is included in the Black Diamond segment. No other single customer contributed more than 10% of our sales during those periods. As of December 31, 2019 and 2018, REI accounted for approximately 14% and 15% of the Company’s accounts receivable, respectively.
﻿ </t>
  </si>
  <si>
    <t>Fair Value Measurements</t>
  </si>
  <si>
    <t xml:space="preserve">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pproximates the carrying value at December 31, 2019 and 2018.
﻿ </t>
  </si>
  <si>
    <t xml:space="preserve">Segment Information
﻿
We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t>
  </si>
  <si>
    <t>Recent Accounting Pronouncements</t>
  </si>
  <si>
    <t xml:space="preserve">Recent Accounting Pronouncements
﻿
Accounting Pronouncements adopted During 2019
﻿
On January 1, 2019, the Company adopted ASC Topic 842, Leases, and elected the prospective method which was applied to all leases in effect as of January 1, 2019. Results for reporting periods beginning after January 1, 2019 are presented under the new guidance, while prior period amounts are not adjusted and continue to be presented in accordance with ASC Topic 840, Leases .
﻿
Under the new guidance, lessees are required to recognize a lease liability and a ROU asset for all leases with terms greater than 12 months. Leases are now classified as either finance or operating, with classification affecting the pattern of expense recognition in the income statement. Classification is based upon the underlying asset’s existence, nature and timing of ownership transfer in the related lease. Leases previously defined as operating leases record lease expense based upon the related ROU asset amortization and lease liability interest expense using the interest method over the life of the lease. Leases previously defined as capital leases are now classified as a finance lease with no material changes to the accounting methodology.
﻿
Upon adoption of ASC 842, the Company recorded the present value of ROU assets and related lease liabilities for the Company’s outstanding operating leases over the remaining lease term at January 1, 2019 totaling $1,516 .
﻿
Certain of the leases contain extension options of one to five years. At January 1, 2019, the Company is uncertain as to whether the extension options will be executed. Accordingly, no extension options were considered in the present value computations of the ROU assets or related lease liabilities.
﻿
The Company elected the package of practical expedients in transition for leases that commenced prior to January 1, 2019, whereby these contracts were not reassessed or reclassified from their previous assessments as of December 31, 2018. We also elected certain other practical expedients in transition, including not reassessing existing land easements as lease contracts. The Company has also elected to not record the ROU assets and related liabilities for outstanding leases as of January 1, 2019 with a remaining term of 12 months or less. In these cases, the Company recognizes a lease payment as an expense on a straight-line basis. See Note 16. Leases for the financial position impact and additional disclosures.
﻿
On January 1, 2019, the Company early adopted Accounting Standards Update (“ASU”) 2017-04, Intangibles-Goodwill and Other (Topic 350): Simplifying the Test for Goodwill Impairment as permitted.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This ASU was adopted on a prospective basis with no impact to the Company’s consolidated financial statements.
﻿
On January 1, 2019, the Company adopted ASU 2017-12, Derivatives and Hedging (Topic 815): Targeted Improvements to Accounting for Hedging Activities . The ASU was adopted on a prospective basis. This standard enables entities to better portray the economics of their risk management activities in the financial statements and enhances the transparency and understandability of hedge results through improved disclosures. The adoption of this guidance did not impact the Company’s consolidated financial statements and related disclosures.
﻿
On January 1, 2019, the Company adopted ASU 2018-02, Income Statement – Reporting Comprehensive Income (Topic 220) Reclassification of Certain Tax Effects from Accumulated Other Comprehensive Income which allows for a reclassification from accumulated other comprehensive (loss) income to retained earnings for stranded tax effects resulting from the Tax Act. However, because the amendments only relate to the reclassification of the income tax effects of the Tax Act, the underlying guidance that requires that the effect of a change in tax laws or rates be included in income from continuing operations is not affected. Adoption of this ASU did not impact the beginning retained earnings on January 1, 2019 or the Company’s consolidated financial statements and related disclosures . </t>
  </si>
  <si>
    <t>Acquisition (Tables)</t>
  </si>
  <si>
    <t>Schedule Of Purchase Price Allocation</t>
  </si>
  <si>
    <t xml:space="preserve">﻿
﻿
Estimated Fair Value
﻿
﻿ Total Purchase Consideration
$ 79,239
﻿
﻿ Assets Acquired and Liabilities Assumed
﻿ Assets
﻿ Cash
$ 1
﻿ Accounts receivable
2,686
﻿ Inventories
12,299
﻿ Prepaid and other current assets
128
﻿ Property and equipment
13,292
﻿ Amortizable other intangible assets
15,500
﻿ Identifiable indefinite lived intangible assets
18,900
﻿ Goodwill
17,745
﻿ Other long-term assets
15
﻿ Total Assets
80,566
﻿
﻿ Liabilities
﻿ Accounts payable and accrued liabilities
1,327
﻿ Total Liabilities
1,327
﻿
﻿ Net Book Value Acquired
$ 79,239
﻿
﻿ </t>
  </si>
  <si>
    <t>Schedule Of Intangible Assets Other Than Goodwill Acquired</t>
  </si>
  <si>
    <t xml:space="preserve">﻿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 </t>
  </si>
  <si>
    <t>Pro Forma Results</t>
  </si>
  <si>
    <t xml:space="preserve">﻿
﻿
Year Ended December 31,
﻿
2017
﻿
﻿ Sales
$ 191,187
﻿ Net income
$ 6,604
﻿ Net income per share - basic
$ 0.22
﻿ Net income per share - diluted
$ 0.22
﻿ </t>
  </si>
  <si>
    <t>Inventories (Tables)</t>
  </si>
  <si>
    <t xml:space="preserve">﻿
﻿
December 31,
﻿
2019
2018
﻿
﻿ Finished goods
$ 59,452
$ 51,626
﻿ Work-in-process
7,474
6,221
﻿ Raw materials and supplies
6,506
7,086
﻿
$ 73,432
$ 64,933
﻿
﻿ </t>
  </si>
  <si>
    <t>Property And Equipment (Tables)</t>
  </si>
  <si>
    <t xml:space="preserve">﻿
﻿
December 31,
﻿
2019
2018
﻿
﻿ Land
$ 3,160
$ 3,160
﻿ Building and improvements
6,964
6,870
﻿ Furniture and fixtures
5,255
4,376
﻿ Computer hardware and software
5,298
4,863
﻿ Machinery and equipment
21,578
21,004
﻿ Construction in progress
1,690
1,761
﻿
43,945
42,034
﻿ Less accumulated depreciation
(21,026)
(18,633)
﻿
$ 22,919
$ 23,401
﻿ </t>
  </si>
  <si>
    <t>Goodwill And Other Intangible Assets (Tables)</t>
  </si>
  <si>
    <t>Schedule Of Goodwill</t>
  </si>
  <si>
    <t xml:space="preserve">﻿
﻿
Black Diamond
Sierra
Total
﻿
﻿ Balance at December 31, 2017
$
-
$ 17,745
$ 17,745
﻿
﻿ Increase due to working capital adjustment
-
345
345
﻿
﻿ Balance at December 31, 2018
$
-
$ 18,090
$ 18,090
﻿
﻿ Balance at December 31, 2019
$
-
$ 18,090
$ 18,090
﻿ </t>
  </si>
  <si>
    <t>Schedule Of Indefinite Lived Intangible Assets</t>
  </si>
  <si>
    <t xml:space="preserve">﻿
﻿ Balance at December 31, 2018
$ 41,694
﻿
﻿ Impact of foreign currency exchange rates
(64)
﻿
﻿ Balance at December 31, 2019
$ 41,630
﻿
﻿ </t>
  </si>
  <si>
    <t>Schedule Of Definite Lived Intangible Assets, Net</t>
  </si>
  <si>
    <t xml:space="preserve">﻿
﻿ Gross balance at December 31, 2018
$ 33,010
﻿
﻿ Impact of foreign currency exchange rates
(93)
﻿
﻿ Gross balance at December 31, 2019
$ 32,917
﻿
﻿ </t>
  </si>
  <si>
    <t>Schedule Of Intangible Assets, Net Of Amortization</t>
  </si>
  <si>
    <t xml:space="preserve">﻿
﻿
December 31, 2019
﻿
Gross
Accumulated Amortization
Net
Weighted Average Useful Life
﻿
﻿ Intangibles subject to amortization
﻿ Customer relationships
$ 25,995
$ (13,392)
$ 12,603
15.2 years
﻿ Product technologies
4,712
(2,416)
2,296
11.9 years
﻿ Tradename / trademark
1,263
(386)
877
9.4 years
﻿ Core technologies
947
(907)
40
10.0 years
﻿
$ 32,917
$ (17,101)
$ 15,816
14.3 years
﻿
﻿
December 31, 2018
﻿
Gross
Accumulated Amortization
Net
Weighted Average Useful Life
﻿
﻿ Intangibles subject to amortization
﻿ Customer relationships
$ 26,047
$ (10,710)
$ 15,337
15.2 years
﻿ Product technologies
4,753
(1,853)
2,900
11.9 years
﻿ Tradename / trademark
1,263
(218)
1,045
9.4 years
﻿ Core technologies
947
(813)
134
10.0 years
﻿
$ 33,010
$ (13,594)
$ 19,416
14.3 years
﻿ </t>
  </si>
  <si>
    <t>Future Amortization Expense For Definite-Lived Intangible Assets</t>
  </si>
  <si>
    <t xml:space="preserve">﻿
﻿ Years Ending December 31,
Amortization Expense
﻿ 2020
$ 3,039
﻿ 2021
2,621
﻿ 2022
2,311
﻿ 2023
2,041
﻿ 2024
1,802
﻿ Thereafter
4,002
﻿
$ 15,816
﻿ </t>
  </si>
  <si>
    <t>Long-Term Debt (Tables)</t>
  </si>
  <si>
    <t>Components Of Long-Term Debt</t>
  </si>
  <si>
    <t xml:space="preserve">﻿
﻿
December 31,
﻿
2019
2018
﻿
﻿ Revolving credit facility (a)
$ 22,670
$ 22,062
﻿ Other
-
84
﻿
22,670
22,146
﻿ Less current portion
-
(41)
﻿
$ 22,670
$ 22,105
﻿ </t>
  </si>
  <si>
    <t>Aggregate maturities of long-term debt and revolving lines of credit</t>
  </si>
  <si>
    <t xml:space="preserve">﻿
﻿ 2020
$
-
﻿ 2021
-
﻿ 2022
-
﻿ 2023
-
﻿ 2024
22,670
﻿ Total future long-term debt payments
22,670
﻿ Less current portion
-
﻿ Long-term debt obligations
$ 22,670
﻿
﻿ </t>
  </si>
  <si>
    <t>Derivative Financial Instruments - (Tables)</t>
  </si>
  <si>
    <t>Schedule Of Contracts Designated As Hedged Instruments</t>
  </si>
  <si>
    <t xml:space="preserve">﻿
﻿
﻿
December 31, 2019
﻿
Notional
Latest
﻿
Amount
Maturity
﻿
﻿ Foreign exchange contracts - Canadian Dollars
$15,932
February 2021
﻿ Foreign exchange contracts - Euros
€ 18,168
February 2021
﻿ Foreign exchange contracts - Swiss Francs
CHF 661
August 2020
﻿
﻿
﻿
﻿
December 31, 2018
﻿
Notional
Latest
﻿
Amount
Maturity
﻿
﻿ Foreign exchange contracts - Canadian Dollars
$6,166
August 2019
﻿ Foreign exchange contracts - Euros
€ 10,710
February 2020
﻿ </t>
  </si>
  <si>
    <t>Schedule Of Derivative Instruments Fair Value And Balance Sheet Classification</t>
  </si>
  <si>
    <t xml:space="preserve">﻿
﻿
Classification
December 31, 2019
December 31, 2018
﻿
﻿ Derivative instruments in asset positions:
﻿ Forward exchange contracts
Prepaid and other current assets
$ 226
$ 729
﻿
﻿ Derivative instruments in liability positions:
﻿ Forward exchange contracts
Accounts payable and accrued liabilities
$ 152
$
-
﻿ Forward exchange contracts
Other long-term liabilities
$ 29
$ 5
﻿ </t>
  </si>
  <si>
    <t>Accumulated Other Comprehensive Income (Tables)</t>
  </si>
  <si>
    <t>Components Of Accumulated Other Comprehensive Income</t>
  </si>
  <si>
    <t xml:space="preserve">﻿
﻿
Foreign Currency Translation Adjustments
Unrealized Gains (Losses) on Cash Flow Hedges
Total
﻿
﻿ Balance as of December 31, 2017
$ 905
$ (406)
$ 499
﻿ Other comprehensive (loss) income before reclassifications
(1,031)
1,382
351
﻿ Amounts reclassified from other comprehensive income (loss)
199
(572)
(373)
﻿ Net current period other comprehensive (loss) income
(832)
810
(22)
﻿ Balance as of December 31, 2018
73
404
477
﻿ Other comprehensive (loss) income before reclassifications
(359)
487
128
﻿ Amounts reclassified from other comprehensive income (loss)
-
(908)
(908)
﻿ Net current period other comprehensive loss
(359)
(421)
(780)
﻿ Balance as of December 31, 2019
$ (286)
$ (17)
$ (303)
﻿
﻿ </t>
  </si>
  <si>
    <t>Reclassification Out Of Accumulated Other Comprehensive Income</t>
  </si>
  <si>
    <t xml:space="preserve">﻿
﻿
Gains (losses) reclassified from AOCI to the Consolidated Statements of Comprehensive Income
﻿ Affected line item in the Consolidated
Year ended December 31,
﻿ Statements of Comprehensive Income
2019
2018
﻿ Foreign exchange contracts:
﻿ Sales
$ 1,017
$ 256
﻿ Less: Income tax expense (benefit)
109
(316)
﻿ Amount reclassified, net of tax
$ 908
$ 572
﻿
﻿ Foreign currency translation adjustments:
﻿ Other, net
-
(199)
﻿ Total reclassifications from AOCI
$ 908
$ 373
﻿ </t>
  </si>
  <si>
    <t>Fair Value Of Measurements (Tables)</t>
  </si>
  <si>
    <t>Schedule Of Assets And Liabilities Measured On A Recurring Basis</t>
  </si>
  <si>
    <t xml:space="preserve">﻿
﻿
December 31, 2019
﻿
Level 1
Level 2
Level 3
Total
﻿
﻿ Assets
﻿ Forward exchange contracts
$
-
$ 226
$
-
$ 226
﻿
$
-
$ 226
$
-
$ 226
﻿
﻿ Liabilities
﻿ Forward exchange contracts
$
-
$ 181
$
-
$ 181
﻿
$
-
$ 181
$
-
$ 181
﻿
﻿
December 31, 2018
﻿
Level 1
Level 2
Level 3
Total
﻿
﻿ Assets
﻿ Forward exchange contracts
$
-
$ 729
$
-
$ 729
﻿
$
-
$ 729
$
-
$ 729
﻿
﻿ Liabilities
﻿ Forward exchange contracts
$
-
$ 5
$
-
$ 5
﻿
$
-
$ 5
$
-
$ 5
﻿ </t>
  </si>
  <si>
    <t>Earnings Per Share (Tables)</t>
  </si>
  <si>
    <t>Schedule Of Reconciliation Of Basic And Diluted Shares Of Common Stock Outstanding Used In Calculation Of Earnings Per Share</t>
  </si>
  <si>
    <t xml:space="preserve">﻿
﻿
Year Ended December 31,
﻿
2019
2018
2017
﻿
﻿ Weighted average shares outstanding - basic
29,820
29,915
30,022
﻿ Effect of dilutive stock awards
1,173
340
-
﻿ Weighted average shares outstanding - diluted
30,993
30,255
30,022
﻿
﻿ Net income (loss) per share:
﻿ Basic
$ 0.64
$ 0.24
$ (0.02)
﻿ Diluted
0.61
0.24
(0.02)
﻿ </t>
  </si>
  <si>
    <t>Stock-Based Compensation Plan (Tables)</t>
  </si>
  <si>
    <t>Schedule Of Valuation Assumptions Used In Computing Fair Value Of Stock-Based Awards</t>
  </si>
  <si>
    <t xml:space="preserve">﻿
﻿
2019
2018
2017
﻿
﻿ Number of options
188
1,938
363
100
﻿ Option vesting period
1 - 3 Years
1 - 5 Years
1 -2 Years
Immediate
﻿ Grant price
$13.21
$6.80 - $10.21
$6.10 - $6.15
$6.10
﻿ Dividend yield
0.76%
0.00% - 1.09%
0.00%
0.00%
﻿ Expected volatility (a)
41.0% - 41.2%
40.6% - 42.5%
41.9% - 42.2%
46.90%
﻿ Risk-free interest rate
1.88% - 1.93%
2.65% - 3.09%
1.80%
1.41%
﻿ Expected life (years) (b)
5.31 - 6.00
5.00 - 6.50
5.31 - 5.33
2.75
﻿ Weighted average fair value
$4.87 - $5.13
$2.77 - $4.08
$2.45 - $2.49
$1.20
﻿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 </t>
  </si>
  <si>
    <t>Schedule Of Share Based Payment Award Restricted Stock Valuation Assumptions</t>
  </si>
  <si>
    <t xml:space="preserve">﻿
﻿
January 7, 2019
June 1, 2017
﻿
﻿ Number issued
500
250
250
﻿ Vesting period
$15.00 stock price target
$10.00 stock price target
$12.00 stock price target
﻿ Grant price
$10.21
$6.10
$6.10
﻿ Expected volatility
42.4%
42.4%
42.4%
﻿ Risk-free interest rate
2.53%
1.76%
1.76%
﻿ Expected term (years)
4.28 - 5.28
1.62
2.13
﻿ Weighted average fair value
$7.92
$4.30
$3.68
﻿ </t>
  </si>
  <si>
    <t>Schedule Of Total Non-Cash Stock Compensation Expense Related To Stock Options, Stock Awards, And Restricted Stock</t>
  </si>
  <si>
    <t xml:space="preserve">﻿
﻿
Year Ended December 31,
﻿
2019
2018
2017
﻿
﻿ Restricted stock awards
$ 1,058
$ 1,158
$ 658
﻿ Stock options
1,891
1,494
523
﻿ Total
$ 2,949
$ 2,652
$ 1,181
﻿ </t>
  </si>
  <si>
    <t>Summary Of Changes In Outstanding Options</t>
  </si>
  <si>
    <t xml:space="preserve">﻿
﻿
Options
Weighted Average Exercise Price
Aggregate Intrinsic Value
Restricted Stock Awards
﻿ Outstanding at December 31, 2018
3,956
$ 7.52
$ 10,286
350
﻿
﻿ Granted
188
13.21
500
﻿ Exercised or vested
(121)
8.28
(250)
﻿ Expired
-
-
-
﻿ Cancelled
-
-
-
﻿ Forfeited
(112)
9.41
-
﻿ Outstanding at December 31, 2019
3,911
$ 7.72
$ 22,840
600
﻿
﻿ Options exercisable at December 31, 2019
2,702
7.61
$ 16,075
﻿
﻿ </t>
  </si>
  <si>
    <t>Schedule Of Shares Authorized Under Stock Option Plans, By Exercise Price Range</t>
  </si>
  <si>
    <t xml:space="preserve">﻿
﻿
Remaining Life In Years
Weighted Average
﻿ Exercise Price Range
Outstanding
Exercisable
Outstanding
Exercisable
Exercise Price
﻿ $4.38 - $12.40
3,713
2,664
4.9
4.9
$ 7.53
﻿ $12.40 - $13.38
198
38
8.4
8.1
$ 13.25
﻿
3,911
2,702
5.1
5.1
$ 7.61
﻿ </t>
  </si>
  <si>
    <t>Income Taxes (Tables)</t>
  </si>
  <si>
    <t>Components Of Consolidated Income (Losses) From Continuing Operations Before Income Taxes</t>
  </si>
  <si>
    <t xml:space="preserve">﻿
﻿
Year Ended December 31,
﻿
2019
2018
2017
﻿
﻿ U.S. operations
$ 8,553
$ 8,998
$ (4,794)
﻿ Foreign operations
1,428
(2,525)
(966)
﻿ Income (loss) before income tax
$ 9,981
$ 6,473
$ (5,760)
﻿ </t>
  </si>
  <si>
    <t>Components Of Income Tax Provision (Benefit)</t>
  </si>
  <si>
    <t xml:space="preserve">﻿
﻿
Year Ended December 31,
﻿
2019
2018
2017
﻿
﻿ Current:
﻿ Federal
$ (41)
$ (74)
$ 255
﻿ State and local
179
41
-
﻿ Foreign
111
295
150
﻿
249
262
405
﻿ Deferred:
﻿ Federal
1,133
2,645
16,752
﻿ State and local
(156)
326
(374)
﻿ Foreign
3,273
(575)
(110)
﻿
4,250
2,396
16,268
﻿ Change in valuation allowance for deferred income taxes
(13,490)
(3,486)
(21,760)
﻿
(9,240)
(1,090)
(5,492)
﻿
﻿ Income tax benefit
$ (8,991)
$ (828)
$ (5,087)
﻿ </t>
  </si>
  <si>
    <t>Schedule Of Effective Income Tax Rate Reconciliation</t>
  </si>
  <si>
    <t xml:space="preserve">﻿
﻿
Year Ended December 31,
﻿
2019
2018
2017
﻿
﻿ Statutory income tax expense (benefit)
21.0
%
21.0
%
(34.0)
%
﻿ Increase (decrease) in income taxes resulting from:
﻿ Foreign taxes
0.2
(0.9)
1.7
﻿ State income taxes, net of federal income taxes
1.9
3.4
(2.3)
﻿ Income tax credits
(5.6)
(6.8)
(5.0)
﻿ Incentive stock options
(3.7)
1.3
5.5
﻿ Change in effective state rate
(0.1)
0.3
(1.5)
﻿ Deferred tax asset write-off
31.4
21.7
-
﻿ Translation loss
-
-
(6.9)
﻿ Impact of tax reform
-
-
(105.7)
﻿ Other
0.7
1.1
3.3
﻿ Change in valuation allowance
(135.9)
(53.9)
56.6
﻿ Income tax benefit
(90.1)
%
(12.8)
%
(88.3)
%
﻿ </t>
  </si>
  <si>
    <t>Schedule Of Deferred Tax Assets And Liabilities</t>
  </si>
  <si>
    <t xml:space="preserve">﻿
﻿
December 31,
﻿
2019
2018
﻿
﻿ Deferred tax assets:
﻿ Net operating loss, capital loss amount and research &amp; experimentation credit carryforwards
$ 40,949
$ 44,885
﻿ Non-cash compensation
1,622
1,384
﻿ Accrued liabilities
263
282
﻿ Reserves and other
1,027
1,138
﻿ Intangibles
84
233
﻿
43,945
47,922
﻿ Valuation allowance
(28,632)
(42,122)
﻿ Net deferred tax assets
15,313
5,800
﻿ Deferred tax liabilities:
﻿ Depreciation
(1,091)
(966)
﻿ Intangibles
(7,542)
(7,628)
﻿ Other
-
(125)
﻿
(8,633)
(8,719)
﻿
﻿ Total
$ 6,680
$ (2,919)
﻿ </t>
  </si>
  <si>
    <t>Schedule Of Roll Forward Of Valuation Allowance For Deferred Income Tax Assets</t>
  </si>
  <si>
    <t xml:space="preserve">﻿
﻿
Balance at Beginning of Year
Charged to Costs and Expenses
Other Adjustments (a)
Balance at End of Year
﻿
﻿ 2017
$ 67,662
$ 3,166
$ (25,017)
$ 45,811
﻿ 2018
$ 45,811
$ (3,486)
$ (203)
$ 42,122
﻿ 2019
$ 42,122
$ (13,473)
$ (17)
$ 28,632
﻿
(a)
During the year ended December 31, 2017, the decrease in valuation allowance is due to the Tax Act.
﻿ </t>
  </si>
  <si>
    <t>Summary Of Tax Credit Carryforwards</t>
  </si>
  <si>
    <t xml:space="preserve">﻿
﻿ Net Operating Loss Carryforward Expiration Dates
﻿ December 31, 2019
﻿
﻿ Expiration Dates December 31,
Net Operating Loss Amount
﻿ 2022
$ 111,049
﻿ 2023
5,712
﻿ 2024
3,566
﻿ 2025 and beyond
11,294
﻿ Total
$ 131,621
﻿ </t>
  </si>
  <si>
    <t>Schedule Of Unrecognized Tax Benefits</t>
  </si>
  <si>
    <t xml:space="preserve">﻿
﻿
December 31,
﻿
2019
2018
2017
﻿
﻿ Balance, beginning of year
$ 545
$ 476
$ 1,135
﻿ Additions for current year tax positions
77
69
91
﻿ Additions for prior year tax positions
11
-
-
﻿ Reductions for prior year tax positions
(72)
-
(13)
﻿ Payments in settlement
-
-
(737)
﻿ Balance, end of year
$ 561
$ 545
$ 476
﻿ </t>
  </si>
  <si>
    <t>Segment Information (Tables)</t>
  </si>
  <si>
    <t>Financial Information for Segments</t>
  </si>
  <si>
    <t xml:space="preserve">﻿
﻿
Year Ended December 31,
﻿
2019
2018
2017
﻿ Sales to external customers:
﻿ Black Diamond
﻿ Domestic sales
$ 100,294
$ 86,432
$ 81,166
﻿ International sales
99,652
90,314
79,165
﻿ Total Black Diamond
199,946
176,746
160,331
﻿ Sierra
﻿ Domestic sales
21,457
26,105
7,437
﻿ International sales
8,034
9,290
2,919
﻿ Total Sierra
29,491
35,395
10,356
﻿ Total sales to external customers
229,437
212,141
170,687
﻿ Segment operating income:
﻿ Black Diamond
15,553
11,102
4,215
﻿ Sierra
4,008
5,808
(344)
﻿ Total segment operating income
19,561
16,910
3,871
﻿ Restructuring charge
(13)
(137)
(160)
﻿ Merger and integration
-
-
(82)
﻿ Transaction costs
(166)
(503)
(2,088)
﻿ Corporate and other expenses
(8,043)
(8,458)
(6,013)
﻿ Interest expense, net
(1,358)
(1,339)
(1,288)
﻿ Income (loss) before income tax
$ 9,981
$ 6,473
$ (5,760)
﻿ </t>
  </si>
  <si>
    <t>Total Assets by Segment</t>
  </si>
  <si>
    <t xml:space="preserve">﻿
﻿
December 31,
﻿
2019
2018
﻿
﻿ Black Diamond
$ 147,261
$ 138,029
﻿ Sierra
72,104
72,796
﻿ Corporate
10,900
2,303
﻿
$ 230,265
$ 213,128
﻿ </t>
  </si>
  <si>
    <t>Capital Expenditures, Depreciation and Amortization by Segment</t>
  </si>
  <si>
    <t xml:space="preserve">﻿
﻿
Year Ended December 31,
﻿
2019
2018
2017
﻿ Capital expenditures:
﻿ Black Diamond
$ 2,636
$ 2,560
$ 2,699
﻿ Sierra
1,480
805
148
﻿ Total capital expenditures
$ 4,116
$ 3,365
$ 2,847
﻿ Depreciation:
﻿ Black Diamond
$ 2,645
$ 2,469
$ 2,254
﻿ Sierra
1,905
1,954
629
﻿ Total depreciation
$ 4,550
$ 4,423
$ 2,883
﻿ Amortization:
﻿ Black Diamond
$ 1,111
$ 1,099
$ 1,081
﻿ Sierra
2,441
2,774
1,295
﻿ Total amortization
$ 3,552
$ 3,873
$ 2,376
﻿
﻿ </t>
  </si>
  <si>
    <t>Leases (Tables)</t>
  </si>
  <si>
    <t>Schedule Of Operating Leases ROU Assets And Liabilities</t>
  </si>
  <si>
    <t xml:space="preserve">﻿
﻿
Balance Sheet Classification
December 31, 2019
﻿
﻿ Assets
﻿ Operating lease ROU assets
Other long-term assets
$ 1,200
﻿
﻿ Liabilities
﻿ Current operating lease liabilities
Accounts payable and accrued liabilities
$ 681
﻿ Noncurrent operating lease liabilities
Other long-term liabilities
$ 500
﻿
﻿ </t>
  </si>
  <si>
    <t>Schedule Of Operating Lease Costs</t>
  </si>
  <si>
    <t xml:space="preserve">﻿
﻿
Affected line item in the Consolidated
Year Ended
﻿
Statements of Comprehensive Income
December 31, 2019
﻿ Lease costs
Cost of goods sold, Selling, general and administrative
$ 750
﻿ Variable lease costs
Cost of goods sold, Selling, general and administrative
208
﻿ Short-term lease costs
Cost of goods sold, Selling, general and administrative
228
﻿
$ 1,186
﻿
﻿ </t>
  </si>
  <si>
    <t>Schedule Of Maturity Of Operating Lease Liabilities</t>
  </si>
  <si>
    <t xml:space="preserve">﻿
﻿ Years Ending December 31,
Operating Lease Payments
﻿ 2020
$ 732
﻿ 2021
344
﻿ 2022
88
﻿ 2023
28
﻿ 2024 and thereafter
38
﻿ Total future lease payments
1,230
﻿ Less: amount representing interest
(49)
﻿ Present value of future lease payments
1,181
﻿ Less: current lease obligations
(681)
﻿ Long-term lease obligations
$ 500
﻿
﻿ </t>
  </si>
  <si>
    <t>Schedule Of Future Minimum Lease Payments Under Noncancelable Operating Leases</t>
  </si>
  <si>
    <t xml:space="preserve">﻿
﻿ Years Ending December 31,
Future Minimum Lease Payments
﻿ 2019
$ 687
﻿ 2020
634
﻿ 2021
243
﻿ 2022
24
﻿ 2023
-
﻿ Thereafter
-
﻿
$ 1,588
﻿
﻿ </t>
  </si>
  <si>
    <t>Supplementary Data - Quarterly Financial Data (Tables)</t>
  </si>
  <si>
    <t>Schedule Of Selected Quarterly Data</t>
  </si>
  <si>
    <t xml:space="preserve">﻿
﻿
Year Ended December 31, 2019
﻿
First Quarter
Second Quarter
Third Quarter
Fourth Quarter
﻿
﻿
(in thousands, except per share amounts)
﻿
﻿ Net sales
$ 61,218
$ 46,994
$ 60,203
$ 61,022
﻿ Gross profit
22,056
15,992
20,557
21,686
﻿ Operating income (loss)
4,417
(1,241)
4,077
4,179
﻿ Net income (loss)
3,787
(694)
3,492
12,387
﻿
﻿ Net income (loss) per share:
﻿ Basic
$ 0.13
$ (0.02)
$ 0.12
$ 0.42
﻿ Diluted
0.12
(0.02)
0.11
0.40
﻿
﻿
﻿
﻿
Year Ended December 31, 2018
﻿
First Quarter
Second Quarter
Third Quarter
Fourth Quarter
﻿
﻿
(in thousands, except per share amounts)
﻿
﻿ Net sales
$ 53,267
$ 45,881
$ 55,686
$ 57,307
﻿ Gross profit
17,827
15,860
19,857
20,418
﻿ Operating income (loss)
494
(123)
4,012
3,788
﻿ Net income (loss)
403
(777)
4,127
3,548
﻿
﻿ Net income (loss) per share:
﻿ Basic
$ 0.01
$ (0.03)
$ 0.14
$ 0.12
﻿ Diluted
0.01
(0.03)
0.14
0.12
﻿ </t>
  </si>
  <si>
    <t>Nature Of Operations And Summary Of Significant Accounting Policies (Details) - USD ($)</t>
  </si>
  <si>
    <t>Jan. 24, 2020</t>
  </si>
  <si>
    <t>Nature Of Operations And Summary Of Significant Accounting Policies [Line Items]</t>
  </si>
  <si>
    <t>Aggregate cost of tender offer</t>
  </si>
  <si>
    <t>Contract liabilities</t>
  </si>
  <si>
    <t>Revenue recognized from satisfaction of performance obligations</t>
  </si>
  <si>
    <t>Accounts receivable write-off</t>
  </si>
  <si>
    <t>Dividend annualized</t>
  </si>
  <si>
    <t>Dividend per quarter</t>
  </si>
  <si>
    <t>Dividends</t>
  </si>
  <si>
    <t>Goodwill impairment</t>
  </si>
  <si>
    <t>Indefinite-lived intangible asset impairment</t>
  </si>
  <si>
    <t>Accrued liabilities</t>
  </si>
  <si>
    <t>Stock options, term of expiration</t>
  </si>
  <si>
    <t>10 years</t>
  </si>
  <si>
    <t>Advertising expense</t>
  </si>
  <si>
    <t>Cooperative advertising expense</t>
  </si>
  <si>
    <t>Reserve for product warranty</t>
  </si>
  <si>
    <t>Warranty claims</t>
  </si>
  <si>
    <t>Research and development costs</t>
  </si>
  <si>
    <t>Present value of future minimum lease payments</t>
  </si>
  <si>
    <t>ROU asset</t>
  </si>
  <si>
    <t>Modified Dutch Auction [Member]</t>
  </si>
  <si>
    <t>Per share cost of tender offer</t>
  </si>
  <si>
    <t>Number of shares acquired in tender offer</t>
  </si>
  <si>
    <t>Authorized Stock Repurchase Program [Member]</t>
  </si>
  <si>
    <t>ASU 2016-02 [Member]</t>
  </si>
  <si>
    <t>Minimum [Member]</t>
  </si>
  <si>
    <t>Term available for extension</t>
  </si>
  <si>
    <t>1 year</t>
  </si>
  <si>
    <t>Maximum [Member]</t>
  </si>
  <si>
    <t>5 years</t>
  </si>
  <si>
    <t>Building Improvements [Member]</t>
  </si>
  <si>
    <t>Estimated useful Life</t>
  </si>
  <si>
    <t>20 years</t>
  </si>
  <si>
    <t>Machinery and Equipment [Member] | Minimum [Member]</t>
  </si>
  <si>
    <t>3 years</t>
  </si>
  <si>
    <t>Machinery and Equipment [Member] | Maximum [Member]</t>
  </si>
  <si>
    <t>Furniture and Fixtures [Member]</t>
  </si>
  <si>
    <t>Customer Concentration Risk [Member]</t>
  </si>
  <si>
    <t>Concentration risk, percentage</t>
  </si>
  <si>
    <t>15.00%</t>
  </si>
  <si>
    <t>Customer Concentration Risk [Member] | Sales Revenue, Goods, Net [Member]</t>
  </si>
  <si>
    <t>14.00%</t>
  </si>
  <si>
    <t>12.00%</t>
  </si>
  <si>
    <t>Customer Concentration Risk [Member] | Accounts Receivable [Member]</t>
  </si>
  <si>
    <t>Subsequent Event [Member]</t>
  </si>
  <si>
    <t>Dividend date declared</t>
  </si>
  <si>
    <t>Jan. 24,
		2020</t>
  </si>
  <si>
    <t>Dividend date of record</t>
  </si>
  <si>
    <t>Feb. 3,
		2020</t>
  </si>
  <si>
    <t>Dividend date to be paid</t>
  </si>
  <si>
    <t>Feb. 14,
		2020</t>
  </si>
  <si>
    <t>Acquisition (Narrative) (Details) - USD ($) $ in Thousands</t>
  </si>
  <si>
    <t>Aug. 21, 2017</t>
  </si>
  <si>
    <t>Business Acquisition [Line Items]</t>
  </si>
  <si>
    <t>Pro forma net income (loss)</t>
  </si>
  <si>
    <t>Acquisition-related Costs [Member]</t>
  </si>
  <si>
    <t>Fair Value Adjustment to Inventory [Member]</t>
  </si>
  <si>
    <t>Sierra Bullets, L.L.C [Member]</t>
  </si>
  <si>
    <t>Acquired outstanding membership interests</t>
  </si>
  <si>
    <t>100.00%</t>
  </si>
  <si>
    <t>Total consideration value</t>
  </si>
  <si>
    <t>Purchase price</t>
  </si>
  <si>
    <t>Amortizable definite lived intangible assets</t>
  </si>
  <si>
    <t>Property and equipment</t>
  </si>
  <si>
    <t>Closing adjustment related to working capital</t>
  </si>
  <si>
    <t>Gross amount of accounts receivable</t>
  </si>
  <si>
    <t>Acquired accounts receivable deemed uncollectible</t>
  </si>
  <si>
    <t>Weighted-average period before renewal of intangibles not subject to amortization</t>
  </si>
  <si>
    <t>4 years 9 months 18 days</t>
  </si>
  <si>
    <t>Acquisition (Schedule Of Purchase Price Allocation) (Details) - USD ($) $ in Thousands</t>
  </si>
  <si>
    <t>Assets Acquired and Liabilities Assumed</t>
  </si>
  <si>
    <t>Total purchase consideration</t>
  </si>
  <si>
    <t>Identifiable indefinite lived intangible assets</t>
  </si>
  <si>
    <t>Net Book Value Acquired</t>
  </si>
  <si>
    <t>Acquisition (Schedule Of Intangible Assets Other Than Goodwill Acquired) (Details) $ in Thousands</t>
  </si>
  <si>
    <t>Dec. 31, 2018USD ($)</t>
  </si>
  <si>
    <t>Schedule Of Intangible Assets Other Than Goodwill [Line Items]</t>
  </si>
  <si>
    <t>Intangibles subject to amortization, Weighted Average Useful Life</t>
  </si>
  <si>
    <t>13 years 9 months 18 days</t>
  </si>
  <si>
    <t>Intangibles acquired</t>
  </si>
  <si>
    <t>Trade Names and Trademarks [Member]</t>
  </si>
  <si>
    <t>Intangibles not subject to amortization</t>
  </si>
  <si>
    <t>Customer Lists And Relationships [Member]</t>
  </si>
  <si>
    <t>Intangibles subject to amortization</t>
  </si>
  <si>
    <t>15 years</t>
  </si>
  <si>
    <t>Product Technologies [Member]</t>
  </si>
  <si>
    <t>Acquisition (Pro Forma Results) (Details) $ / shares in Units, $ in Thousands</t>
  </si>
  <si>
    <t>Dec. 31, 2017USD ($)$ / shares</t>
  </si>
  <si>
    <t>Sales | $</t>
  </si>
  <si>
    <t>Net income (loss) | $</t>
  </si>
  <si>
    <t>Net income (loss) per share - basic | $ / shares</t>
  </si>
  <si>
    <t>Net income (loss) per share - diluted | $ / shares</t>
  </si>
  <si>
    <t>Inventories (Details) - USD ($) $ in Thousands</t>
  </si>
  <si>
    <t>Finished goods</t>
  </si>
  <si>
    <t>Work-in-process</t>
  </si>
  <si>
    <t>Raw materials and supplies</t>
  </si>
  <si>
    <t>Property And Equipment (Narrative) (Details) - USD ($) $ in Thousands</t>
  </si>
  <si>
    <t>Depreciation expense</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Goodwill And Other Intangible Assets (Narrative) (Details) - USD ($) $ in Thousands</t>
  </si>
  <si>
    <t>Amortization of Intangible Assets</t>
  </si>
  <si>
    <t>Goodwill And Other Intangible Assets (Schedule Of Goodwill) (Details) $ in Thousands</t>
  </si>
  <si>
    <t>Goodwill [Line Items]</t>
  </si>
  <si>
    <t>Beginning Balance</t>
  </si>
  <si>
    <t>Increase due to working capital adjustment</t>
  </si>
  <si>
    <t>Ending Balance</t>
  </si>
  <si>
    <t>Black Diamond [Member]</t>
  </si>
  <si>
    <t>Sierra [Member]</t>
  </si>
  <si>
    <t>Goodwill And Other Intangible Assets (Schedule Of Indefinite Lived Intangible Assets) (Details) $ in Thousands</t>
  </si>
  <si>
    <t>Dec. 31, 2019USD ($)</t>
  </si>
  <si>
    <t>Balance at December 31, 2018</t>
  </si>
  <si>
    <t>Impact of foreign currency exchange rates</t>
  </si>
  <si>
    <t>Balance at December 31, 2019</t>
  </si>
  <si>
    <t>Goodwill And Other Intangible Assets (Schedule Of Definite Lived Intangible Assets, Net) (Details) $ in Thousands</t>
  </si>
  <si>
    <t>Gross balance at December 31, 2018</t>
  </si>
  <si>
    <t>Gross balance at December 31, 2019</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Weighted average useful life</t>
  </si>
  <si>
    <t>14 years 3 months 18 days</t>
  </si>
  <si>
    <t>15 years 2 months 12 days</t>
  </si>
  <si>
    <t>11 years 10 months 24 days</t>
  </si>
  <si>
    <t>9 years 4 months 24 days</t>
  </si>
  <si>
    <t>Core Technologies [Member]</t>
  </si>
  <si>
    <t>Goodwill And Other Intangible Assets (Future Amortization Expense For Definite-Lived Intangible Assets) (Details) - USD ($) $ in Thousands</t>
  </si>
  <si>
    <t>2020</t>
  </si>
  <si>
    <t>2021</t>
  </si>
  <si>
    <t>2022</t>
  </si>
  <si>
    <t>2023</t>
  </si>
  <si>
    <t>2024</t>
  </si>
  <si>
    <t>Thereafter</t>
  </si>
  <si>
    <t>Long-Term Debt (Narrative) (Details) - USD ($)</t>
  </si>
  <si>
    <t>Line Of Credit Facility And Long Term Debt [Line Items]</t>
  </si>
  <si>
    <t>Percentage of domestic subsidiaries securing credit agreement</t>
  </si>
  <si>
    <t>Revolving Credit Facility [Member]</t>
  </si>
  <si>
    <t>Line of credit facility, amount outstanding</t>
  </si>
  <si>
    <t>Credit facility maximum borrowing capacity</t>
  </si>
  <si>
    <t>JPMorgan Chase Bank Credit Agreement [Member]</t>
  </si>
  <si>
    <t>Additional potential commitments</t>
  </si>
  <si>
    <t>Credit facility, Interest rate</t>
  </si>
  <si>
    <t>3.3125%</t>
  </si>
  <si>
    <t>Percentage of foreignsubsidiaries securing credit agreement</t>
  </si>
  <si>
    <t>65.00%</t>
  </si>
  <si>
    <t>JPMorgan Chase Bank Credit Agreement [Member] | Base Rate [Member]</t>
  </si>
  <si>
    <t>Applicable rate</t>
  </si>
  <si>
    <t>0.875%</t>
  </si>
  <si>
    <t>JPMorgan Chase Bank Credit Agreement [Member] | Eurodollar [Member]</t>
  </si>
  <si>
    <t>1.875%</t>
  </si>
  <si>
    <t>JPMorgan Chase Bank Credit Agreement [Member] | Revolving Credit Facility [Member]</t>
  </si>
  <si>
    <t>JPMorgan Chase Bank Credit Agreement [Member] | Letter Of Credit [Member]</t>
  </si>
  <si>
    <t>JPMorgan Chase Bank Credit Agreement [Member] | Term Facility [Member]</t>
  </si>
  <si>
    <t>2018 Credit Agreement [Member]</t>
  </si>
  <si>
    <t>Commitment fee</t>
  </si>
  <si>
    <t>0.25%</t>
  </si>
  <si>
    <t>3.8493%</t>
  </si>
  <si>
    <t>2018 Credit Agreement [Member] | LIBOR [Member]</t>
  </si>
  <si>
    <t>Basis spread on variable rate</t>
  </si>
  <si>
    <t>1.50%</t>
  </si>
  <si>
    <t>Minimum [Member] | JPMorgan Chase Bank Credit Agreement [Member]</t>
  </si>
  <si>
    <t>0.15%</t>
  </si>
  <si>
    <t>Minimum [Member] | JPMorgan Chase Bank Credit Agreement [Member] | Base Rate [Member]</t>
  </si>
  <si>
    <t>0.50%</t>
  </si>
  <si>
    <t>Minimum [Member] | JPMorgan Chase Bank Credit Agreement [Member] | Eurodollar [Member]</t>
  </si>
  <si>
    <t>Maximum [Member] | JPMorgan Chase Bank Credit Agreement [Member]</t>
  </si>
  <si>
    <t>Maximum [Member] | JPMorgan Chase Bank Credit Agreement [Member] | Base Rate [Member]</t>
  </si>
  <si>
    <t>1.25%</t>
  </si>
  <si>
    <t>Maximum [Member] | JPMorgan Chase Bank Credit Agreement [Member] | Eurodollar [Member]</t>
  </si>
  <si>
    <t>2.25%</t>
  </si>
  <si>
    <t>Long-Term Debt (Components Of Long-Term Debt) (Details) - USD ($)</t>
  </si>
  <si>
    <t>Capital leases</t>
  </si>
  <si>
    <t>Total carrying amount of long-term debt</t>
  </si>
  <si>
    <t>Less current portion</t>
  </si>
  <si>
    <t>Long-term debt, net</t>
  </si>
  <si>
    <t>Revolving credit facility (a)</t>
  </si>
  <si>
    <t>Long-Term Debt (Aggregate maturities of long-term debt and revolving lines of credit) (Details) - USD ($) $ in Thousands</t>
  </si>
  <si>
    <t>Total future long-term debt payments</t>
  </si>
  <si>
    <t>Unamortized discount</t>
  </si>
  <si>
    <t>Long-term debt obligations</t>
  </si>
  <si>
    <t>Derivative Financial Instruments (Narrative) (Details) - USD ($) $ in Thousands</t>
  </si>
  <si>
    <t>3 Months Ended</t>
  </si>
  <si>
    <t>Sep. 30, 2019</t>
  </si>
  <si>
    <t>Mar. 31, 2019</t>
  </si>
  <si>
    <t>Sep. 30, 2018</t>
  </si>
  <si>
    <t>Jun. 30, 2018</t>
  </si>
  <si>
    <t>Mar. 31, 2018</t>
  </si>
  <si>
    <t>Maximum net exposure to company</t>
  </si>
  <si>
    <t>Reclassification Out Of Accumulated Other Comprehensive Income [Member]</t>
  </si>
  <si>
    <t>Reclassification Out Of Accumulated Other Comprehensive Income [Member] | Unrealized Gains (Losses) on Cash Flow Hedges [Member]</t>
  </si>
  <si>
    <t>Derivative Financial Instruments (Schedule Of Contracts Designated As Hedged Instruments) (Details) € in Thousands, SFr in Thousands, $ in Thousands</t>
  </si>
  <si>
    <t>Dec. 31, 2019CHF (SFr)</t>
  </si>
  <si>
    <t>Dec. 31, 2018EUR (€)</t>
  </si>
  <si>
    <t>Dec. 31, 2019EUR (€)</t>
  </si>
  <si>
    <t>Dec. 31, 2019CAD ($)</t>
  </si>
  <si>
    <t>Dec. 31, 2018CAD ($)</t>
  </si>
  <si>
    <t>Canadian Dollars [Member]</t>
  </si>
  <si>
    <t>Foreign Exchange Contracts [Line Items]</t>
  </si>
  <si>
    <t>Foreign exchange contracts, Notional Amount | $</t>
  </si>
  <si>
    <t>Derivative, Maturity Date</t>
  </si>
  <si>
    <t>Feb. 1,
		2021</t>
  </si>
  <si>
    <t>Aug. 1,
		2019</t>
  </si>
  <si>
    <t>Euro [Member]</t>
  </si>
  <si>
    <t>Foreign exchange contracts, Notional Amount | €</t>
  </si>
  <si>
    <t>Feb. 1,
		2020</t>
  </si>
  <si>
    <t>Swiss Francs [Member]</t>
  </si>
  <si>
    <t>Foreign exchange contracts, Notional Amount | SFr</t>
  </si>
  <si>
    <t>Aug. 1,
		2020</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t>
  </si>
  <si>
    <t>Other comprehensive income (loss) before reclassifications</t>
  </si>
  <si>
    <t>Amounts reclassified from other comprehensive income (loss)</t>
  </si>
  <si>
    <t>Net current period other comprehensive income (loss)</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income (loss) per share</t>
  </si>
  <si>
    <t>Diluted net income (loss) per share</t>
  </si>
  <si>
    <t>Stock-Based Compensation Plan (Narrative) (Details) - USD ($) $ / shares in Units, $ in Thousands</t>
  </si>
  <si>
    <t>Jan. 07, 2019</t>
  </si>
  <si>
    <t>Jun. 01, 2017</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5.00%</t>
  </si>
  <si>
    <t>Stock options granted fair value</t>
  </si>
  <si>
    <t>Fair value of the restricted stock awards granted</t>
  </si>
  <si>
    <t>Allocated Share-based Compensation Expense</t>
  </si>
  <si>
    <t>Unrecognized compensation cost related to unvested stock options</t>
  </si>
  <si>
    <t>Unvested stock options</t>
  </si>
  <si>
    <t>Unrecognized compensation cost related to unvested restricted stock awards</t>
  </si>
  <si>
    <t>Stock Options</t>
  </si>
  <si>
    <t>Number of stock options issued under a plan</t>
  </si>
  <si>
    <t>Intrinsic value of options exercised and restricted stock awards vested</t>
  </si>
  <si>
    <t>Fair value of shares vested</t>
  </si>
  <si>
    <t>Weighted average term, Unvested options</t>
  </si>
  <si>
    <t>2 years 10 months 24 days</t>
  </si>
  <si>
    <t>Restricted Stock</t>
  </si>
  <si>
    <t>Unvested restricted stock awards</t>
  </si>
  <si>
    <t>Restricted stock awards granted in period</t>
  </si>
  <si>
    <t>3 years 7 months 6 days</t>
  </si>
  <si>
    <t>2015 Plan [Member] | Stock Options</t>
  </si>
  <si>
    <t>2015 Plan [Member] | Restricted Stock</t>
  </si>
  <si>
    <t>Minimum [Member] | 2015 Plan [Member] | Stock Options</t>
  </si>
  <si>
    <t>Vesting period</t>
  </si>
  <si>
    <t>Maximum [Member] | 2015 Plan [Member] | Stock Options</t>
  </si>
  <si>
    <t>Vest In Four Equal Consecutive Quarterly Tranches From The Date Of Grant [Member] | 2015 Plan [Member] | Stock Options</t>
  </si>
  <si>
    <t>Vest In Four Equal Consecutive Quarterly Tranches From The Date Of Grant [Member] | Minimum [Member] | 2015 Plan [Member] | Stock Options</t>
  </si>
  <si>
    <t>Vest In Four Equal Consecutive Quarterly Tranches From The Date Of Grant [Member] | Maximum [Member] | 2015 Plan [Member] | Stock Options</t>
  </si>
  <si>
    <t>minus 2 years</t>
  </si>
  <si>
    <t>Vesting Immediately [Member] | 2015 Plan [Member] | Stock Options</t>
  </si>
  <si>
    <t>Vesting Threshold One [Member] | 2015 Plan [Member] | Restricted Stock</t>
  </si>
  <si>
    <t>Threshold share price</t>
  </si>
  <si>
    <t>Threshold share price period for vesting condition</t>
  </si>
  <si>
    <t>20 days</t>
  </si>
  <si>
    <t>Vesting Threshold Two [Member] | 2015 Plan [Member] | Restricted Stock</t>
  </si>
  <si>
    <t>Exercise Price Range One [Member] | Restricted Stock</t>
  </si>
  <si>
    <t>Share Price</t>
  </si>
  <si>
    <t>Stock Price Target</t>
  </si>
  <si>
    <t>Exercise Price Range One [Member] | Vest In Four Unequal Installments [Member] | 2015 Plan [Member] | Restricted Stock</t>
  </si>
  <si>
    <t>Shares vesting, first installment</t>
  </si>
  <si>
    <t>Shares vesting, second installment</t>
  </si>
  <si>
    <t>Shares vesting, third installment</t>
  </si>
  <si>
    <t>Shares vesting, forth installment</t>
  </si>
  <si>
    <t>Exercise Price Range One [Member] | Vest In Four Equal Installments [Member] | 2015 Plan [Member] | Restricted Stock</t>
  </si>
  <si>
    <t>Exercise Price Range Two [Member] | Restricted Stock</t>
  </si>
  <si>
    <t>Exercise Price Range Three [Member] | Restricted Stock</t>
  </si>
  <si>
    <t>Stock-Based Compensation Plan (Schedule Of Valuation Assumptions Used In Computing Fair Value Of Stock-Based Awards) (Details) - Stock Options - $ / shares</t>
  </si>
  <si>
    <t>Options granted</t>
  </si>
  <si>
    <t>2015 Plan [Member]</t>
  </si>
  <si>
    <t>Grant price</t>
  </si>
  <si>
    <t>Dividend yield</t>
  </si>
  <si>
    <t>0.76%</t>
  </si>
  <si>
    <t>2015 Plan [Member] | Vest In Four Equal Consecutive Quarterly Tranches From The Date Of Grant [Member]</t>
  </si>
  <si>
    <t>0.00%</t>
  </si>
  <si>
    <t>2015 Plan [Member] | Vesting Immediately [Member]</t>
  </si>
  <si>
    <t>Expected Volatility</t>
  </si>
  <si>
    <t>46.90%</t>
  </si>
  <si>
    <t>Risk-free interest rate</t>
  </si>
  <si>
    <t>1.41%</t>
  </si>
  <si>
    <t>Expected life (years)</t>
  </si>
  <si>
    <t>2 years 9 months</t>
  </si>
  <si>
    <t>Weighted average fair value</t>
  </si>
  <si>
    <t>2015 Plan [Member] | Minimum [Member]</t>
  </si>
  <si>
    <t>[1]</t>
  </si>
  <si>
    <t>41.00%</t>
  </si>
  <si>
    <t>40.60%</t>
  </si>
  <si>
    <t>41.90%</t>
  </si>
  <si>
    <t>1.88%</t>
  </si>
  <si>
    <t>2.65%</t>
  </si>
  <si>
    <t>5 years 3 months 22 days</t>
  </si>
  <si>
    <t>2015 Plan [Member] | Minimum [Member] | Vest In Four Equal Consecutive Quarterly Tranches From The Date Of Grant [Member]</t>
  </si>
  <si>
    <t>1.80%</t>
  </si>
  <si>
    <t>2015 Plan [Member] | Maximum [Member]</t>
  </si>
  <si>
    <t>1.09%</t>
  </si>
  <si>
    <t>41.20%</t>
  </si>
  <si>
    <t>42.50%</t>
  </si>
  <si>
    <t>1.93%</t>
  </si>
  <si>
    <t>3.09%</t>
  </si>
  <si>
    <t>6 years</t>
  </si>
  <si>
    <t>6 years 6 months</t>
  </si>
  <si>
    <t>5 years 3 months 29 days</t>
  </si>
  <si>
    <t>2015 Plan [Member] | Maximum [Member] | Vest In Four Equal Consecutive Quarterly Tranches From The Date Of Grant [Member]</t>
  </si>
  <si>
    <t>42.20%</t>
  </si>
  <si>
    <t>Expected volatility is based upon the Company's historical volatility.</t>
  </si>
  <si>
    <t>Stock-Based Compensation Plan (Schedule of Restricted Shares) (Details) - Restricted Stock - $ / shares</t>
  </si>
  <si>
    <t>Number issued</t>
  </si>
  <si>
    <t>Exercise Price Range One [Member]</t>
  </si>
  <si>
    <t>42.40%</t>
  </si>
  <si>
    <t>2.53%</t>
  </si>
  <si>
    <t>Exercise Price Range Two [Member]</t>
  </si>
  <si>
    <t>1.76%</t>
  </si>
  <si>
    <t>1 year 7 months 13 days</t>
  </si>
  <si>
    <t>Exercise Price Range Three [Member]</t>
  </si>
  <si>
    <t>2 years 1 month 17 days</t>
  </si>
  <si>
    <t>Minimum [Member] | Exercise Price Range One [Member]</t>
  </si>
  <si>
    <t>4 years 3 months 11 days</t>
  </si>
  <si>
    <t>Maximum [Member] | Exercise Price Range One [Member]</t>
  </si>
  <si>
    <t>5 years 3 months 11 days</t>
  </si>
  <si>
    <t>Stock-Based Compensation Plan (Schedule Of Total Non-Cash Stock Compensation Expense Related To Stock Options And Restricted Stock) (Details) - USD ($) $ in Thousands</t>
  </si>
  <si>
    <t>Restricted stock</t>
  </si>
  <si>
    <t>Stock options</t>
  </si>
  <si>
    <t>Total non-cash stock compensation expense</t>
  </si>
  <si>
    <t>Stock-Based Compensation Plan (Summary Of Changes In Outstanding Awards) (Details) $ / shares in Units, $ in Thousands</t>
  </si>
  <si>
    <t>Dec. 31, 2019USD ($)$ / sharesshares</t>
  </si>
  <si>
    <t>Options outstanding at December 31, 2018</t>
  </si>
  <si>
    <t>Options exercised</t>
  </si>
  <si>
    <t>Options forfeited</t>
  </si>
  <si>
    <t>Options outstanding at December 31, 2019</t>
  </si>
  <si>
    <t>Options exercisable at December 31, 2019</t>
  </si>
  <si>
    <t>Options outstanding at December 31, 2018, weighted average exercise price | $ / shares</t>
  </si>
  <si>
    <t>Options granted, weighted average exercise price | $ / shares</t>
  </si>
  <si>
    <t>Options exercised, weighted average exercise price | $ / shares</t>
  </si>
  <si>
    <t>Options forfeited, weighted average exercise price | $ / shares</t>
  </si>
  <si>
    <t>Options outstanding at December 31, 2019, weighted average exercise price | $ / shares</t>
  </si>
  <si>
    <t>Options exercisable at December 31, 2019, weighted average exercise price | $ / shares</t>
  </si>
  <si>
    <t>Options outstanding at December 31, 2018, aggregate intrinsic value | $</t>
  </si>
  <si>
    <t>Options outstanding at December 31, 2019, aggregate intrinsic value | $</t>
  </si>
  <si>
    <t>Options exercisable at December 31, 2019, aggregate intrinsic value | $</t>
  </si>
  <si>
    <t>Awards outstanding at December 31, 2018</t>
  </si>
  <si>
    <t>Awards granted</t>
  </si>
  <si>
    <t>Awards exercised</t>
  </si>
  <si>
    <t>Awards outstanding at December 31, 2019</t>
  </si>
  <si>
    <t>Stock-Based Compensation Plan (Schedule Of Shares Authorized Under Stock Option Plans, By Exercise Price Range) (Details) shares in Thousands</t>
  </si>
  <si>
    <t>Dec. 31, 2019$ / sharesshares</t>
  </si>
  <si>
    <t>Share-based Compensation, Shares Authorized under Stock Option Plans, Exercise Price Range [Line Items]</t>
  </si>
  <si>
    <t>Outstanding options | shares</t>
  </si>
  <si>
    <t>Exercisable options | shares</t>
  </si>
  <si>
    <t>Outstanding options, remaining life in years</t>
  </si>
  <si>
    <t>5 years 1 month 6 days</t>
  </si>
  <si>
    <t>Exercisable options, remaining life in years</t>
  </si>
  <si>
    <t>Exercisable options, weighted average exercise price</t>
  </si>
  <si>
    <t>$4.00 - $8.64 Exercise Price Range [Member]</t>
  </si>
  <si>
    <t>Exercise price, lower limit</t>
  </si>
  <si>
    <t>Exercise price, upper limit</t>
  </si>
  <si>
    <t>4 years 10 months 24 days</t>
  </si>
  <si>
    <t>$8.64 - $13.38 Exercise Price Range [Member]</t>
  </si>
  <si>
    <t>8 years 4 months 24 days</t>
  </si>
  <si>
    <t>8 years 1 month 6 days</t>
  </si>
  <si>
    <t>Restructuring - (Narrative) (Details) - USD ($) $ in Thousands</t>
  </si>
  <si>
    <t>Restructuring Cost and Reserve [Line Items]</t>
  </si>
  <si>
    <t>Restructuring charges</t>
  </si>
  <si>
    <t>Cumulative restructuring charges</t>
  </si>
  <si>
    <t>Income Taxes (Narrative) (Details) - USD ($) $ in Thousands</t>
  </si>
  <si>
    <t>Income Tax Disclosure [Line Items]</t>
  </si>
  <si>
    <t>Statutory income tax (benefit) expense</t>
  </si>
  <si>
    <t>21.00%</t>
  </si>
  <si>
    <t>(34.00%)</t>
  </si>
  <si>
    <t>Net change in valuation allowance</t>
  </si>
  <si>
    <t>Tax Cuts and Jobs Act of 2017, Percentage of Deferred Tax Asset Which Can be Used for Offset</t>
  </si>
  <si>
    <t>80.00%</t>
  </si>
  <si>
    <t>Net operating loss carryforwards for U.S. federal income tax purposes</t>
  </si>
  <si>
    <t>Research and experimentation credit carryforwards</t>
  </si>
  <si>
    <t>Unrecognized tax benefits that would impact effective tax rate</t>
  </si>
  <si>
    <t>Unrecognized tax benefits that reduce deferred tax assets</t>
  </si>
  <si>
    <t>Interest and penalty expense recognized</t>
  </si>
  <si>
    <t>Total accrued interest and penalties</t>
  </si>
  <si>
    <t>Foreign statutory tax rate, foreign operations</t>
  </si>
  <si>
    <t>25.00%</t>
  </si>
  <si>
    <t>Income Taxes (Components Of Consolidated Income (Losses) From Continuing Operations Before Income Taxes) (Details) - USD ($) $ in Thousands</t>
  </si>
  <si>
    <t>U.S. operations</t>
  </si>
  <si>
    <t>Foreign operations</t>
  </si>
  <si>
    <t>Income Taxes (Components Of Income Tax Provision (Benefit) (Details) - USD ($) $ in Thousands</t>
  </si>
  <si>
    <t>Current:</t>
  </si>
  <si>
    <t>Federal</t>
  </si>
  <si>
    <t>State and local</t>
  </si>
  <si>
    <t>Foreign</t>
  </si>
  <si>
    <t>Current total</t>
  </si>
  <si>
    <t>Deferred:</t>
  </si>
  <si>
    <t>Deferred total</t>
  </si>
  <si>
    <t>Change in valuation allowance for deferred income taxes</t>
  </si>
  <si>
    <t>Deferred Income Tax Expense (Benefit), Net</t>
  </si>
  <si>
    <t>Income tax benefit</t>
  </si>
  <si>
    <t>Income Taxes (Schedule Of Effective Income Tax Rate Reconciliation) (Details)</t>
  </si>
  <si>
    <t>Foreign taxes</t>
  </si>
  <si>
    <t>0.20%</t>
  </si>
  <si>
    <t>(0.90%)</t>
  </si>
  <si>
    <t>1.70%</t>
  </si>
  <si>
    <t>State income taxes, net of federal income taxes</t>
  </si>
  <si>
    <t>1.90%</t>
  </si>
  <si>
    <t>3.40%</t>
  </si>
  <si>
    <t>(2.30%)</t>
  </si>
  <si>
    <t>Income Tax credits</t>
  </si>
  <si>
    <t>(5.60%)</t>
  </si>
  <si>
    <t>(6.80%)</t>
  </si>
  <si>
    <t>(5.00%)</t>
  </si>
  <si>
    <t>Incentive Stock options</t>
  </si>
  <si>
    <t>(3.70%)</t>
  </si>
  <si>
    <t>1.30%</t>
  </si>
  <si>
    <t>5.50%</t>
  </si>
  <si>
    <t>Change in effective state rate</t>
  </si>
  <si>
    <t>(0.10%)</t>
  </si>
  <si>
    <t>0.30%</t>
  </si>
  <si>
    <t>(1.50%)</t>
  </si>
  <si>
    <t>Deferred tax asset write-off</t>
  </si>
  <si>
    <t>31.40%</t>
  </si>
  <si>
    <t>21.70%</t>
  </si>
  <si>
    <t>Translation loss</t>
  </si>
  <si>
    <t>(6.90%)</t>
  </si>
  <si>
    <t>Impact of tax reform</t>
  </si>
  <si>
    <t>(105.70%)</t>
  </si>
  <si>
    <t>0.70%</t>
  </si>
  <si>
    <t>1.10%</t>
  </si>
  <si>
    <t>3.30%</t>
  </si>
  <si>
    <t>Change in valuation allowance</t>
  </si>
  <si>
    <t>(135.90%)</t>
  </si>
  <si>
    <t>(53.90%)</t>
  </si>
  <si>
    <t>56.60%</t>
  </si>
  <si>
    <t>Income tax expense (benefit)</t>
  </si>
  <si>
    <t>(90.10%)</t>
  </si>
  <si>
    <t>(12.80%)</t>
  </si>
  <si>
    <t>(88.30%)</t>
  </si>
  <si>
    <t>Income Taxes (Schedule Of Deferred Tax Assets And Liabilities) (Details) - USD ($) $ in Thousands</t>
  </si>
  <si>
    <t>Dec. 31, 2016</t>
  </si>
  <si>
    <t>Deferred tax assets:</t>
  </si>
  <si>
    <t>Net operating loss, capital loss amount and research &amp; experimentation credit carryforwards</t>
  </si>
  <si>
    <t>Non-cash compensation</t>
  </si>
  <si>
    <t>Reserves and other</t>
  </si>
  <si>
    <t>Intangibles</t>
  </si>
  <si>
    <t>Deferred tax assets, gross</t>
  </si>
  <si>
    <t>Valuation allowance</t>
  </si>
  <si>
    <t>Net deferred tax assets</t>
  </si>
  <si>
    <t>Deferred tax liabilities:</t>
  </si>
  <si>
    <t>Depreciation</t>
  </si>
  <si>
    <t>Deferred tax liabilities, gross</t>
  </si>
  <si>
    <t>Deferred tax liabilities, net</t>
  </si>
  <si>
    <t>Income Taxes (Schedule Of Roll Forward Of Valuation Allowance For Deferred Income Tax Assets) (Details) - USD ($) $ in Thousands</t>
  </si>
  <si>
    <t>Valuation Allowance, Balance at beginning of period</t>
  </si>
  <si>
    <t>Charged (Credited) to Costs and Expenses</t>
  </si>
  <si>
    <t>Other Adjustments</t>
  </si>
  <si>
    <t>Valuation Allowance, Balance at end of period</t>
  </si>
  <si>
    <t>During the year ended December 31, 2017, the decrease in valuation allowance is due to the Tax Act.</t>
  </si>
  <si>
    <t>Income Taxes (Summary Of Tax Credit Carryforwards) (Details) $ in Thousands</t>
  </si>
  <si>
    <t>Tax Credit Carryforward [Line Items]</t>
  </si>
  <si>
    <t>Total net operating loss amount</t>
  </si>
  <si>
    <t>Operating loss carryforward expiration year 2022</t>
  </si>
  <si>
    <t>Net operating loss amount</t>
  </si>
  <si>
    <t>Operating loss carryforward expiration year 2023</t>
  </si>
  <si>
    <t>Operating loss carryforward expiration year 2024</t>
  </si>
  <si>
    <t>Operating loss carryforward expiration year 2025 and beyond [Member]</t>
  </si>
  <si>
    <t>Income Taxes (Schedule Of Unrecognized Tax Benefits) (Details) - USD ($) $ in Thousands</t>
  </si>
  <si>
    <t>Balance, beginning of year</t>
  </si>
  <si>
    <t>Additions for current year tax positions</t>
  </si>
  <si>
    <t>Additions for prior year tax positions</t>
  </si>
  <si>
    <t>Reductions for prior year tax positions</t>
  </si>
  <si>
    <t>Payments in settlement</t>
  </si>
  <si>
    <t>Balance, end of year</t>
  </si>
  <si>
    <t>Segment Information (Narrative) (Details) - segment</t>
  </si>
  <si>
    <t>Number of segments</t>
  </si>
  <si>
    <t>Sales Revenue, Goods, Net [Member] | Product Concentration Risk [Member] | Climb [Member]</t>
  </si>
  <si>
    <t>31.00%</t>
  </si>
  <si>
    <t>30.00%</t>
  </si>
  <si>
    <t>Sales Revenue, Goods, Net [Member] | Product Concentration Risk [Member] | Mountain [Member]</t>
  </si>
  <si>
    <t>34.00%</t>
  </si>
  <si>
    <t>Sales Revenue, Goods, Net [Member] | Product Concentration Risk [Member] | Ski [Member]</t>
  </si>
  <si>
    <t>22.00%</t>
  </si>
  <si>
    <t>19.00%</t>
  </si>
  <si>
    <t>Sales Revenue, Goods, Net [Member] | Product Concentration Risk [Member] | Sport [Member]</t>
  </si>
  <si>
    <t>13.00%</t>
  </si>
  <si>
    <t>17.00%</t>
  </si>
  <si>
    <t>Segment Information (Financial Information for Segments) (Details) - USD ($) $ in Thousands</t>
  </si>
  <si>
    <t>Segment Reporting Information [Line Items]</t>
  </si>
  <si>
    <t>Sales to external customers</t>
  </si>
  <si>
    <t>Operating income (expense)</t>
  </si>
  <si>
    <t>Corporate and other expenses</t>
  </si>
  <si>
    <t>Operating Segments [Member]</t>
  </si>
  <si>
    <t>Black Diamond [Member] | Operating Segments [Member]</t>
  </si>
  <si>
    <t>Sierra [Member] | Operating Segments [Member]</t>
  </si>
  <si>
    <t>Domestic Sales [Member] | Black Diamond [Member]</t>
  </si>
  <si>
    <t>Domestic Sales [Member] | Sierra [Member]</t>
  </si>
  <si>
    <t>International Sales [Member] | Black Diamond [Member]</t>
  </si>
  <si>
    <t>International Sales [Member] | Sierra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Amortization</t>
  </si>
  <si>
    <t>Leases (Narrative) (Details) - USD ($) $ in Thousands</t>
  </si>
  <si>
    <t>Remaining contractual term</t>
  </si>
  <si>
    <t>2 years</t>
  </si>
  <si>
    <t>Weighted average discount rate</t>
  </si>
  <si>
    <t>3.97%</t>
  </si>
  <si>
    <t>Total rent expense</t>
  </si>
  <si>
    <t>Operating lease term</t>
  </si>
  <si>
    <t>Leases (Schedule Of Operating Leases ROU Assets And Liabilities) (Details) $ in Thousands</t>
  </si>
  <si>
    <t>Operating lease ROU assets</t>
  </si>
  <si>
    <t>Current operating lease liabilties</t>
  </si>
  <si>
    <t>Noncurrent operating lease liabilties</t>
  </si>
  <si>
    <t>Leases (Schedule Of Operating Lease Costs) (Details) $ in Thousands</t>
  </si>
  <si>
    <t>Lease costs</t>
  </si>
  <si>
    <t>Variable lease costs</t>
  </si>
  <si>
    <t>Short-term lease costs</t>
  </si>
  <si>
    <t>Lease cost</t>
  </si>
  <si>
    <t>Leases (Schedule Of Maturity Of Operating Lease Liabilities) (Details) $ in Thousands</t>
  </si>
  <si>
    <t>2024 and thereafter</t>
  </si>
  <si>
    <t>Total future lease payments</t>
  </si>
  <si>
    <t>Less: amount representing interest</t>
  </si>
  <si>
    <t>Present value of future lease payments</t>
  </si>
  <si>
    <t>Less: current lease oblications</t>
  </si>
  <si>
    <t>Long-term lease obligations</t>
  </si>
  <si>
    <t>Leases (Schedule Of Future Minimum Lease Payments Under Noncancelable Operating Leases) (Details) $ in Thousands</t>
  </si>
  <si>
    <t>Future minimum payments due, total</t>
  </si>
  <si>
    <t>Related Party Transactions - (Narrative) (Details) - USD ($) $ in Thousands</t>
  </si>
  <si>
    <t>May 28, 2010</t>
  </si>
  <si>
    <t>Related Party Transactions [Line Items]</t>
  </si>
  <si>
    <t>Subordinated debt interest rate</t>
  </si>
  <si>
    <t>Debt Instrument, Unamortized Discount</t>
  </si>
  <si>
    <t>Business acquisition transaction costs</t>
  </si>
  <si>
    <t>Kanders &amp; Company [Member]</t>
  </si>
  <si>
    <t>Supplementary Data - Quarterly Financial Data (Details) - USD ($) $ / shares in Units, $ in Thousands</t>
  </si>
  <si>
    <t>Earnings (loss) per share:</t>
  </si>
  <si>
    <t>Label</t>
  </si>
  <si>
    <t>Element</t>
  </si>
  <si>
    <t>Value</t>
  </si>
  <si>
    <t>us-gaap_Goodwill</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4</v>
      </c>
    </row>
    <row r="26" spans="1:4">
      <c r="A26" s="4" t="s">
        <v>47</v>
      </c>
      <c r="D26" s="5" t="n">
        <v>336.9</v>
      </c>
    </row>
    <row r="27" spans="1:4">
      <c r="A27" s="4" t="s">
        <v>48</v>
      </c>
      <c r="C27" s="6" t="n">
        <v>29759620</v>
      </c>
    </row>
    <row r="28" spans="1:4">
      <c r="A28" s="4" t="s">
        <v>49</v>
      </c>
      <c r="B28" s="4" t="s">
        <v>50</v>
      </c>
    </row>
    <row r="29" spans="1:4">
      <c r="A29" s="4" t="s">
        <v>51</v>
      </c>
      <c r="B29" s="4" t="s">
        <v>52</v>
      </c>
    </row>
    <row r="30" spans="1:4">
      <c r="A30" s="4" t="s">
        <v>53</v>
      </c>
      <c r="B30"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202</v>
      </c>
    </row>
    <row r="4" spans="1:2">
      <c r="A4" s="4" t="s">
        <v>59</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703</v>
      </c>
      <c r="C3" s="7" t="n">
        <v>2486</v>
      </c>
    </row>
    <row r="4" spans="1:3">
      <c r="A4" s="4" t="s">
        <v>58</v>
      </c>
      <c r="B4" s="6" t="n">
        <v>41628</v>
      </c>
      <c r="C4" s="6" t="n">
        <v>35943</v>
      </c>
    </row>
    <row r="5" spans="1:3">
      <c r="A5" s="4" t="s">
        <v>59</v>
      </c>
      <c r="B5" s="6" t="n">
        <v>73432</v>
      </c>
      <c r="C5" s="6" t="n">
        <v>64933</v>
      </c>
    </row>
    <row r="6" spans="1:3">
      <c r="A6" s="4" t="s">
        <v>60</v>
      </c>
      <c r="B6" s="6" t="n">
        <v>3787</v>
      </c>
      <c r="C6" s="6" t="n">
        <v>5115</v>
      </c>
    </row>
    <row r="7" spans="1:3">
      <c r="A7" s="4" t="s">
        <v>61</v>
      </c>
      <c r="B7" s="6" t="n">
        <v>322</v>
      </c>
      <c r="C7" s="6" t="n">
        <v>24</v>
      </c>
    </row>
    <row r="8" spans="1:3">
      <c r="A8" s="4" t="s">
        <v>62</v>
      </c>
      <c r="B8" s="6" t="n">
        <v>120872</v>
      </c>
      <c r="C8" s="6" t="n">
        <v>108501</v>
      </c>
    </row>
    <row r="9" spans="1:3">
      <c r="A9" s="4" t="s">
        <v>63</v>
      </c>
      <c r="B9" s="6" t="n">
        <v>22919</v>
      </c>
      <c r="C9" s="6" t="n">
        <v>23401</v>
      </c>
    </row>
    <row r="10" spans="1:3">
      <c r="A10" s="4" t="s">
        <v>64</v>
      </c>
      <c r="B10" s="6" t="n">
        <v>15816</v>
      </c>
      <c r="C10" s="6" t="n">
        <v>19416</v>
      </c>
    </row>
    <row r="11" spans="1:3">
      <c r="A11" s="4" t="s">
        <v>65</v>
      </c>
      <c r="B11" s="6" t="n">
        <v>41630</v>
      </c>
      <c r="C11" s="6" t="n">
        <v>41694</v>
      </c>
    </row>
    <row r="12" spans="1:3">
      <c r="A12" s="4" t="s">
        <v>66</v>
      </c>
      <c r="B12" s="6" t="n">
        <v>18090</v>
      </c>
      <c r="C12" s="6" t="n">
        <v>18090</v>
      </c>
    </row>
    <row r="13" spans="1:3">
      <c r="A13" s="4" t="s">
        <v>67</v>
      </c>
      <c r="B13" s="6" t="n">
        <v>7904</v>
      </c>
    </row>
    <row r="14" spans="1:3">
      <c r="A14" s="4" t="s">
        <v>68</v>
      </c>
      <c r="B14" s="6" t="n">
        <v>3034</v>
      </c>
      <c r="C14" s="6" t="n">
        <v>2026</v>
      </c>
    </row>
    <row r="15" spans="1:3">
      <c r="A15" s="4" t="s">
        <v>69</v>
      </c>
      <c r="B15" s="6" t="n">
        <v>230265</v>
      </c>
      <c r="C15" s="6" t="n">
        <v>213128</v>
      </c>
    </row>
    <row r="16" spans="1:3">
      <c r="A16" s="3" t="s">
        <v>70</v>
      </c>
    </row>
    <row r="17" spans="1:3">
      <c r="A17" s="4" t="s">
        <v>71</v>
      </c>
      <c r="B17" s="6" t="n">
        <v>24304</v>
      </c>
      <c r="C17" s="6" t="n">
        <v>21489</v>
      </c>
    </row>
    <row r="18" spans="1:3">
      <c r="A18" s="4" t="s">
        <v>72</v>
      </c>
      <c r="B18" s="6" t="n">
        <v>260</v>
      </c>
      <c r="C18" s="6" t="n">
        <v>210</v>
      </c>
    </row>
    <row r="19" spans="1:3">
      <c r="A19" s="4" t="s">
        <v>73</v>
      </c>
      <c r="C19" s="6" t="n">
        <v>41</v>
      </c>
    </row>
    <row r="20" spans="1:3">
      <c r="A20" s="4" t="s">
        <v>74</v>
      </c>
      <c r="B20" s="6" t="n">
        <v>24564</v>
      </c>
      <c r="C20" s="6" t="n">
        <v>21740</v>
      </c>
    </row>
    <row r="21" spans="1:3">
      <c r="A21" s="4" t="s">
        <v>75</v>
      </c>
      <c r="B21" s="6" t="n">
        <v>22670</v>
      </c>
      <c r="C21" s="6" t="n">
        <v>22105</v>
      </c>
    </row>
    <row r="22" spans="1:3">
      <c r="A22" s="4" t="s">
        <v>67</v>
      </c>
      <c r="B22" s="6" t="n">
        <v>1224</v>
      </c>
      <c r="C22" s="6" t="n">
        <v>2919</v>
      </c>
    </row>
    <row r="23" spans="1:3">
      <c r="A23" s="4" t="s">
        <v>76</v>
      </c>
      <c r="B23" s="6" t="n">
        <v>615</v>
      </c>
      <c r="C23" s="6" t="n">
        <v>159</v>
      </c>
    </row>
    <row r="24" spans="1:3">
      <c r="A24" s="4" t="s">
        <v>77</v>
      </c>
      <c r="B24" s="6" t="n">
        <v>49073</v>
      </c>
      <c r="C24" s="6" t="n">
        <v>46923</v>
      </c>
    </row>
    <row r="25" spans="1:3">
      <c r="A25" s="3" t="s">
        <v>78</v>
      </c>
    </row>
    <row r="26" spans="1:3">
      <c r="A26" s="4" t="s">
        <v>79</v>
      </c>
      <c r="B26" s="4" t="s">
        <v>80</v>
      </c>
      <c r="C26" s="4" t="s">
        <v>80</v>
      </c>
    </row>
    <row r="27" spans="1:3">
      <c r="A27" s="4" t="s">
        <v>81</v>
      </c>
      <c r="B27" s="6" t="n">
        <v>3</v>
      </c>
      <c r="C27" s="6" t="n">
        <v>3</v>
      </c>
    </row>
    <row r="28" spans="1:3">
      <c r="A28" s="4" t="s">
        <v>82</v>
      </c>
      <c r="B28" s="6" t="n">
        <v>492353</v>
      </c>
      <c r="C28" s="6" t="n">
        <v>488404</v>
      </c>
    </row>
    <row r="29" spans="1:3">
      <c r="A29" s="4" t="s">
        <v>83</v>
      </c>
      <c r="B29" s="6" t="n">
        <v>-288592</v>
      </c>
      <c r="C29" s="6" t="n">
        <v>-304577</v>
      </c>
    </row>
    <row r="30" spans="1:3">
      <c r="A30" s="4" t="s">
        <v>84</v>
      </c>
      <c r="B30" s="6" t="n">
        <v>-22269</v>
      </c>
      <c r="C30" s="6" t="n">
        <v>-18102</v>
      </c>
    </row>
    <row r="31" spans="1:3">
      <c r="A31" s="4" t="s">
        <v>85</v>
      </c>
      <c r="B31" s="6" t="n">
        <v>-303</v>
      </c>
      <c r="C31" s="6" t="n">
        <v>477</v>
      </c>
    </row>
    <row r="32" spans="1:3">
      <c r="A32" s="4" t="s">
        <v>86</v>
      </c>
      <c r="B32" s="6" t="n">
        <v>181192</v>
      </c>
      <c r="C32" s="6" t="n">
        <v>166205</v>
      </c>
    </row>
    <row r="33" spans="1:3">
      <c r="A33" s="4" t="s">
        <v>87</v>
      </c>
      <c r="B33" s="7" t="n">
        <v>230265</v>
      </c>
      <c r="C33" s="7" t="n">
        <v>213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59</v>
      </c>
      <c r="B11" s="4" t="s">
        <v>264</v>
      </c>
    </row>
    <row r="12" spans="1:2">
      <c r="A12" s="4" t="s">
        <v>204</v>
      </c>
      <c r="B12" s="4" t="s">
        <v>265</v>
      </c>
    </row>
    <row r="13" spans="1:2">
      <c r="A13" s="4" t="s">
        <v>266</v>
      </c>
      <c r="B13" s="4" t="s">
        <v>267</v>
      </c>
    </row>
    <row r="14" spans="1:2">
      <c r="A14" s="4" t="s">
        <v>66</v>
      </c>
      <c r="B14" s="4" t="s">
        <v>268</v>
      </c>
    </row>
    <row r="15" spans="1:2">
      <c r="A15" s="4" t="s">
        <v>269</v>
      </c>
      <c r="B15" s="4" t="s">
        <v>270</v>
      </c>
    </row>
    <row r="16" spans="1:2">
      <c r="A16" s="4" t="s">
        <v>271</v>
      </c>
      <c r="B16" s="4" t="s">
        <v>272</v>
      </c>
    </row>
    <row r="17" spans="1:2">
      <c r="A17" s="4" t="s">
        <v>213</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34</v>
      </c>
      <c r="B24" s="4" t="s">
        <v>286</v>
      </c>
    </row>
    <row r="25" spans="1:2">
      <c r="A25" s="4" t="s">
        <v>287</v>
      </c>
      <c r="B25" s="4" t="s">
        <v>288</v>
      </c>
    </row>
    <row r="26" spans="1:2">
      <c r="A26" s="4" t="s">
        <v>289</v>
      </c>
      <c r="B26" s="4" t="s">
        <v>290</v>
      </c>
    </row>
    <row r="27" spans="1:2">
      <c r="A27" s="4" t="s">
        <v>237</v>
      </c>
      <c r="B27" s="4" t="s">
        <v>291</v>
      </c>
    </row>
    <row r="28" spans="1:2">
      <c r="A28" s="4" t="s">
        <v>292</v>
      </c>
      <c r="B2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202</v>
      </c>
    </row>
    <row r="4" spans="1:2">
      <c r="A4" s="4" t="s">
        <v>59</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05</v>
      </c>
    </row>
    <row r="4" spans="1:2">
      <c r="A4" s="4" t="s">
        <v>204</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5</v>
      </c>
    </row>
    <row r="2" spans="1:3">
      <c r="A2" s="3" t="s">
        <v>89</v>
      </c>
    </row>
    <row r="3" spans="1:3">
      <c r="A3" s="4" t="s">
        <v>90</v>
      </c>
      <c r="B3" s="7" t="n">
        <v>494</v>
      </c>
      <c r="C3" s="7" t="n">
        <v>392</v>
      </c>
    </row>
    <row r="4" spans="1:3">
      <c r="A4" s="4" t="s">
        <v>91</v>
      </c>
      <c r="B4" s="8" t="n">
        <v>0.0001</v>
      </c>
      <c r="C4" s="8" t="n">
        <v>0.0001</v>
      </c>
    </row>
    <row r="5" spans="1:3">
      <c r="A5" s="4" t="s">
        <v>92</v>
      </c>
      <c r="B5" s="6" t="n">
        <v>5000000</v>
      </c>
      <c r="C5" s="6" t="n">
        <v>5000000</v>
      </c>
    </row>
    <row r="6" spans="1:3">
      <c r="A6" s="4" t="s">
        <v>93</v>
      </c>
      <c r="B6" s="6" t="n">
        <v>0</v>
      </c>
      <c r="C6" s="6" t="n">
        <v>0</v>
      </c>
    </row>
    <row r="7" spans="1:3">
      <c r="A7" s="4" t="s">
        <v>94</v>
      </c>
      <c r="B7" s="8" t="n">
        <v>0.0001</v>
      </c>
      <c r="C7" s="8" t="n">
        <v>0.0001</v>
      </c>
    </row>
    <row r="8" spans="1:3">
      <c r="A8" s="4" t="s">
        <v>95</v>
      </c>
      <c r="B8" s="6" t="n">
        <v>100000000</v>
      </c>
      <c r="C8" s="6" t="n">
        <v>100000000</v>
      </c>
    </row>
    <row r="9" spans="1:3">
      <c r="A9" s="4" t="s">
        <v>96</v>
      </c>
      <c r="B9" s="6" t="n">
        <v>33615000</v>
      </c>
      <c r="C9" s="6" t="n">
        <v>33244000</v>
      </c>
    </row>
    <row r="10" spans="1:3">
      <c r="A10" s="4" t="s">
        <v>97</v>
      </c>
      <c r="B10" s="6" t="n">
        <v>29760000</v>
      </c>
      <c r="C10" s="6" t="n">
        <v>297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55</v>
      </c>
      <c r="D2" s="2" t="s">
        <v>99</v>
      </c>
    </row>
    <row r="3" spans="1:4">
      <c r="A3" s="3" t="s">
        <v>100</v>
      </c>
    </row>
    <row r="4" spans="1:4">
      <c r="A4" s="4" t="s">
        <v>100</v>
      </c>
      <c r="B4" s="7" t="n">
        <v>229437</v>
      </c>
      <c r="C4" s="7" t="n">
        <v>212141</v>
      </c>
      <c r="D4" s="7" t="n">
        <v>170687</v>
      </c>
    </row>
    <row r="5" spans="1:4">
      <c r="A5" s="4" t="s">
        <v>101</v>
      </c>
      <c r="B5" s="6" t="n">
        <v>149146</v>
      </c>
      <c r="C5" s="6" t="n">
        <v>138179</v>
      </c>
      <c r="D5" s="6" t="n">
        <v>116877</v>
      </c>
    </row>
    <row r="6" spans="1:4">
      <c r="A6" s="4" t="s">
        <v>102</v>
      </c>
      <c r="B6" s="6" t="n">
        <v>80291</v>
      </c>
      <c r="C6" s="6" t="n">
        <v>73962</v>
      </c>
      <c r="D6" s="6" t="n">
        <v>53810</v>
      </c>
    </row>
    <row r="7" spans="1:4">
      <c r="A7" s="3" t="s">
        <v>103</v>
      </c>
    </row>
    <row r="8" spans="1:4">
      <c r="A8" s="4" t="s">
        <v>104</v>
      </c>
      <c r="B8" s="6" t="n">
        <v>68680</v>
      </c>
      <c r="C8" s="6" t="n">
        <v>65151</v>
      </c>
      <c r="D8" s="6" t="n">
        <v>56295</v>
      </c>
    </row>
    <row r="9" spans="1:4">
      <c r="A9" s="4" t="s">
        <v>105</v>
      </c>
      <c r="B9" s="6" t="n">
        <v>13</v>
      </c>
      <c r="C9" s="6" t="n">
        <v>137</v>
      </c>
      <c r="D9" s="6" t="n">
        <v>160</v>
      </c>
    </row>
    <row r="10" spans="1:4">
      <c r="A10" s="4" t="s">
        <v>106</v>
      </c>
      <c r="D10" s="6" t="n">
        <v>82</v>
      </c>
    </row>
    <row r="11" spans="1:4">
      <c r="A11" s="4" t="s">
        <v>107</v>
      </c>
      <c r="B11" s="6" t="n">
        <v>166</v>
      </c>
      <c r="C11" s="6" t="n">
        <v>503</v>
      </c>
      <c r="D11" s="6" t="n">
        <v>2088</v>
      </c>
    </row>
    <row r="12" spans="1:4">
      <c r="A12" s="4" t="s">
        <v>108</v>
      </c>
      <c r="B12" s="6" t="n">
        <v>68859</v>
      </c>
      <c r="C12" s="6" t="n">
        <v>65791</v>
      </c>
      <c r="D12" s="6" t="n">
        <v>58625</v>
      </c>
    </row>
    <row r="13" spans="1:4">
      <c r="A13" s="4" t="s">
        <v>109</v>
      </c>
      <c r="B13" s="6" t="n">
        <v>11432</v>
      </c>
      <c r="C13" s="6" t="n">
        <v>8171</v>
      </c>
      <c r="D13" s="6" t="n">
        <v>-4815</v>
      </c>
    </row>
    <row r="14" spans="1:4">
      <c r="A14" s="3" t="s">
        <v>110</v>
      </c>
    </row>
    <row r="15" spans="1:4">
      <c r="A15" s="4" t="s">
        <v>111</v>
      </c>
      <c r="B15" s="6" t="n">
        <v>-1358</v>
      </c>
      <c r="C15" s="6" t="n">
        <v>-1339</v>
      </c>
      <c r="D15" s="6" t="n">
        <v>-1288</v>
      </c>
    </row>
    <row r="16" spans="1:4">
      <c r="A16" s="4" t="s">
        <v>112</v>
      </c>
      <c r="B16" s="6" t="n">
        <v>-93</v>
      </c>
      <c r="C16" s="6" t="n">
        <v>-359</v>
      </c>
      <c r="D16" s="6" t="n">
        <v>343</v>
      </c>
    </row>
    <row r="17" spans="1:4">
      <c r="A17" s="4" t="s">
        <v>113</v>
      </c>
      <c r="B17" s="6" t="n">
        <v>-1451</v>
      </c>
      <c r="C17" s="6" t="n">
        <v>-1698</v>
      </c>
      <c r="D17" s="6" t="n">
        <v>-945</v>
      </c>
    </row>
    <row r="18" spans="1:4">
      <c r="A18" s="4" t="s">
        <v>114</v>
      </c>
      <c r="B18" s="6" t="n">
        <v>9981</v>
      </c>
      <c r="C18" s="6" t="n">
        <v>6473</v>
      </c>
      <c r="D18" s="6" t="n">
        <v>-5760</v>
      </c>
    </row>
    <row r="19" spans="1:4">
      <c r="A19" s="4" t="s">
        <v>115</v>
      </c>
      <c r="B19" s="6" t="n">
        <v>-8991</v>
      </c>
      <c r="C19" s="6" t="n">
        <v>-828</v>
      </c>
      <c r="D19" s="6" t="n">
        <v>-5087</v>
      </c>
    </row>
    <row r="20" spans="1:4">
      <c r="A20" s="4" t="s">
        <v>116</v>
      </c>
      <c r="B20" s="6" t="n">
        <v>18972</v>
      </c>
      <c r="C20" s="6" t="n">
        <v>7301</v>
      </c>
      <c r="D20" s="6" t="n">
        <v>-673</v>
      </c>
    </row>
    <row r="21" spans="1:4">
      <c r="A21" s="3" t="s">
        <v>117</v>
      </c>
    </row>
    <row r="22" spans="1:4">
      <c r="A22" s="4" t="s">
        <v>118</v>
      </c>
      <c r="B22" s="6" t="n">
        <v>-359</v>
      </c>
      <c r="C22" s="6" t="n">
        <v>-832</v>
      </c>
      <c r="D22" s="6" t="n">
        <v>2634</v>
      </c>
    </row>
    <row r="23" spans="1:4">
      <c r="A23" s="4" t="s">
        <v>119</v>
      </c>
      <c r="B23" s="6" t="n">
        <v>-421</v>
      </c>
      <c r="C23" s="6" t="n">
        <v>810</v>
      </c>
      <c r="D23" s="6" t="n">
        <v>-1130</v>
      </c>
    </row>
    <row r="24" spans="1:4">
      <c r="A24" s="4" t="s">
        <v>120</v>
      </c>
      <c r="B24" s="6" t="n">
        <v>-780</v>
      </c>
      <c r="C24" s="6" t="n">
        <v>-22</v>
      </c>
      <c r="D24" s="6" t="n">
        <v>1504</v>
      </c>
    </row>
    <row r="25" spans="1:4">
      <c r="A25" s="4" t="s">
        <v>121</v>
      </c>
      <c r="B25" s="7" t="n">
        <v>18192</v>
      </c>
      <c r="C25" s="7" t="n">
        <v>7279</v>
      </c>
      <c r="D25" s="7" t="n">
        <v>831</v>
      </c>
    </row>
    <row r="26" spans="1:4">
      <c r="A26" s="3" t="s">
        <v>122</v>
      </c>
    </row>
    <row r="27" spans="1:4">
      <c r="A27" s="4" t="s">
        <v>123</v>
      </c>
      <c r="B27" s="9" t="n">
        <v>0.64</v>
      </c>
      <c r="C27" s="9" t="n">
        <v>0.24</v>
      </c>
      <c r="D27" s="9" t="n">
        <v>-0.02</v>
      </c>
    </row>
    <row r="28" spans="1:4">
      <c r="A28" s="4" t="s">
        <v>124</v>
      </c>
      <c r="B28" s="9" t="n">
        <v>0.61</v>
      </c>
      <c r="C28" s="9" t="n">
        <v>0.24</v>
      </c>
      <c r="D28" s="9" t="n">
        <v>-0.02</v>
      </c>
    </row>
    <row r="29" spans="1:4">
      <c r="A29" s="3" t="s">
        <v>125</v>
      </c>
    </row>
    <row r="30" spans="1:4">
      <c r="A30" s="4" t="s">
        <v>123</v>
      </c>
      <c r="B30" s="6" t="n">
        <v>29820</v>
      </c>
      <c r="C30" s="6" t="n">
        <v>29915</v>
      </c>
      <c r="D30" s="6" t="n">
        <v>30022</v>
      </c>
    </row>
    <row r="31" spans="1:4">
      <c r="A31" s="4" t="s">
        <v>124</v>
      </c>
      <c r="B31" s="6" t="n">
        <v>30993</v>
      </c>
      <c r="C31" s="6" t="n">
        <v>30255</v>
      </c>
      <c r="D31" s="6" t="n">
        <v>30022</v>
      </c>
    </row>
    <row r="32" spans="1:4">
      <c r="A32" s="4" t="s">
        <v>126</v>
      </c>
    </row>
    <row r="33" spans="1:4">
      <c r="A33" s="3" t="s">
        <v>100</v>
      </c>
    </row>
    <row r="34" spans="1:4">
      <c r="A34" s="4" t="s">
        <v>100</v>
      </c>
      <c r="B34" s="7" t="n">
        <v>121751</v>
      </c>
      <c r="C34" s="7" t="n">
        <v>112537</v>
      </c>
      <c r="D34" s="7" t="n">
        <v>88603</v>
      </c>
    </row>
    <row r="35" spans="1:4">
      <c r="A35" s="4" t="s">
        <v>127</v>
      </c>
    </row>
    <row r="36" spans="1:4">
      <c r="A36" s="3" t="s">
        <v>100</v>
      </c>
    </row>
    <row r="37" spans="1:4">
      <c r="A37" s="4" t="s">
        <v>100</v>
      </c>
      <c r="B37" s="7" t="n">
        <v>107686</v>
      </c>
      <c r="C37" s="7" t="n">
        <v>99604</v>
      </c>
      <c r="D37" s="7" t="n">
        <v>82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2</v>
      </c>
      <c r="B1" s="2" t="s">
        <v>383</v>
      </c>
      <c r="C1" s="2" t="s">
        <v>2</v>
      </c>
      <c r="D1" s="2" t="s">
        <v>55</v>
      </c>
      <c r="E1" s="2" t="s">
        <v>99</v>
      </c>
      <c r="F1" s="2" t="s">
        <v>2</v>
      </c>
    </row>
    <row r="2" spans="1:6">
      <c r="A2" s="3" t="s">
        <v>384</v>
      </c>
    </row>
    <row r="3" spans="1:6">
      <c r="A3" s="4" t="s">
        <v>385</v>
      </c>
      <c r="C3" s="7" t="n">
        <v>4167000</v>
      </c>
      <c r="D3" s="7" t="n">
        <v>5687000</v>
      </c>
      <c r="E3" s="7" t="n">
        <v>17000</v>
      </c>
    </row>
    <row r="4" spans="1:6">
      <c r="A4" s="4" t="s">
        <v>386</v>
      </c>
      <c r="C4" s="6" t="n">
        <v>141000</v>
      </c>
      <c r="D4" s="6" t="n">
        <v>90000</v>
      </c>
      <c r="F4" s="7" t="n">
        <v>141000</v>
      </c>
    </row>
    <row r="5" spans="1:6">
      <c r="A5" s="4" t="s">
        <v>387</v>
      </c>
      <c r="C5" s="7" t="n">
        <v>90000</v>
      </c>
      <c r="D5" s="6" t="n">
        <v>554000</v>
      </c>
    </row>
    <row r="6" spans="1:6">
      <c r="A6" s="4" t="s">
        <v>388</v>
      </c>
      <c r="F6" s="7" t="n">
        <v>0</v>
      </c>
    </row>
    <row r="7" spans="1:6">
      <c r="A7" s="4" t="s">
        <v>389</v>
      </c>
      <c r="C7" s="9" t="n">
        <v>0.1</v>
      </c>
      <c r="F7" s="9" t="n">
        <v>0.1</v>
      </c>
    </row>
    <row r="8" spans="1:6">
      <c r="A8" s="4" t="s">
        <v>390</v>
      </c>
      <c r="C8" s="10" t="n">
        <v>0.025</v>
      </c>
    </row>
    <row r="9" spans="1:6">
      <c r="A9" s="4" t="s">
        <v>391</v>
      </c>
      <c r="C9" s="7" t="n">
        <v>2987000</v>
      </c>
      <c r="D9" s="7" t="n">
        <v>1488000</v>
      </c>
    </row>
    <row r="10" spans="1:6">
      <c r="A10" s="4" t="s">
        <v>195</v>
      </c>
      <c r="C10" s="9" t="n">
        <v>0.1</v>
      </c>
      <c r="D10" s="9" t="n">
        <v>0.05</v>
      </c>
    </row>
    <row r="11" spans="1:6">
      <c r="A11" s="4" t="s">
        <v>392</v>
      </c>
      <c r="F11" s="7" t="n">
        <v>0</v>
      </c>
    </row>
    <row r="12" spans="1:6">
      <c r="A12" s="4" t="s">
        <v>393</v>
      </c>
      <c r="F12" s="6" t="n">
        <v>0</v>
      </c>
    </row>
    <row r="13" spans="1:6">
      <c r="A13" s="4" t="s">
        <v>394</v>
      </c>
      <c r="C13" s="7" t="n">
        <v>9559000</v>
      </c>
      <c r="D13" s="7" t="n">
        <v>7446000</v>
      </c>
      <c r="F13" s="6" t="n">
        <v>9559000</v>
      </c>
    </row>
    <row r="14" spans="1:6">
      <c r="A14" s="4" t="s">
        <v>395</v>
      </c>
      <c r="C14" s="4" t="s">
        <v>396</v>
      </c>
    </row>
    <row r="15" spans="1:6">
      <c r="A15" s="4" t="s">
        <v>397</v>
      </c>
      <c r="C15" s="7" t="n">
        <v>4588000</v>
      </c>
      <c r="D15" s="6" t="n">
        <v>4016000</v>
      </c>
      <c r="E15" s="6" t="n">
        <v>3951000</v>
      </c>
    </row>
    <row r="16" spans="1:6">
      <c r="A16" s="4" t="s">
        <v>398</v>
      </c>
      <c r="C16" s="6" t="n">
        <v>287000</v>
      </c>
      <c r="D16" s="6" t="n">
        <v>338000</v>
      </c>
      <c r="E16" s="6" t="n">
        <v>537000</v>
      </c>
    </row>
    <row r="17" spans="1:6">
      <c r="A17" s="4" t="s">
        <v>399</v>
      </c>
      <c r="C17" s="6" t="n">
        <v>1155000</v>
      </c>
      <c r="D17" s="6" t="n">
        <v>1032000</v>
      </c>
      <c r="F17" s="6" t="n">
        <v>1155000</v>
      </c>
    </row>
    <row r="18" spans="1:6">
      <c r="A18" s="4" t="s">
        <v>400</v>
      </c>
      <c r="C18" s="6" t="n">
        <v>1123000</v>
      </c>
      <c r="D18" s="6" t="n">
        <v>999000</v>
      </c>
      <c r="E18" s="6" t="n">
        <v>949000</v>
      </c>
    </row>
    <row r="19" spans="1:6">
      <c r="A19" s="4" t="s">
        <v>401</v>
      </c>
      <c r="C19" s="6" t="n">
        <v>10575000</v>
      </c>
      <c r="D19" s="7" t="n">
        <v>9471000</v>
      </c>
      <c r="E19" s="7" t="n">
        <v>7984000</v>
      </c>
    </row>
    <row r="20" spans="1:6">
      <c r="A20" s="4" t="s">
        <v>402</v>
      </c>
      <c r="C20" s="6" t="n">
        <v>1181000</v>
      </c>
      <c r="F20" s="6" t="n">
        <v>1181000</v>
      </c>
    </row>
    <row r="21" spans="1:6">
      <c r="A21" s="4" t="s">
        <v>403</v>
      </c>
      <c r="C21" s="6" t="n">
        <v>1200000</v>
      </c>
      <c r="F21" s="7" t="n">
        <v>1200000</v>
      </c>
    </row>
    <row r="22" spans="1:6">
      <c r="A22" s="4" t="s">
        <v>404</v>
      </c>
    </row>
    <row r="23" spans="1:6">
      <c r="A23" s="3" t="s">
        <v>384</v>
      </c>
    </row>
    <row r="24" spans="1:6">
      <c r="A24" s="4" t="s">
        <v>405</v>
      </c>
      <c r="D24" s="7" t="n">
        <v>8</v>
      </c>
    </row>
    <row r="25" spans="1:6">
      <c r="A25" s="4" t="s">
        <v>406</v>
      </c>
      <c r="D25" s="6" t="n">
        <v>417237</v>
      </c>
    </row>
    <row r="26" spans="1:6">
      <c r="A26" s="4" t="s">
        <v>385</v>
      </c>
      <c r="D26" s="7" t="n">
        <v>3338000</v>
      </c>
    </row>
    <row r="27" spans="1:6">
      <c r="A27" s="4" t="s">
        <v>407</v>
      </c>
    </row>
    <row r="28" spans="1:6">
      <c r="A28" s="3" t="s">
        <v>384</v>
      </c>
    </row>
    <row r="29" spans="1:6">
      <c r="A29" s="4" t="s">
        <v>385</v>
      </c>
      <c r="C29" s="7" t="n">
        <v>4167000</v>
      </c>
      <c r="D29" s="6" t="n">
        <v>2349000</v>
      </c>
    </row>
    <row r="30" spans="1:6">
      <c r="A30" s="4" t="s">
        <v>408</v>
      </c>
    </row>
    <row r="31" spans="1:6">
      <c r="A31" s="3" t="s">
        <v>384</v>
      </c>
    </row>
    <row r="32" spans="1:6">
      <c r="A32" s="4" t="s">
        <v>403</v>
      </c>
      <c r="D32" s="7" t="n">
        <v>1516000</v>
      </c>
    </row>
    <row r="33" spans="1:6">
      <c r="A33" s="4" t="s">
        <v>409</v>
      </c>
    </row>
    <row r="34" spans="1:6">
      <c r="A34" s="3" t="s">
        <v>384</v>
      </c>
    </row>
    <row r="35" spans="1:6">
      <c r="A35" s="4" t="s">
        <v>410</v>
      </c>
      <c r="C35" s="4" t="s">
        <v>411</v>
      </c>
      <c r="F35" s="4" t="s">
        <v>411</v>
      </c>
    </row>
    <row r="36" spans="1:6">
      <c r="A36" s="4" t="s">
        <v>412</v>
      </c>
    </row>
    <row r="37" spans="1:6">
      <c r="A37" s="3" t="s">
        <v>384</v>
      </c>
    </row>
    <row r="38" spans="1:6">
      <c r="A38" s="4" t="s">
        <v>410</v>
      </c>
      <c r="C38" s="4" t="s">
        <v>413</v>
      </c>
      <c r="F38" s="4" t="s">
        <v>413</v>
      </c>
    </row>
    <row r="39" spans="1:6">
      <c r="A39" s="4" t="s">
        <v>414</v>
      </c>
    </row>
    <row r="40" spans="1:6">
      <c r="A40" s="3" t="s">
        <v>384</v>
      </c>
    </row>
    <row r="41" spans="1:6">
      <c r="A41" s="4" t="s">
        <v>415</v>
      </c>
      <c r="C41" s="4" t="s">
        <v>416</v>
      </c>
    </row>
    <row r="42" spans="1:6">
      <c r="A42" s="4" t="s">
        <v>417</v>
      </c>
    </row>
    <row r="43" spans="1:6">
      <c r="A43" s="3" t="s">
        <v>384</v>
      </c>
    </row>
    <row r="44" spans="1:6">
      <c r="A44" s="4" t="s">
        <v>415</v>
      </c>
      <c r="C44" s="4" t="s">
        <v>418</v>
      </c>
    </row>
    <row r="45" spans="1:6">
      <c r="A45" s="4" t="s">
        <v>419</v>
      </c>
    </row>
    <row r="46" spans="1:6">
      <c r="A46" s="3" t="s">
        <v>384</v>
      </c>
    </row>
    <row r="47" spans="1:6">
      <c r="A47" s="4" t="s">
        <v>415</v>
      </c>
      <c r="C47" s="4" t="s">
        <v>396</v>
      </c>
    </row>
    <row r="48" spans="1:6">
      <c r="A48" s="4" t="s">
        <v>420</v>
      </c>
    </row>
    <row r="49" spans="1:6">
      <c r="A49" s="3" t="s">
        <v>384</v>
      </c>
    </row>
    <row r="50" spans="1:6">
      <c r="A50" s="4" t="s">
        <v>415</v>
      </c>
      <c r="C50" s="4" t="s">
        <v>413</v>
      </c>
    </row>
    <row r="51" spans="1:6">
      <c r="A51" s="4" t="s">
        <v>421</v>
      </c>
    </row>
    <row r="52" spans="1:6">
      <c r="A52" s="3" t="s">
        <v>384</v>
      </c>
    </row>
    <row r="53" spans="1:6">
      <c r="A53" s="4" t="s">
        <v>422</v>
      </c>
      <c r="D53" s="4" t="s">
        <v>423</v>
      </c>
    </row>
    <row r="54" spans="1:6">
      <c r="A54" s="4" t="s">
        <v>424</v>
      </c>
    </row>
    <row r="55" spans="1:6">
      <c r="A55" s="3" t="s">
        <v>384</v>
      </c>
    </row>
    <row r="56" spans="1:6">
      <c r="A56" s="4" t="s">
        <v>422</v>
      </c>
      <c r="C56" s="4" t="s">
        <v>425</v>
      </c>
      <c r="D56" s="4" t="s">
        <v>426</v>
      </c>
      <c r="E56" s="4" t="s">
        <v>425</v>
      </c>
    </row>
    <row r="57" spans="1:6">
      <c r="A57" s="4" t="s">
        <v>427</v>
      </c>
    </row>
    <row r="58" spans="1:6">
      <c r="A58" s="3" t="s">
        <v>384</v>
      </c>
    </row>
    <row r="59" spans="1:6">
      <c r="A59" s="4" t="s">
        <v>422</v>
      </c>
      <c r="C59" s="4" t="s">
        <v>425</v>
      </c>
    </row>
    <row r="60" spans="1:6">
      <c r="A60" s="4" t="s">
        <v>428</v>
      </c>
    </row>
    <row r="61" spans="1:6">
      <c r="A61" s="3" t="s">
        <v>384</v>
      </c>
    </row>
    <row r="62" spans="1:6">
      <c r="A62" s="4" t="s">
        <v>391</v>
      </c>
      <c r="D62" s="7" t="n">
        <v>1488000</v>
      </c>
    </row>
    <row r="63" spans="1:6">
      <c r="A63" s="4" t="s">
        <v>195</v>
      </c>
      <c r="B63" s="10" t="n">
        <v>0.025</v>
      </c>
    </row>
    <row r="64" spans="1:6">
      <c r="A64" s="4" t="s">
        <v>429</v>
      </c>
      <c r="B64" s="4" t="s">
        <v>430</v>
      </c>
    </row>
    <row r="65" spans="1:6">
      <c r="A65" s="4" t="s">
        <v>431</v>
      </c>
      <c r="B65" s="4" t="s">
        <v>432</v>
      </c>
    </row>
    <row r="66" spans="1:6">
      <c r="A66" s="4" t="s">
        <v>433</v>
      </c>
      <c r="B66"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35</v>
      </c>
      <c r="B1" s="2" t="s">
        <v>436</v>
      </c>
      <c r="C1" s="2" t="s">
        <v>55</v>
      </c>
      <c r="D1" s="2" t="s">
        <v>99</v>
      </c>
    </row>
    <row r="2" spans="1:4">
      <c r="A2" s="3" t="s">
        <v>437</v>
      </c>
    </row>
    <row r="3" spans="1:4">
      <c r="A3" s="4" t="s">
        <v>438</v>
      </c>
      <c r="D3" s="7" t="n">
        <v>6604</v>
      </c>
    </row>
    <row r="4" spans="1:4">
      <c r="A4" s="4" t="s">
        <v>439</v>
      </c>
    </row>
    <row r="5" spans="1:4">
      <c r="A5" s="3" t="s">
        <v>437</v>
      </c>
    </row>
    <row r="6" spans="1:4">
      <c r="A6" s="4" t="s">
        <v>438</v>
      </c>
      <c r="B6" s="7" t="n">
        <v>2170</v>
      </c>
    </row>
    <row r="7" spans="1:4">
      <c r="A7" s="4" t="s">
        <v>440</v>
      </c>
    </row>
    <row r="8" spans="1:4">
      <c r="A8" s="3" t="s">
        <v>437</v>
      </c>
    </row>
    <row r="9" spans="1:4">
      <c r="A9" s="4" t="s">
        <v>438</v>
      </c>
      <c r="B9" s="7" t="n">
        <v>3147</v>
      </c>
    </row>
    <row r="10" spans="1:4">
      <c r="A10" s="4" t="s">
        <v>441</v>
      </c>
    </row>
    <row r="11" spans="1:4">
      <c r="A11" s="3" t="s">
        <v>437</v>
      </c>
    </row>
    <row r="12" spans="1:4">
      <c r="A12" s="4" t="s">
        <v>442</v>
      </c>
      <c r="B12" s="4" t="s">
        <v>443</v>
      </c>
    </row>
    <row r="13" spans="1:4">
      <c r="A13" s="4" t="s">
        <v>444</v>
      </c>
      <c r="B13" s="7" t="n">
        <v>79000</v>
      </c>
    </row>
    <row r="14" spans="1:4">
      <c r="A14" s="4" t="s">
        <v>445</v>
      </c>
      <c r="B14" s="6" t="n">
        <v>79239</v>
      </c>
    </row>
    <row r="15" spans="1:4">
      <c r="A15" s="4" t="s">
        <v>446</v>
      </c>
      <c r="B15" s="6" t="n">
        <v>15500</v>
      </c>
    </row>
    <row r="16" spans="1:4">
      <c r="A16" s="4" t="s">
        <v>59</v>
      </c>
      <c r="B16" s="6" t="n">
        <v>12299</v>
      </c>
    </row>
    <row r="17" spans="1:4">
      <c r="A17" s="4" t="s">
        <v>447</v>
      </c>
      <c r="B17" s="6" t="n">
        <v>13292</v>
      </c>
    </row>
    <row r="18" spans="1:4">
      <c r="A18" s="4" t="s">
        <v>448</v>
      </c>
      <c r="C18" s="7" t="n">
        <v>345</v>
      </c>
    </row>
    <row r="19" spans="1:4">
      <c r="A19" s="4" t="s">
        <v>449</v>
      </c>
      <c r="B19" s="6" t="n">
        <v>2732</v>
      </c>
    </row>
    <row r="20" spans="1:4">
      <c r="A20" s="4" t="s">
        <v>450</v>
      </c>
      <c r="B20" s="7" t="n">
        <v>46</v>
      </c>
    </row>
    <row r="21" spans="1:4">
      <c r="A21" s="4" t="s">
        <v>451</v>
      </c>
      <c r="C21" s="4" t="s">
        <v>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55</v>
      </c>
      <c r="D1" s="2" t="s">
        <v>99</v>
      </c>
      <c r="E1" s="2" t="s">
        <v>436</v>
      </c>
    </row>
    <row r="2" spans="1:5">
      <c r="A2" s="3" t="s">
        <v>454</v>
      </c>
    </row>
    <row r="3" spans="1:5">
      <c r="A3" s="4" t="s">
        <v>66</v>
      </c>
      <c r="B3" s="7" t="n">
        <v>18090</v>
      </c>
      <c r="C3" s="7" t="n">
        <v>18090</v>
      </c>
      <c r="D3" s="7" t="n">
        <v>17745</v>
      </c>
    </row>
    <row r="4" spans="1:5">
      <c r="A4" s="4" t="s">
        <v>441</v>
      </c>
    </row>
    <row r="5" spans="1:5">
      <c r="A5" s="3" t="s">
        <v>437</v>
      </c>
    </row>
    <row r="6" spans="1:5">
      <c r="A6" s="4" t="s">
        <v>455</v>
      </c>
      <c r="E6" s="7" t="n">
        <v>79239</v>
      </c>
    </row>
    <row r="7" spans="1:5">
      <c r="A7" s="3" t="s">
        <v>454</v>
      </c>
    </row>
    <row r="8" spans="1:5">
      <c r="A8" s="4" t="s">
        <v>57</v>
      </c>
      <c r="E8" s="6" t="n">
        <v>1</v>
      </c>
    </row>
    <row r="9" spans="1:5">
      <c r="A9" s="4" t="s">
        <v>140</v>
      </c>
      <c r="E9" s="6" t="n">
        <v>2686</v>
      </c>
    </row>
    <row r="10" spans="1:5">
      <c r="A10" s="4" t="s">
        <v>59</v>
      </c>
      <c r="E10" s="6" t="n">
        <v>12299</v>
      </c>
    </row>
    <row r="11" spans="1:5">
      <c r="A11" s="4" t="s">
        <v>60</v>
      </c>
      <c r="E11" s="6" t="n">
        <v>128</v>
      </c>
    </row>
    <row r="12" spans="1:5">
      <c r="A12" s="4" t="s">
        <v>447</v>
      </c>
      <c r="E12" s="6" t="n">
        <v>13292</v>
      </c>
    </row>
    <row r="13" spans="1:5">
      <c r="A13" s="4" t="s">
        <v>446</v>
      </c>
      <c r="E13" s="6" t="n">
        <v>15500</v>
      </c>
    </row>
    <row r="14" spans="1:5">
      <c r="A14" s="4" t="s">
        <v>456</v>
      </c>
      <c r="E14" s="6" t="n">
        <v>18900</v>
      </c>
    </row>
    <row r="15" spans="1:5">
      <c r="A15" s="4" t="s">
        <v>66</v>
      </c>
      <c r="E15" s="6" t="n">
        <v>17745</v>
      </c>
    </row>
    <row r="16" spans="1:5">
      <c r="A16" s="4" t="s">
        <v>68</v>
      </c>
      <c r="E16" s="6" t="n">
        <v>15</v>
      </c>
    </row>
    <row r="17" spans="1:5">
      <c r="A17" s="4" t="s">
        <v>69</v>
      </c>
      <c r="E17" s="6" t="n">
        <v>80566</v>
      </c>
    </row>
    <row r="18" spans="1:5">
      <c r="A18" s="4" t="s">
        <v>71</v>
      </c>
      <c r="E18" s="6" t="n">
        <v>1327</v>
      </c>
    </row>
    <row r="19" spans="1:5">
      <c r="A19" s="4" t="s">
        <v>77</v>
      </c>
      <c r="E19" s="6" t="n">
        <v>1327</v>
      </c>
    </row>
    <row r="20" spans="1:5">
      <c r="A20" s="4" t="s">
        <v>457</v>
      </c>
      <c r="E20" s="7" t="n">
        <v>79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58</v>
      </c>
      <c r="B1" s="2" t="s">
        <v>1</v>
      </c>
    </row>
    <row r="2" spans="1:2">
      <c r="B2" s="2" t="s">
        <v>459</v>
      </c>
    </row>
    <row r="3" spans="1:2">
      <c r="A3" s="3" t="s">
        <v>460</v>
      </c>
    </row>
    <row r="4" spans="1:2">
      <c r="A4" s="4" t="s">
        <v>461</v>
      </c>
      <c r="B4" s="4" t="s">
        <v>462</v>
      </c>
    </row>
    <row r="5" spans="1:2">
      <c r="A5" s="4" t="s">
        <v>463</v>
      </c>
      <c r="B5" s="7" t="n">
        <v>34400</v>
      </c>
    </row>
    <row r="6" spans="1:2">
      <c r="A6" s="4" t="s">
        <v>464</v>
      </c>
    </row>
    <row r="7" spans="1:2">
      <c r="A7" s="3" t="s">
        <v>460</v>
      </c>
    </row>
    <row r="8" spans="1:2">
      <c r="A8" s="4" t="s">
        <v>465</v>
      </c>
      <c r="B8" s="6" t="n">
        <v>18900</v>
      </c>
    </row>
    <row r="9" spans="1:2">
      <c r="A9" s="4" t="s">
        <v>466</v>
      </c>
    </row>
    <row r="10" spans="1:2">
      <c r="A10" s="3" t="s">
        <v>460</v>
      </c>
    </row>
    <row r="11" spans="1:2">
      <c r="A11" s="4" t="s">
        <v>467</v>
      </c>
      <c r="B11" s="7" t="n">
        <v>11900</v>
      </c>
    </row>
    <row r="12" spans="1:2">
      <c r="A12" s="4" t="s">
        <v>461</v>
      </c>
      <c r="B12" s="4" t="s">
        <v>468</v>
      </c>
    </row>
    <row r="13" spans="1:2">
      <c r="A13" s="4" t="s">
        <v>469</v>
      </c>
    </row>
    <row r="14" spans="1:2">
      <c r="A14" s="3" t="s">
        <v>460</v>
      </c>
    </row>
    <row r="15" spans="1:2">
      <c r="A15" s="4" t="s">
        <v>467</v>
      </c>
      <c r="B15" s="7" t="n">
        <v>2500</v>
      </c>
    </row>
    <row r="16" spans="1:2">
      <c r="A16" s="4" t="s">
        <v>461</v>
      </c>
      <c r="B16" s="4" t="s">
        <v>396</v>
      </c>
    </row>
    <row r="17" spans="1:2">
      <c r="A17" s="4" t="s">
        <v>464</v>
      </c>
    </row>
    <row r="18" spans="1:2">
      <c r="A18" s="3" t="s">
        <v>460</v>
      </c>
    </row>
    <row r="19" spans="1:2">
      <c r="A19" s="4" t="s">
        <v>467</v>
      </c>
      <c r="B19" s="7" t="n">
        <v>1100</v>
      </c>
    </row>
    <row r="20" spans="1:2">
      <c r="A20" s="4" t="s">
        <v>461</v>
      </c>
      <c r="B20"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1"/>
  </cols>
  <sheetData>
    <row r="1" spans="1:2">
      <c r="A1" s="1" t="s">
        <v>470</v>
      </c>
      <c r="B1" s="2" t="s">
        <v>1</v>
      </c>
    </row>
    <row r="2" spans="1:2">
      <c r="B2" s="2" t="s">
        <v>471</v>
      </c>
    </row>
    <row r="3" spans="1:2">
      <c r="A3" s="3" t="s">
        <v>200</v>
      </c>
    </row>
    <row r="4" spans="1:2">
      <c r="A4" s="4" t="s">
        <v>472</v>
      </c>
      <c r="B4" s="7" t="n">
        <v>191187</v>
      </c>
    </row>
    <row r="5" spans="1:2">
      <c r="A5" s="4" t="s">
        <v>473</v>
      </c>
      <c r="B5" s="7" t="n">
        <v>6604</v>
      </c>
    </row>
    <row r="6" spans="1:2">
      <c r="A6" s="4" t="s">
        <v>474</v>
      </c>
      <c r="B6" s="9" t="n">
        <v>0.22</v>
      </c>
    </row>
    <row r="7" spans="1:2">
      <c r="A7" s="4" t="s">
        <v>475</v>
      </c>
      <c r="B7" s="9" t="n">
        <v>0.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55</v>
      </c>
    </row>
    <row r="2" spans="1:3">
      <c r="A2" s="3" t="s">
        <v>202</v>
      </c>
    </row>
    <row r="3" spans="1:3">
      <c r="A3" s="4" t="s">
        <v>477</v>
      </c>
      <c r="B3" s="7" t="n">
        <v>59452</v>
      </c>
      <c r="C3" s="7" t="n">
        <v>51626</v>
      </c>
    </row>
    <row r="4" spans="1:3">
      <c r="A4" s="4" t="s">
        <v>478</v>
      </c>
      <c r="B4" s="6" t="n">
        <v>7474</v>
      </c>
      <c r="C4" s="6" t="n">
        <v>6221</v>
      </c>
    </row>
    <row r="5" spans="1:3">
      <c r="A5" s="4" t="s">
        <v>479</v>
      </c>
      <c r="B5" s="6" t="n">
        <v>6506</v>
      </c>
      <c r="C5" s="6" t="n">
        <v>7086</v>
      </c>
    </row>
    <row r="6" spans="1:3">
      <c r="A6" s="4" t="s">
        <v>59</v>
      </c>
      <c r="B6" s="7" t="n">
        <v>73432</v>
      </c>
      <c r="C6" s="7" t="n">
        <v>64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55</v>
      </c>
      <c r="D2" s="2" t="s">
        <v>99</v>
      </c>
    </row>
    <row r="3" spans="1:4">
      <c r="A3" s="3" t="s">
        <v>205</v>
      </c>
    </row>
    <row r="4" spans="1:4">
      <c r="A4" s="4" t="s">
        <v>481</v>
      </c>
      <c r="B4" s="7" t="n">
        <v>4550</v>
      </c>
      <c r="C4" s="7" t="n">
        <v>4423</v>
      </c>
      <c r="D4" s="7" t="n">
        <v>28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5</v>
      </c>
    </row>
    <row r="2" spans="1:3">
      <c r="A2" s="3" t="s">
        <v>205</v>
      </c>
    </row>
    <row r="3" spans="1:3">
      <c r="A3" s="4" t="s">
        <v>483</v>
      </c>
      <c r="B3" s="7" t="n">
        <v>3160</v>
      </c>
      <c r="C3" s="7" t="n">
        <v>3160</v>
      </c>
    </row>
    <row r="4" spans="1:3">
      <c r="A4" s="4" t="s">
        <v>484</v>
      </c>
      <c r="B4" s="6" t="n">
        <v>6964</v>
      </c>
      <c r="C4" s="6" t="n">
        <v>6870</v>
      </c>
    </row>
    <row r="5" spans="1:3">
      <c r="A5" s="4" t="s">
        <v>485</v>
      </c>
      <c r="B5" s="6" t="n">
        <v>5255</v>
      </c>
      <c r="C5" s="6" t="n">
        <v>4376</v>
      </c>
    </row>
    <row r="6" spans="1:3">
      <c r="A6" s="4" t="s">
        <v>486</v>
      </c>
      <c r="B6" s="6" t="n">
        <v>5298</v>
      </c>
      <c r="C6" s="6" t="n">
        <v>4863</v>
      </c>
    </row>
    <row r="7" spans="1:3">
      <c r="A7" s="4" t="s">
        <v>487</v>
      </c>
      <c r="B7" s="6" t="n">
        <v>21578</v>
      </c>
      <c r="C7" s="6" t="n">
        <v>21004</v>
      </c>
    </row>
    <row r="8" spans="1:3">
      <c r="A8" s="4" t="s">
        <v>488</v>
      </c>
      <c r="B8" s="6" t="n">
        <v>1690</v>
      </c>
      <c r="C8" s="6" t="n">
        <v>1761</v>
      </c>
    </row>
    <row r="9" spans="1:3">
      <c r="A9" s="4" t="s">
        <v>489</v>
      </c>
      <c r="B9" s="6" t="n">
        <v>43945</v>
      </c>
      <c r="C9" s="6" t="n">
        <v>42034</v>
      </c>
    </row>
    <row r="10" spans="1:3">
      <c r="A10" s="4" t="s">
        <v>490</v>
      </c>
      <c r="B10" s="6" t="n">
        <v>-21026</v>
      </c>
      <c r="C10" s="6" t="n">
        <v>-18633</v>
      </c>
    </row>
    <row r="11" spans="1:3">
      <c r="A11" s="4" t="s">
        <v>447</v>
      </c>
      <c r="B11" s="7" t="n">
        <v>22919</v>
      </c>
      <c r="C11" s="7" t="n">
        <v>23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55</v>
      </c>
      <c r="D2" s="2" t="s">
        <v>99</v>
      </c>
    </row>
    <row r="3" spans="1:4">
      <c r="A3" s="3" t="s">
        <v>208</v>
      </c>
    </row>
    <row r="4" spans="1:4">
      <c r="A4" s="4" t="s">
        <v>492</v>
      </c>
      <c r="B4" s="7" t="n">
        <v>3552</v>
      </c>
      <c r="C4" s="7" t="n">
        <v>3873</v>
      </c>
      <c r="D4" s="7" t="n">
        <v>2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55</v>
      </c>
      <c r="D2" s="2" t="s">
        <v>99</v>
      </c>
    </row>
    <row r="3" spans="1:4">
      <c r="A3" s="3" t="s">
        <v>129</v>
      </c>
    </row>
    <row r="4" spans="1:4">
      <c r="A4" s="4" t="s">
        <v>116</v>
      </c>
      <c r="B4" s="7" t="n">
        <v>18972</v>
      </c>
      <c r="C4" s="7" t="n">
        <v>7301</v>
      </c>
      <c r="D4" s="7" t="n">
        <v>-673</v>
      </c>
    </row>
    <row r="5" spans="1:4">
      <c r="A5" s="3" t="s">
        <v>130</v>
      </c>
    </row>
    <row r="6" spans="1:4">
      <c r="A6" s="4" t="s">
        <v>131</v>
      </c>
      <c r="B6" s="6" t="n">
        <v>4550</v>
      </c>
      <c r="C6" s="6" t="n">
        <v>4423</v>
      </c>
      <c r="D6" s="6" t="n">
        <v>2883</v>
      </c>
    </row>
    <row r="7" spans="1:4">
      <c r="A7" s="4" t="s">
        <v>132</v>
      </c>
      <c r="B7" s="6" t="n">
        <v>3552</v>
      </c>
      <c r="C7" s="6" t="n">
        <v>3873</v>
      </c>
      <c r="D7" s="6" t="n">
        <v>2376</v>
      </c>
    </row>
    <row r="8" spans="1:4">
      <c r="A8" s="4" t="s">
        <v>133</v>
      </c>
      <c r="D8" s="6" t="n">
        <v>833</v>
      </c>
    </row>
    <row r="9" spans="1:4">
      <c r="A9" s="4" t="s">
        <v>134</v>
      </c>
      <c r="B9" s="6" t="n">
        <v>283</v>
      </c>
      <c r="C9" s="6" t="n">
        <v>436</v>
      </c>
      <c r="D9" s="6" t="n">
        <v>28</v>
      </c>
    </row>
    <row r="10" spans="1:4">
      <c r="A10" s="4" t="s">
        <v>135</v>
      </c>
      <c r="B10" s="6" t="n">
        <v>62</v>
      </c>
      <c r="C10" s="6" t="n">
        <v>15</v>
      </c>
      <c r="D10" s="6" t="n">
        <v>109</v>
      </c>
    </row>
    <row r="11" spans="1:4">
      <c r="A11" s="4" t="s">
        <v>136</v>
      </c>
      <c r="B11" s="6" t="n">
        <v>728</v>
      </c>
    </row>
    <row r="12" spans="1:4">
      <c r="A12" s="4" t="s">
        <v>137</v>
      </c>
      <c r="C12" s="6" t="n">
        <v>199</v>
      </c>
      <c r="D12" s="6" t="n">
        <v>-202</v>
      </c>
    </row>
    <row r="13" spans="1:4">
      <c r="A13" s="4" t="s">
        <v>138</v>
      </c>
      <c r="B13" s="6" t="n">
        <v>2949</v>
      </c>
      <c r="C13" s="6" t="n">
        <v>2652</v>
      </c>
      <c r="D13" s="6" t="n">
        <v>1181</v>
      </c>
    </row>
    <row r="14" spans="1:4">
      <c r="A14" s="4" t="s">
        <v>67</v>
      </c>
      <c r="B14" s="6" t="n">
        <v>-8995</v>
      </c>
      <c r="C14" s="6" t="n">
        <v>-1098</v>
      </c>
      <c r="D14" s="6" t="n">
        <v>-5476</v>
      </c>
    </row>
    <row r="15" spans="1:4">
      <c r="A15" s="3" t="s">
        <v>139</v>
      </c>
    </row>
    <row r="16" spans="1:4">
      <c r="A16" s="4" t="s">
        <v>140</v>
      </c>
      <c r="B16" s="6" t="n">
        <v>-6163</v>
      </c>
      <c r="C16" s="6" t="n">
        <v>-766</v>
      </c>
      <c r="D16" s="6" t="n">
        <v>-8673</v>
      </c>
    </row>
    <row r="17" spans="1:4">
      <c r="A17" s="4" t="s">
        <v>59</v>
      </c>
      <c r="B17" s="6" t="n">
        <v>-9145</v>
      </c>
      <c r="C17" s="6" t="n">
        <v>-7203</v>
      </c>
      <c r="D17" s="6" t="n">
        <v>1360</v>
      </c>
    </row>
    <row r="18" spans="1:4">
      <c r="A18" s="4" t="s">
        <v>141</v>
      </c>
      <c r="B18" s="6" t="n">
        <v>856</v>
      </c>
      <c r="C18" s="6" t="n">
        <v>-827</v>
      </c>
      <c r="D18" s="6" t="n">
        <v>-1427</v>
      </c>
    </row>
    <row r="19" spans="1:4">
      <c r="A19" s="4" t="s">
        <v>71</v>
      </c>
      <c r="B19" s="6" t="n">
        <v>2130</v>
      </c>
      <c r="C19" s="6" t="n">
        <v>2524</v>
      </c>
      <c r="D19" s="6" t="n">
        <v>-137</v>
      </c>
    </row>
    <row r="20" spans="1:4">
      <c r="A20" s="4" t="s">
        <v>142</v>
      </c>
      <c r="B20" s="6" t="n">
        <v>-257</v>
      </c>
      <c r="C20" s="6" t="n">
        <v>-136</v>
      </c>
      <c r="D20" s="6" t="n">
        <v>-579</v>
      </c>
    </row>
    <row r="21" spans="1:4">
      <c r="A21" s="4" t="s">
        <v>143</v>
      </c>
      <c r="D21" s="6" t="n">
        <v>-523</v>
      </c>
    </row>
    <row r="22" spans="1:4">
      <c r="A22" s="4" t="s">
        <v>144</v>
      </c>
      <c r="B22" s="6" t="n">
        <v>9522</v>
      </c>
      <c r="C22" s="6" t="n">
        <v>11393</v>
      </c>
      <c r="D22" s="6" t="n">
        <v>-8920</v>
      </c>
    </row>
    <row r="23" spans="1:4">
      <c r="A23" s="3" t="s">
        <v>145</v>
      </c>
    </row>
    <row r="24" spans="1:4">
      <c r="A24" s="4" t="s">
        <v>146</v>
      </c>
      <c r="C24" s="6" t="n">
        <v>-720</v>
      </c>
      <c r="D24" s="6" t="n">
        <v>-79238</v>
      </c>
    </row>
    <row r="25" spans="1:4">
      <c r="A25" s="4" t="s">
        <v>147</v>
      </c>
      <c r="B25" s="6" t="n">
        <v>20</v>
      </c>
      <c r="C25" s="6" t="n">
        <v>6</v>
      </c>
      <c r="D25" s="6" t="n">
        <v>53</v>
      </c>
    </row>
    <row r="26" spans="1:4">
      <c r="A26" s="4" t="s">
        <v>148</v>
      </c>
      <c r="B26" s="6" t="n">
        <v>-4116</v>
      </c>
      <c r="C26" s="6" t="n">
        <v>-3365</v>
      </c>
      <c r="D26" s="6" t="n">
        <v>-2847</v>
      </c>
    </row>
    <row r="27" spans="1:4">
      <c r="A27" s="4" t="s">
        <v>149</v>
      </c>
      <c r="B27" s="6" t="n">
        <v>-4096</v>
      </c>
      <c r="C27" s="6" t="n">
        <v>-4079</v>
      </c>
      <c r="D27" s="6" t="n">
        <v>-82032</v>
      </c>
    </row>
    <row r="28" spans="1:4">
      <c r="A28" s="3" t="s">
        <v>150</v>
      </c>
    </row>
    <row r="29" spans="1:4">
      <c r="A29" s="4" t="s">
        <v>151</v>
      </c>
      <c r="B29" s="6" t="n">
        <v>132215</v>
      </c>
      <c r="C29" s="6" t="n">
        <v>153556</v>
      </c>
      <c r="D29" s="6" t="n">
        <v>55778</v>
      </c>
    </row>
    <row r="30" spans="1:4">
      <c r="A30" s="4" t="s">
        <v>152</v>
      </c>
      <c r="B30" s="6" t="n">
        <v>-131607</v>
      </c>
      <c r="C30" s="6" t="n">
        <v>-152336</v>
      </c>
      <c r="D30" s="6" t="n">
        <v>-34936</v>
      </c>
    </row>
    <row r="31" spans="1:4">
      <c r="A31" s="4" t="s">
        <v>153</v>
      </c>
      <c r="B31" s="6" t="n">
        <v>-31</v>
      </c>
      <c r="C31" s="6" t="n">
        <v>-39</v>
      </c>
      <c r="D31" s="6" t="n">
        <v>-22727</v>
      </c>
    </row>
    <row r="32" spans="1:4">
      <c r="A32" s="4" t="s">
        <v>154</v>
      </c>
      <c r="B32" s="6" t="n">
        <v>-709</v>
      </c>
      <c r="C32" s="6" t="n">
        <v>-1032</v>
      </c>
      <c r="D32" s="6" t="n">
        <v>-334</v>
      </c>
    </row>
    <row r="33" spans="1:4">
      <c r="A33" s="4" t="s">
        <v>155</v>
      </c>
      <c r="B33" s="6" t="n">
        <v>-4167</v>
      </c>
      <c r="C33" s="6" t="n">
        <v>-5687</v>
      </c>
      <c r="D33" s="6" t="n">
        <v>-17</v>
      </c>
    </row>
    <row r="34" spans="1:4">
      <c r="A34" s="4" t="s">
        <v>156</v>
      </c>
      <c r="B34" s="6" t="n">
        <v>1000</v>
      </c>
      <c r="C34" s="6" t="n">
        <v>467</v>
      </c>
      <c r="D34" s="6" t="n">
        <v>179</v>
      </c>
    </row>
    <row r="35" spans="1:4">
      <c r="A35" s="4" t="s">
        <v>157</v>
      </c>
      <c r="B35" s="6" t="n">
        <v>-2987</v>
      </c>
      <c r="C35" s="6" t="n">
        <v>-1488</v>
      </c>
    </row>
    <row r="36" spans="1:4">
      <c r="A36" s="4" t="s">
        <v>158</v>
      </c>
      <c r="B36" s="6" t="n">
        <v>-6286</v>
      </c>
      <c r="C36" s="6" t="n">
        <v>-6559</v>
      </c>
      <c r="D36" s="6" t="n">
        <v>-2057</v>
      </c>
    </row>
    <row r="37" spans="1:4">
      <c r="A37" s="4" t="s">
        <v>159</v>
      </c>
      <c r="B37" s="6" t="n">
        <v>77</v>
      </c>
      <c r="C37" s="6" t="n">
        <v>-125</v>
      </c>
      <c r="D37" s="6" t="n">
        <v>127</v>
      </c>
    </row>
    <row r="38" spans="1:4">
      <c r="A38" s="4" t="s">
        <v>160</v>
      </c>
      <c r="B38" s="6" t="n">
        <v>-783</v>
      </c>
      <c r="C38" s="6" t="n">
        <v>630</v>
      </c>
      <c r="D38" s="6" t="n">
        <v>-92882</v>
      </c>
    </row>
    <row r="39" spans="1:4">
      <c r="A39" s="4" t="s">
        <v>161</v>
      </c>
      <c r="B39" s="6" t="n">
        <v>2486</v>
      </c>
      <c r="C39" s="6" t="n">
        <v>1856</v>
      </c>
      <c r="D39" s="6" t="n">
        <v>94738</v>
      </c>
    </row>
    <row r="40" spans="1:4">
      <c r="A40" s="4" t="s">
        <v>162</v>
      </c>
      <c r="B40" s="6" t="n">
        <v>1703</v>
      </c>
      <c r="C40" s="6" t="n">
        <v>2486</v>
      </c>
      <c r="D40" s="6" t="n">
        <v>1856</v>
      </c>
    </row>
    <row r="41" spans="1:4">
      <c r="A41" s="3" t="s">
        <v>163</v>
      </c>
    </row>
    <row r="42" spans="1:4">
      <c r="A42" s="4" t="s">
        <v>164</v>
      </c>
      <c r="B42" s="6" t="n">
        <v>209</v>
      </c>
      <c r="C42" s="6" t="n">
        <v>418</v>
      </c>
      <c r="D42" s="6" t="n">
        <v>931</v>
      </c>
    </row>
    <row r="43" spans="1:4">
      <c r="A43" s="4" t="s">
        <v>165</v>
      </c>
      <c r="B43" s="6" t="n">
        <v>1086</v>
      </c>
      <c r="C43" s="6" t="n">
        <v>950</v>
      </c>
      <c r="D43" s="6" t="n">
        <v>598</v>
      </c>
    </row>
    <row r="44" spans="1:4">
      <c r="A44" s="3" t="s">
        <v>166</v>
      </c>
    </row>
    <row r="45" spans="1:4">
      <c r="A45" s="4" t="s">
        <v>167</v>
      </c>
      <c r="B45" s="6" t="n">
        <v>408</v>
      </c>
      <c r="C45" s="6" t="n">
        <v>219</v>
      </c>
      <c r="D45" s="7" t="n">
        <v>140</v>
      </c>
    </row>
    <row r="46" spans="1:4">
      <c r="A46" s="4" t="s">
        <v>168</v>
      </c>
      <c r="C46" s="7" t="n">
        <v>123</v>
      </c>
    </row>
    <row r="47" spans="1:4">
      <c r="A47" s="4" t="s">
        <v>169</v>
      </c>
      <c r="B47" s="7" t="n">
        <v>1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59</v>
      </c>
    </row>
    <row r="3" spans="1:2">
      <c r="A3" s="3" t="s">
        <v>494</v>
      </c>
    </row>
    <row r="4" spans="1:2">
      <c r="A4" s="4" t="s">
        <v>495</v>
      </c>
      <c r="B4" s="7" t="n">
        <v>17745</v>
      </c>
    </row>
    <row r="5" spans="1:2">
      <c r="A5" s="4" t="s">
        <v>496</v>
      </c>
      <c r="B5" s="6" t="n">
        <v>345</v>
      </c>
    </row>
    <row r="6" spans="1:2">
      <c r="A6" s="4" t="s">
        <v>497</v>
      </c>
      <c r="B6" s="6" t="n">
        <v>18090</v>
      </c>
    </row>
    <row r="7" spans="1:2">
      <c r="A7" s="4" t="s">
        <v>498</v>
      </c>
    </row>
    <row r="8" spans="1:2">
      <c r="A8" s="3" t="s">
        <v>494</v>
      </c>
    </row>
    <row r="9" spans="1:2">
      <c r="A9" s="4" t="s">
        <v>495</v>
      </c>
      <c r="B9" s="4" t="s">
        <v>80</v>
      </c>
    </row>
    <row r="10" spans="1:2">
      <c r="A10" s="4" t="s">
        <v>496</v>
      </c>
      <c r="B10" s="4" t="s">
        <v>80</v>
      </c>
    </row>
    <row r="11" spans="1:2">
      <c r="A11" s="4" t="s">
        <v>497</v>
      </c>
      <c r="B11" s="4" t="s">
        <v>80</v>
      </c>
    </row>
    <row r="12" spans="1:2">
      <c r="A12" s="4" t="s">
        <v>499</v>
      </c>
    </row>
    <row r="13" spans="1:2">
      <c r="A13" s="3" t="s">
        <v>494</v>
      </c>
    </row>
    <row r="14" spans="1:2">
      <c r="A14" s="4" t="s">
        <v>495</v>
      </c>
      <c r="B14" s="6" t="n">
        <v>17745</v>
      </c>
    </row>
    <row r="15" spans="1:2">
      <c r="A15" s="4" t="s">
        <v>496</v>
      </c>
      <c r="B15" s="6" t="n">
        <v>345</v>
      </c>
    </row>
    <row r="16" spans="1:2">
      <c r="A16" s="4" t="s">
        <v>497</v>
      </c>
      <c r="B16" s="7" t="n">
        <v>180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200</v>
      </c>
    </row>
    <row r="4" spans="1:2">
      <c r="A4" s="4" t="s">
        <v>502</v>
      </c>
      <c r="B4" s="7" t="n">
        <v>41694</v>
      </c>
    </row>
    <row r="5" spans="1:2">
      <c r="A5" s="4" t="s">
        <v>503</v>
      </c>
      <c r="B5" s="6" t="n">
        <v>-64</v>
      </c>
    </row>
    <row r="6" spans="1:2">
      <c r="A6" s="4" t="s">
        <v>504</v>
      </c>
      <c r="B6" s="7" t="n">
        <v>416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1</v>
      </c>
    </row>
    <row r="3" spans="1:2">
      <c r="A3" s="3" t="s">
        <v>200</v>
      </c>
    </row>
    <row r="4" spans="1:2">
      <c r="A4" s="4" t="s">
        <v>506</v>
      </c>
      <c r="B4" s="7" t="n">
        <v>33010</v>
      </c>
    </row>
    <row r="5" spans="1:2">
      <c r="A5" s="4" t="s">
        <v>503</v>
      </c>
      <c r="B5" s="6" t="n">
        <v>-93</v>
      </c>
    </row>
    <row r="6" spans="1:2">
      <c r="A6" s="4" t="s">
        <v>507</v>
      </c>
      <c r="B6" s="7" t="n">
        <v>329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08</v>
      </c>
      <c r="B1" s="2" t="s">
        <v>1</v>
      </c>
    </row>
    <row r="2" spans="1:3">
      <c r="B2" s="2" t="s">
        <v>2</v>
      </c>
      <c r="C2" s="2" t="s">
        <v>55</v>
      </c>
    </row>
    <row r="3" spans="1:3">
      <c r="A3" s="3" t="s">
        <v>509</v>
      </c>
    </row>
    <row r="4" spans="1:3">
      <c r="A4" s="4" t="s">
        <v>510</v>
      </c>
      <c r="B4" s="7" t="n">
        <v>32917</v>
      </c>
      <c r="C4" s="7" t="n">
        <v>33010</v>
      </c>
    </row>
    <row r="5" spans="1:3">
      <c r="A5" s="4" t="s">
        <v>511</v>
      </c>
      <c r="B5" s="6" t="n">
        <v>-17101</v>
      </c>
      <c r="C5" s="6" t="n">
        <v>-13594</v>
      </c>
    </row>
    <row r="6" spans="1:3">
      <c r="A6" s="4" t="s">
        <v>512</v>
      </c>
      <c r="B6" s="7" t="n">
        <v>15816</v>
      </c>
      <c r="C6" s="7" t="n">
        <v>19416</v>
      </c>
    </row>
    <row r="7" spans="1:3">
      <c r="A7" s="4" t="s">
        <v>513</v>
      </c>
      <c r="B7" s="4" t="s">
        <v>514</v>
      </c>
      <c r="C7" s="4" t="s">
        <v>514</v>
      </c>
    </row>
    <row r="8" spans="1:3">
      <c r="A8" s="4" t="s">
        <v>466</v>
      </c>
    </row>
    <row r="9" spans="1:3">
      <c r="A9" s="3" t="s">
        <v>509</v>
      </c>
    </row>
    <row r="10" spans="1:3">
      <c r="A10" s="4" t="s">
        <v>510</v>
      </c>
      <c r="B10" s="7" t="n">
        <v>25995</v>
      </c>
      <c r="C10" s="7" t="n">
        <v>26047</v>
      </c>
    </row>
    <row r="11" spans="1:3">
      <c r="A11" s="4" t="s">
        <v>511</v>
      </c>
      <c r="B11" s="6" t="n">
        <v>-13392</v>
      </c>
      <c r="C11" s="6" t="n">
        <v>-10710</v>
      </c>
    </row>
    <row r="12" spans="1:3">
      <c r="A12" s="4" t="s">
        <v>512</v>
      </c>
      <c r="B12" s="7" t="n">
        <v>12603</v>
      </c>
      <c r="C12" s="7" t="n">
        <v>15337</v>
      </c>
    </row>
    <row r="13" spans="1:3">
      <c r="A13" s="4" t="s">
        <v>513</v>
      </c>
      <c r="B13" s="4" t="s">
        <v>515</v>
      </c>
      <c r="C13" s="4" t="s">
        <v>515</v>
      </c>
    </row>
    <row r="14" spans="1:3">
      <c r="A14" s="4" t="s">
        <v>469</v>
      </c>
    </row>
    <row r="15" spans="1:3">
      <c r="A15" s="3" t="s">
        <v>509</v>
      </c>
    </row>
    <row r="16" spans="1:3">
      <c r="A16" s="4" t="s">
        <v>510</v>
      </c>
      <c r="B16" s="7" t="n">
        <v>4712</v>
      </c>
      <c r="C16" s="7" t="n">
        <v>4753</v>
      </c>
    </row>
    <row r="17" spans="1:3">
      <c r="A17" s="4" t="s">
        <v>511</v>
      </c>
      <c r="B17" s="6" t="n">
        <v>-2416</v>
      </c>
      <c r="C17" s="6" t="n">
        <v>-1853</v>
      </c>
    </row>
    <row r="18" spans="1:3">
      <c r="A18" s="4" t="s">
        <v>512</v>
      </c>
      <c r="B18" s="7" t="n">
        <v>2296</v>
      </c>
      <c r="C18" s="7" t="n">
        <v>2900</v>
      </c>
    </row>
    <row r="19" spans="1:3">
      <c r="A19" s="4" t="s">
        <v>513</v>
      </c>
      <c r="B19" s="4" t="s">
        <v>516</v>
      </c>
      <c r="C19" s="4" t="s">
        <v>516</v>
      </c>
    </row>
    <row r="20" spans="1:3">
      <c r="A20" s="4" t="s">
        <v>464</v>
      </c>
    </row>
    <row r="21" spans="1:3">
      <c r="A21" s="3" t="s">
        <v>509</v>
      </c>
    </row>
    <row r="22" spans="1:3">
      <c r="A22" s="4" t="s">
        <v>510</v>
      </c>
      <c r="B22" s="7" t="n">
        <v>1263</v>
      </c>
      <c r="C22" s="7" t="n">
        <v>1263</v>
      </c>
    </row>
    <row r="23" spans="1:3">
      <c r="A23" s="4" t="s">
        <v>511</v>
      </c>
      <c r="B23" s="6" t="n">
        <v>-386</v>
      </c>
      <c r="C23" s="6" t="n">
        <v>-218</v>
      </c>
    </row>
    <row r="24" spans="1:3">
      <c r="A24" s="4" t="s">
        <v>512</v>
      </c>
      <c r="B24" s="7" t="n">
        <v>877</v>
      </c>
      <c r="C24" s="7" t="n">
        <v>1045</v>
      </c>
    </row>
    <row r="25" spans="1:3">
      <c r="A25" s="4" t="s">
        <v>513</v>
      </c>
      <c r="B25" s="4" t="s">
        <v>517</v>
      </c>
      <c r="C25" s="4" t="s">
        <v>517</v>
      </c>
    </row>
    <row r="26" spans="1:3">
      <c r="A26" s="4" t="s">
        <v>518</v>
      </c>
    </row>
    <row r="27" spans="1:3">
      <c r="A27" s="3" t="s">
        <v>509</v>
      </c>
    </row>
    <row r="28" spans="1:3">
      <c r="A28" s="4" t="s">
        <v>510</v>
      </c>
      <c r="B28" s="7" t="n">
        <v>947</v>
      </c>
      <c r="C28" s="7" t="n">
        <v>947</v>
      </c>
    </row>
    <row r="29" spans="1:3">
      <c r="A29" s="4" t="s">
        <v>511</v>
      </c>
      <c r="B29" s="6" t="n">
        <v>-907</v>
      </c>
      <c r="C29" s="6" t="n">
        <v>-813</v>
      </c>
    </row>
    <row r="30" spans="1:3">
      <c r="A30" s="4" t="s">
        <v>512</v>
      </c>
      <c r="B30" s="7" t="n">
        <v>40</v>
      </c>
      <c r="C30" s="7" t="n">
        <v>134</v>
      </c>
    </row>
    <row r="31" spans="1:3">
      <c r="A31" s="4" t="s">
        <v>513</v>
      </c>
      <c r="B31" s="4" t="s">
        <v>396</v>
      </c>
      <c r="C31"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5</v>
      </c>
    </row>
    <row r="2" spans="1:3">
      <c r="A2" s="3" t="s">
        <v>208</v>
      </c>
    </row>
    <row r="3" spans="1:3">
      <c r="A3" s="4" t="s">
        <v>520</v>
      </c>
      <c r="B3" s="7" t="n">
        <v>3039</v>
      </c>
    </row>
    <row r="4" spans="1:3">
      <c r="A4" s="4" t="s">
        <v>521</v>
      </c>
      <c r="B4" s="6" t="n">
        <v>2621</v>
      </c>
    </row>
    <row r="5" spans="1:3">
      <c r="A5" s="4" t="s">
        <v>522</v>
      </c>
      <c r="B5" s="6" t="n">
        <v>2311</v>
      </c>
    </row>
    <row r="6" spans="1:3">
      <c r="A6" s="4" t="s">
        <v>523</v>
      </c>
      <c r="B6" s="6" t="n">
        <v>2041</v>
      </c>
    </row>
    <row r="7" spans="1:3">
      <c r="A7" s="4" t="s">
        <v>524</v>
      </c>
      <c r="B7" s="6" t="n">
        <v>1802</v>
      </c>
    </row>
    <row r="8" spans="1:3">
      <c r="A8" s="4" t="s">
        <v>525</v>
      </c>
      <c r="B8" s="6" t="n">
        <v>4002</v>
      </c>
    </row>
    <row r="9" spans="1:3">
      <c r="A9" s="4" t="s">
        <v>512</v>
      </c>
      <c r="B9" s="7" t="n">
        <v>15816</v>
      </c>
      <c r="C9" s="7" t="n">
        <v>194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55</v>
      </c>
    </row>
    <row r="3" spans="1:3">
      <c r="A3" s="3" t="s">
        <v>527</v>
      </c>
    </row>
    <row r="4" spans="1:3">
      <c r="A4" s="4" t="s">
        <v>528</v>
      </c>
      <c r="B4" s="4" t="s">
        <v>443</v>
      </c>
    </row>
    <row r="5" spans="1:3">
      <c r="A5" s="4" t="s">
        <v>529</v>
      </c>
    </row>
    <row r="6" spans="1:3">
      <c r="A6" s="3" t="s">
        <v>527</v>
      </c>
    </row>
    <row r="7" spans="1:3">
      <c r="A7" s="4" t="s">
        <v>530</v>
      </c>
      <c r="B7" s="7" t="n">
        <v>22670000</v>
      </c>
      <c r="C7" s="7" t="n">
        <v>22062000</v>
      </c>
    </row>
    <row r="8" spans="1:3">
      <c r="A8" s="4" t="s">
        <v>531</v>
      </c>
      <c r="B8" s="6" t="n">
        <v>60000000</v>
      </c>
    </row>
    <row r="9" spans="1:3">
      <c r="A9" s="4" t="s">
        <v>532</v>
      </c>
    </row>
    <row r="10" spans="1:3">
      <c r="A10" s="3" t="s">
        <v>527</v>
      </c>
    </row>
    <row r="11" spans="1:3">
      <c r="A11" s="4" t="s">
        <v>531</v>
      </c>
      <c r="B11" s="6" t="n">
        <v>150000000</v>
      </c>
    </row>
    <row r="12" spans="1:3">
      <c r="A12" s="4" t="s">
        <v>533</v>
      </c>
      <c r="B12" s="7" t="n">
        <v>50000000</v>
      </c>
    </row>
    <row r="13" spans="1:3">
      <c r="A13" s="4" t="s">
        <v>534</v>
      </c>
      <c r="B13" s="4" t="s">
        <v>535</v>
      </c>
    </row>
    <row r="14" spans="1:3">
      <c r="A14" s="4" t="s">
        <v>536</v>
      </c>
      <c r="B14" s="4" t="s">
        <v>537</v>
      </c>
    </row>
    <row r="15" spans="1:3">
      <c r="A15" s="4" t="s">
        <v>538</v>
      </c>
    </row>
    <row r="16" spans="1:3">
      <c r="A16" s="3" t="s">
        <v>527</v>
      </c>
    </row>
    <row r="17" spans="1:3">
      <c r="A17" s="4" t="s">
        <v>539</v>
      </c>
      <c r="B17" s="4" t="s">
        <v>540</v>
      </c>
    </row>
    <row r="18" spans="1:3">
      <c r="A18" s="4" t="s">
        <v>541</v>
      </c>
    </row>
    <row r="19" spans="1:3">
      <c r="A19" s="3" t="s">
        <v>527</v>
      </c>
    </row>
    <row r="20" spans="1:3">
      <c r="A20" s="4" t="s">
        <v>539</v>
      </c>
      <c r="B20" s="4" t="s">
        <v>542</v>
      </c>
    </row>
    <row r="21" spans="1:3">
      <c r="A21" s="4" t="s">
        <v>543</v>
      </c>
    </row>
    <row r="22" spans="1:3">
      <c r="A22" s="3" t="s">
        <v>527</v>
      </c>
    </row>
    <row r="23" spans="1:3">
      <c r="A23" s="4" t="s">
        <v>531</v>
      </c>
      <c r="B23" s="7" t="n">
        <v>60000000</v>
      </c>
    </row>
    <row r="24" spans="1:3">
      <c r="A24" s="4" t="s">
        <v>544</v>
      </c>
    </row>
    <row r="25" spans="1:3">
      <c r="A25" s="3" t="s">
        <v>527</v>
      </c>
    </row>
    <row r="26" spans="1:3">
      <c r="A26" s="4" t="s">
        <v>531</v>
      </c>
      <c r="B26" s="6" t="n">
        <v>5000000</v>
      </c>
    </row>
    <row r="27" spans="1:3">
      <c r="A27" s="4" t="s">
        <v>545</v>
      </c>
    </row>
    <row r="28" spans="1:3">
      <c r="A28" s="3" t="s">
        <v>527</v>
      </c>
    </row>
    <row r="29" spans="1:3">
      <c r="A29" s="4" t="s">
        <v>531</v>
      </c>
      <c r="B29" s="7" t="n">
        <v>40000000</v>
      </c>
    </row>
    <row r="30" spans="1:3">
      <c r="A30" s="4" t="s">
        <v>546</v>
      </c>
    </row>
    <row r="31" spans="1:3">
      <c r="A31" s="3" t="s">
        <v>527</v>
      </c>
    </row>
    <row r="32" spans="1:3">
      <c r="A32" s="4" t="s">
        <v>531</v>
      </c>
      <c r="C32" s="7" t="n">
        <v>75000000</v>
      </c>
    </row>
    <row r="33" spans="1:3">
      <c r="A33" s="4" t="s">
        <v>547</v>
      </c>
      <c r="C33" s="4" t="s">
        <v>548</v>
      </c>
    </row>
    <row r="34" spans="1:3">
      <c r="A34" s="4" t="s">
        <v>534</v>
      </c>
      <c r="C34" s="4" t="s">
        <v>549</v>
      </c>
    </row>
    <row r="35" spans="1:3">
      <c r="A35" s="4" t="s">
        <v>550</v>
      </c>
    </row>
    <row r="36" spans="1:3">
      <c r="A36" s="3" t="s">
        <v>527</v>
      </c>
    </row>
    <row r="37" spans="1:3">
      <c r="A37" s="4" t="s">
        <v>551</v>
      </c>
      <c r="C37" s="4" t="s">
        <v>552</v>
      </c>
    </row>
    <row r="38" spans="1:3">
      <c r="A38" s="4" t="s">
        <v>553</v>
      </c>
    </row>
    <row r="39" spans="1:3">
      <c r="A39" s="3" t="s">
        <v>527</v>
      </c>
    </row>
    <row r="40" spans="1:3">
      <c r="A40" s="4" t="s">
        <v>547</v>
      </c>
      <c r="B40" s="4" t="s">
        <v>554</v>
      </c>
    </row>
    <row r="41" spans="1:3">
      <c r="A41" s="4" t="s">
        <v>555</v>
      </c>
    </row>
    <row r="42" spans="1:3">
      <c r="A42" s="3" t="s">
        <v>527</v>
      </c>
    </row>
    <row r="43" spans="1:3">
      <c r="A43" s="4" t="s">
        <v>551</v>
      </c>
      <c r="B43" s="4" t="s">
        <v>556</v>
      </c>
    </row>
    <row r="44" spans="1:3">
      <c r="A44" s="4" t="s">
        <v>557</v>
      </c>
    </row>
    <row r="45" spans="1:3">
      <c r="A45" s="3" t="s">
        <v>527</v>
      </c>
    </row>
    <row r="46" spans="1:3">
      <c r="A46" s="4" t="s">
        <v>551</v>
      </c>
      <c r="B46" s="4" t="s">
        <v>552</v>
      </c>
    </row>
    <row r="47" spans="1:3">
      <c r="A47" s="4" t="s">
        <v>558</v>
      </c>
    </row>
    <row r="48" spans="1:3">
      <c r="A48" s="3" t="s">
        <v>527</v>
      </c>
    </row>
    <row r="49" spans="1:3">
      <c r="A49" s="4" t="s">
        <v>547</v>
      </c>
      <c r="B49" s="4" t="s">
        <v>548</v>
      </c>
    </row>
    <row r="50" spans="1:3">
      <c r="A50" s="4" t="s">
        <v>559</v>
      </c>
    </row>
    <row r="51" spans="1:3">
      <c r="A51" s="3" t="s">
        <v>527</v>
      </c>
    </row>
    <row r="52" spans="1:3">
      <c r="A52" s="4" t="s">
        <v>551</v>
      </c>
      <c r="B52" s="4" t="s">
        <v>560</v>
      </c>
    </row>
    <row r="53" spans="1:3">
      <c r="A53" s="4" t="s">
        <v>561</v>
      </c>
    </row>
    <row r="54" spans="1:3">
      <c r="A54" s="3" t="s">
        <v>527</v>
      </c>
    </row>
    <row r="55" spans="1:3">
      <c r="A55" s="4" t="s">
        <v>551</v>
      </c>
      <c r="B55" s="4" t="s">
        <v>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v>
      </c>
      <c r="C1" s="2" t="s">
        <v>55</v>
      </c>
    </row>
    <row r="2" spans="1:3">
      <c r="A2" s="3" t="s">
        <v>527</v>
      </c>
    </row>
    <row r="3" spans="1:3">
      <c r="A3" s="4" t="s">
        <v>564</v>
      </c>
      <c r="C3" s="7" t="n">
        <v>84000</v>
      </c>
    </row>
    <row r="4" spans="1:3">
      <c r="A4" s="4" t="s">
        <v>565</v>
      </c>
      <c r="B4" s="7" t="n">
        <v>22670000</v>
      </c>
      <c r="C4" s="6" t="n">
        <v>22146000</v>
      </c>
    </row>
    <row r="5" spans="1:3">
      <c r="A5" s="4" t="s">
        <v>566</v>
      </c>
      <c r="C5" s="6" t="n">
        <v>-41000</v>
      </c>
    </row>
    <row r="6" spans="1:3">
      <c r="A6" s="4" t="s">
        <v>567</v>
      </c>
      <c r="B6" s="6" t="n">
        <v>22670000</v>
      </c>
      <c r="C6" s="6" t="n">
        <v>22105000</v>
      </c>
    </row>
    <row r="7" spans="1:3">
      <c r="A7" s="4" t="s">
        <v>529</v>
      </c>
    </row>
    <row r="8" spans="1:3">
      <c r="A8" s="3" t="s">
        <v>527</v>
      </c>
    </row>
    <row r="9" spans="1:3">
      <c r="A9" s="4" t="s">
        <v>568</v>
      </c>
      <c r="B9" s="6" t="n">
        <v>22670000</v>
      </c>
      <c r="C9" s="7" t="n">
        <v>22062000</v>
      </c>
    </row>
    <row r="10" spans="1:3">
      <c r="A10" s="4" t="s">
        <v>531</v>
      </c>
      <c r="B10" s="7"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55</v>
      </c>
      <c r="D1" s="2" t="s">
        <v>99</v>
      </c>
    </row>
    <row r="2" spans="1:4">
      <c r="A2" s="3" t="s">
        <v>211</v>
      </c>
    </row>
    <row r="3" spans="1:4">
      <c r="A3" s="4" t="s">
        <v>524</v>
      </c>
      <c r="B3" s="7" t="n">
        <v>22670</v>
      </c>
    </row>
    <row r="4" spans="1:4">
      <c r="A4" s="4" t="s">
        <v>570</v>
      </c>
      <c r="B4" s="6" t="n">
        <v>22670</v>
      </c>
    </row>
    <row r="5" spans="1:4">
      <c r="A5" s="4" t="s">
        <v>571</v>
      </c>
      <c r="D5" s="7" t="n">
        <v>-814</v>
      </c>
    </row>
    <row r="6" spans="1:4">
      <c r="A6" s="4" t="s">
        <v>565</v>
      </c>
      <c r="B6" s="6" t="n">
        <v>22670</v>
      </c>
      <c r="C6" s="7" t="n">
        <v>22146</v>
      </c>
    </row>
    <row r="7" spans="1:4">
      <c r="A7" s="4" t="s">
        <v>566</v>
      </c>
      <c r="C7" s="6" t="n">
        <v>-41</v>
      </c>
    </row>
    <row r="8" spans="1:4">
      <c r="A8" s="4" t="s">
        <v>572</v>
      </c>
      <c r="B8" s="7" t="n">
        <v>22670</v>
      </c>
      <c r="C8" s="7" t="n">
        <v>22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55</v>
      </c>
      <c r="G2" s="2" t="s">
        <v>577</v>
      </c>
      <c r="H2" s="2" t="s">
        <v>578</v>
      </c>
      <c r="I2" s="2" t="s">
        <v>579</v>
      </c>
      <c r="J2" s="2" t="s">
        <v>2</v>
      </c>
      <c r="K2" s="2" t="s">
        <v>55</v>
      </c>
      <c r="L2" s="2" t="s">
        <v>99</v>
      </c>
    </row>
    <row r="3" spans="1:12">
      <c r="A3" s="4" t="s">
        <v>580</v>
      </c>
      <c r="J3" s="7" t="n">
        <v>45</v>
      </c>
    </row>
    <row r="4" spans="1:12">
      <c r="A4" s="4" t="s">
        <v>100</v>
      </c>
      <c r="B4" s="7" t="n">
        <v>61022</v>
      </c>
      <c r="C4" s="7" t="n">
        <v>60203</v>
      </c>
      <c r="D4" s="7" t="n">
        <v>46994</v>
      </c>
      <c r="E4" s="7" t="n">
        <v>61218</v>
      </c>
      <c r="F4" s="7" t="n">
        <v>57307</v>
      </c>
      <c r="G4" s="7" t="n">
        <v>55686</v>
      </c>
      <c r="H4" s="7" t="n">
        <v>45881</v>
      </c>
      <c r="I4" s="7" t="n">
        <v>53267</v>
      </c>
      <c r="J4" s="6" t="n">
        <v>229437</v>
      </c>
      <c r="K4" s="7" t="n">
        <v>212141</v>
      </c>
      <c r="L4" s="7" t="n">
        <v>170687</v>
      </c>
    </row>
    <row r="5" spans="1:12">
      <c r="A5" s="4" t="s">
        <v>581</v>
      </c>
    </row>
    <row r="6" spans="1:12">
      <c r="A6" s="4" t="s">
        <v>100</v>
      </c>
      <c r="J6" s="6" t="n">
        <v>1017</v>
      </c>
      <c r="K6" s="6" t="n">
        <v>256</v>
      </c>
    </row>
    <row r="7" spans="1:12">
      <c r="A7" s="4" t="s">
        <v>582</v>
      </c>
    </row>
    <row r="8" spans="1:12">
      <c r="A8" s="4" t="s">
        <v>100</v>
      </c>
      <c r="J8" s="7" t="n">
        <v>1017</v>
      </c>
      <c r="K8" s="7" t="n">
        <v>25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583</v>
      </c>
      <c r="B1" s="2" t="s">
        <v>1</v>
      </c>
    </row>
    <row r="2" spans="1:6">
      <c r="B2" s="2" t="s">
        <v>584</v>
      </c>
      <c r="C2" s="2" t="s">
        <v>585</v>
      </c>
      <c r="D2" s="2" t="s">
        <v>586</v>
      </c>
      <c r="E2" s="2" t="s">
        <v>587</v>
      </c>
      <c r="F2" s="2" t="s">
        <v>588</v>
      </c>
    </row>
    <row r="3" spans="1:6">
      <c r="A3" s="4" t="s">
        <v>589</v>
      </c>
    </row>
    <row r="4" spans="1:6">
      <c r="A4" s="3" t="s">
        <v>590</v>
      </c>
    </row>
    <row r="5" spans="1:6">
      <c r="A5" s="4" t="s">
        <v>591</v>
      </c>
      <c r="E5" s="7" t="n">
        <v>15932</v>
      </c>
      <c r="F5" s="7" t="n">
        <v>6166</v>
      </c>
    </row>
    <row r="6" spans="1:6">
      <c r="A6" s="4" t="s">
        <v>592</v>
      </c>
      <c r="B6" s="4" t="s">
        <v>593</v>
      </c>
      <c r="C6" s="4" t="s">
        <v>594</v>
      </c>
    </row>
    <row r="7" spans="1:6">
      <c r="A7" s="4" t="s">
        <v>595</v>
      </c>
    </row>
    <row r="8" spans="1:6">
      <c r="A8" s="3" t="s">
        <v>590</v>
      </c>
    </row>
    <row r="9" spans="1:6">
      <c r="A9" s="4" t="s">
        <v>596</v>
      </c>
      <c r="C9" s="11" t="n">
        <v>10710</v>
      </c>
      <c r="D9" s="11" t="n">
        <v>18168</v>
      </c>
    </row>
    <row r="10" spans="1:6">
      <c r="A10" s="4" t="s">
        <v>592</v>
      </c>
      <c r="B10" s="4" t="s">
        <v>593</v>
      </c>
      <c r="C10" s="4" t="s">
        <v>597</v>
      </c>
    </row>
    <row r="11" spans="1:6">
      <c r="A11" s="4" t="s">
        <v>598</v>
      </c>
    </row>
    <row r="12" spans="1:6">
      <c r="A12" s="3" t="s">
        <v>590</v>
      </c>
    </row>
    <row r="13" spans="1:6">
      <c r="A13" s="4" t="s">
        <v>599</v>
      </c>
      <c r="B13" s="12" t="n">
        <v>661</v>
      </c>
    </row>
    <row r="14" spans="1:6">
      <c r="A14" s="4" t="s">
        <v>592</v>
      </c>
      <c r="B14" s="4" t="s">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55"/>
    <col customWidth="1" max="7" min="7" width="11"/>
  </cols>
  <sheetData>
    <row r="1" spans="1:7">
      <c r="A1" s="1" t="s">
        <v>170</v>
      </c>
      <c r="B1" s="2" t="s">
        <v>171</v>
      </c>
      <c r="C1" s="2" t="s">
        <v>172</v>
      </c>
      <c r="D1" s="2" t="s">
        <v>173</v>
      </c>
      <c r="E1" s="2" t="s">
        <v>174</v>
      </c>
      <c r="F1" s="2" t="s">
        <v>175</v>
      </c>
      <c r="G1" s="2" t="s">
        <v>176</v>
      </c>
    </row>
    <row r="2" spans="1:7">
      <c r="A2" s="4" t="s">
        <v>177</v>
      </c>
      <c r="B2" s="7" t="n">
        <v>3</v>
      </c>
      <c r="C2" s="7" t="n">
        <v>483925</v>
      </c>
      <c r="D2" s="7" t="n">
        <v>-309717</v>
      </c>
      <c r="E2" s="7" t="n">
        <v>-12398</v>
      </c>
      <c r="F2" s="7" t="n">
        <v>-1005</v>
      </c>
      <c r="G2" s="7" t="n">
        <v>160808</v>
      </c>
    </row>
    <row r="3" spans="1:7">
      <c r="A3" s="4" t="s">
        <v>178</v>
      </c>
      <c r="B3" s="6" t="n">
        <v>32888</v>
      </c>
      <c r="E3" s="6" t="n">
        <v>-2872</v>
      </c>
    </row>
    <row r="4" spans="1:7">
      <c r="A4" s="4" t="s">
        <v>116</v>
      </c>
      <c r="D4" s="6" t="n">
        <v>-673</v>
      </c>
      <c r="G4" s="6" t="n">
        <v>-673</v>
      </c>
    </row>
    <row r="5" spans="1:7">
      <c r="A5" s="4" t="s">
        <v>120</v>
      </c>
      <c r="F5" s="6" t="n">
        <v>1504</v>
      </c>
      <c r="G5" s="6" t="n">
        <v>1504</v>
      </c>
    </row>
    <row r="6" spans="1:7">
      <c r="A6" s="4" t="s">
        <v>179</v>
      </c>
      <c r="E6" s="7" t="n">
        <v>-17</v>
      </c>
      <c r="G6" s="6" t="n">
        <v>-17</v>
      </c>
    </row>
    <row r="7" spans="1:7">
      <c r="A7" s="4" t="s">
        <v>180</v>
      </c>
      <c r="E7" s="6" t="n">
        <v>-3</v>
      </c>
    </row>
    <row r="8" spans="1:7">
      <c r="A8" s="4" t="s">
        <v>181</v>
      </c>
      <c r="G8" s="6" t="n">
        <v>1181</v>
      </c>
    </row>
    <row r="9" spans="1:7">
      <c r="A9" s="4" t="s">
        <v>182</v>
      </c>
      <c r="C9" s="6" t="n">
        <v>1360</v>
      </c>
      <c r="G9" s="6" t="n">
        <v>1360</v>
      </c>
    </row>
    <row r="10" spans="1:7">
      <c r="A10" s="4" t="s">
        <v>183</v>
      </c>
      <c r="B10" s="6" t="n">
        <v>29</v>
      </c>
    </row>
    <row r="11" spans="1:7">
      <c r="A11" s="4" t="s">
        <v>184</v>
      </c>
      <c r="B11" s="7" t="n">
        <v>3</v>
      </c>
      <c r="C11" s="6" t="n">
        <v>485285</v>
      </c>
      <c r="D11" s="6" t="n">
        <v>-310390</v>
      </c>
      <c r="E11" s="7" t="n">
        <v>-12415</v>
      </c>
      <c r="F11" s="6" t="n">
        <v>499</v>
      </c>
      <c r="G11" s="6" t="n">
        <v>162982</v>
      </c>
    </row>
    <row r="12" spans="1:7">
      <c r="A12" s="4" t="s">
        <v>185</v>
      </c>
      <c r="B12" s="6" t="n">
        <v>32917</v>
      </c>
      <c r="E12" s="6" t="n">
        <v>-2875</v>
      </c>
    </row>
    <row r="13" spans="1:7">
      <c r="A13" s="4" t="s">
        <v>116</v>
      </c>
      <c r="D13" s="6" t="n">
        <v>7301</v>
      </c>
      <c r="G13" s="6" t="n">
        <v>7301</v>
      </c>
    </row>
    <row r="14" spans="1:7">
      <c r="A14" s="4" t="s">
        <v>120</v>
      </c>
      <c r="F14" s="6" t="n">
        <v>-22</v>
      </c>
      <c r="G14" s="6" t="n">
        <v>-22</v>
      </c>
    </row>
    <row r="15" spans="1:7">
      <c r="A15" s="4" t="s">
        <v>186</v>
      </c>
      <c r="D15" s="6" t="n">
        <v>-1488</v>
      </c>
      <c r="G15" s="6" t="n">
        <v>-1488</v>
      </c>
    </row>
    <row r="16" spans="1:7">
      <c r="A16" s="4" t="s">
        <v>179</v>
      </c>
      <c r="E16" s="7" t="n">
        <v>-5687</v>
      </c>
      <c r="G16" s="6" t="n">
        <v>-5687</v>
      </c>
    </row>
    <row r="17" spans="1:7">
      <c r="A17" s="4" t="s">
        <v>180</v>
      </c>
      <c r="E17" s="6" t="n">
        <v>-621</v>
      </c>
    </row>
    <row r="18" spans="1:7">
      <c r="A18" s="4" t="s">
        <v>181</v>
      </c>
      <c r="C18" s="6" t="n">
        <v>2652</v>
      </c>
      <c r="G18" s="6" t="n">
        <v>2652</v>
      </c>
    </row>
    <row r="19" spans="1:7">
      <c r="A19" s="4" t="s">
        <v>187</v>
      </c>
      <c r="C19" s="6" t="n">
        <v>467</v>
      </c>
      <c r="G19" s="6" t="n">
        <v>467</v>
      </c>
    </row>
    <row r="20" spans="1:7">
      <c r="A20" s="4" t="s">
        <v>188</v>
      </c>
      <c r="B20" s="6" t="n">
        <v>327</v>
      </c>
    </row>
    <row r="21" spans="1:7">
      <c r="A21" s="4" t="s">
        <v>189</v>
      </c>
      <c r="B21" s="7" t="n">
        <v>3</v>
      </c>
      <c r="C21" s="6" t="n">
        <v>488404</v>
      </c>
      <c r="D21" s="6" t="n">
        <v>-304577</v>
      </c>
      <c r="E21" s="7" t="n">
        <v>-18102</v>
      </c>
      <c r="F21" s="6" t="n">
        <v>477</v>
      </c>
      <c r="G21" s="6" t="n">
        <v>166205</v>
      </c>
    </row>
    <row r="22" spans="1:7">
      <c r="A22" s="4" t="s">
        <v>190</v>
      </c>
      <c r="B22" s="6" t="n">
        <v>33244</v>
      </c>
      <c r="E22" s="6" t="n">
        <v>-3496</v>
      </c>
    </row>
    <row r="23" spans="1:7">
      <c r="A23" s="4" t="s">
        <v>116</v>
      </c>
      <c r="D23" s="6" t="n">
        <v>18972</v>
      </c>
      <c r="G23" s="6" t="n">
        <v>18972</v>
      </c>
    </row>
    <row r="24" spans="1:7">
      <c r="A24" s="4" t="s">
        <v>120</v>
      </c>
      <c r="F24" s="6" t="n">
        <v>-780</v>
      </c>
      <c r="G24" s="6" t="n">
        <v>-780</v>
      </c>
    </row>
    <row r="25" spans="1:7">
      <c r="A25" s="4" t="s">
        <v>186</v>
      </c>
      <c r="D25" s="6" t="n">
        <v>-2987</v>
      </c>
      <c r="G25" s="6" t="n">
        <v>-2987</v>
      </c>
    </row>
    <row r="26" spans="1:7">
      <c r="A26" s="4" t="s">
        <v>179</v>
      </c>
      <c r="E26" s="7" t="n">
        <v>-4167</v>
      </c>
      <c r="G26" s="6" t="n">
        <v>-4167</v>
      </c>
    </row>
    <row r="27" spans="1:7">
      <c r="A27" s="4" t="s">
        <v>180</v>
      </c>
      <c r="E27" s="6" t="n">
        <v>-359</v>
      </c>
    </row>
    <row r="28" spans="1:7">
      <c r="A28" s="4" t="s">
        <v>181</v>
      </c>
      <c r="C28" s="6" t="n">
        <v>2949</v>
      </c>
      <c r="G28" s="6" t="n">
        <v>2949</v>
      </c>
    </row>
    <row r="29" spans="1:7">
      <c r="A29" s="4" t="s">
        <v>187</v>
      </c>
      <c r="C29" s="6" t="n">
        <v>1000</v>
      </c>
      <c r="G29" s="6" t="n">
        <v>1000</v>
      </c>
    </row>
    <row r="30" spans="1:7">
      <c r="A30" s="4" t="s">
        <v>188</v>
      </c>
      <c r="B30" s="6" t="n">
        <v>371</v>
      </c>
    </row>
    <row r="31" spans="1:7">
      <c r="A31" s="4" t="s">
        <v>191</v>
      </c>
      <c r="B31" s="7" t="n">
        <v>3</v>
      </c>
      <c r="C31" s="7" t="n">
        <v>492353</v>
      </c>
      <c r="D31" s="7" t="n">
        <v>-288592</v>
      </c>
      <c r="E31" s="7" t="n">
        <v>-22269</v>
      </c>
      <c r="F31" s="7" t="n">
        <v>-303</v>
      </c>
      <c r="G31" s="7" t="n">
        <v>181192</v>
      </c>
    </row>
    <row r="32" spans="1:7">
      <c r="A32" s="4" t="s">
        <v>192</v>
      </c>
      <c r="B32" s="6" t="n">
        <v>33615</v>
      </c>
      <c r="E32" s="6" t="n">
        <v>-3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5</v>
      </c>
    </row>
    <row r="2" spans="1:3">
      <c r="A2" s="4" t="s">
        <v>602</v>
      </c>
    </row>
    <row r="3" spans="1:3">
      <c r="A3" s="4" t="s">
        <v>603</v>
      </c>
      <c r="B3" s="7" t="n">
        <v>226</v>
      </c>
      <c r="C3" s="7" t="n">
        <v>729</v>
      </c>
    </row>
    <row r="4" spans="1:3">
      <c r="A4" s="4" t="s">
        <v>604</v>
      </c>
    </row>
    <row r="5" spans="1:3">
      <c r="A5" s="4" t="s">
        <v>605</v>
      </c>
      <c r="B5" s="6" t="n">
        <v>152</v>
      </c>
    </row>
    <row r="6" spans="1:3">
      <c r="A6" s="4" t="s">
        <v>606</v>
      </c>
    </row>
    <row r="7" spans="1:3">
      <c r="A7" s="4" t="s">
        <v>605</v>
      </c>
      <c r="B7" s="7" t="n">
        <v>29</v>
      </c>
      <c r="C7" s="7"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55</v>
      </c>
      <c r="D2" s="2" t="s">
        <v>99</v>
      </c>
    </row>
    <row r="3" spans="1:4">
      <c r="A3" s="3" t="s">
        <v>608</v>
      </c>
    </row>
    <row r="4" spans="1:4">
      <c r="A4" s="4" t="s">
        <v>609</v>
      </c>
      <c r="B4" s="7" t="n">
        <v>477</v>
      </c>
      <c r="C4" s="7" t="n">
        <v>499</v>
      </c>
    </row>
    <row r="5" spans="1:4">
      <c r="A5" s="4" t="s">
        <v>610</v>
      </c>
      <c r="B5" s="6" t="n">
        <v>128</v>
      </c>
      <c r="C5" s="6" t="n">
        <v>351</v>
      </c>
    </row>
    <row r="6" spans="1:4">
      <c r="A6" s="4" t="s">
        <v>611</v>
      </c>
      <c r="B6" s="6" t="n">
        <v>908</v>
      </c>
      <c r="C6" s="6" t="n">
        <v>-373</v>
      </c>
    </row>
    <row r="7" spans="1:4">
      <c r="A7" s="4" t="s">
        <v>612</v>
      </c>
      <c r="B7" s="6" t="n">
        <v>-780</v>
      </c>
      <c r="C7" s="6" t="n">
        <v>-22</v>
      </c>
      <c r="D7" s="7" t="n">
        <v>1504</v>
      </c>
    </row>
    <row r="8" spans="1:4">
      <c r="A8" s="4" t="s">
        <v>609</v>
      </c>
      <c r="B8" s="6" t="n">
        <v>-303</v>
      </c>
      <c r="C8" s="6" t="n">
        <v>477</v>
      </c>
      <c r="D8" s="6" t="n">
        <v>499</v>
      </c>
    </row>
    <row r="9" spans="1:4">
      <c r="A9" s="4" t="s">
        <v>613</v>
      </c>
    </row>
    <row r="10" spans="1:4">
      <c r="A10" s="3" t="s">
        <v>608</v>
      </c>
    </row>
    <row r="11" spans="1:4">
      <c r="A11" s="4" t="s">
        <v>609</v>
      </c>
      <c r="B11" s="6" t="n">
        <v>73</v>
      </c>
      <c r="C11" s="6" t="n">
        <v>905</v>
      </c>
    </row>
    <row r="12" spans="1:4">
      <c r="A12" s="4" t="s">
        <v>610</v>
      </c>
      <c r="B12" s="6" t="n">
        <v>-359</v>
      </c>
      <c r="C12" s="6" t="n">
        <v>-1031</v>
      </c>
    </row>
    <row r="13" spans="1:4">
      <c r="A13" s="4" t="s">
        <v>611</v>
      </c>
      <c r="C13" s="6" t="n">
        <v>199</v>
      </c>
    </row>
    <row r="14" spans="1:4">
      <c r="A14" s="4" t="s">
        <v>612</v>
      </c>
      <c r="B14" s="6" t="n">
        <v>-359</v>
      </c>
      <c r="C14" s="6" t="n">
        <v>-832</v>
      </c>
    </row>
    <row r="15" spans="1:4">
      <c r="A15" s="4" t="s">
        <v>609</v>
      </c>
      <c r="B15" s="6" t="n">
        <v>-286</v>
      </c>
      <c r="C15" s="6" t="n">
        <v>73</v>
      </c>
      <c r="D15" s="6" t="n">
        <v>905</v>
      </c>
    </row>
    <row r="16" spans="1:4">
      <c r="A16" s="4" t="s">
        <v>614</v>
      </c>
    </row>
    <row r="17" spans="1:4">
      <c r="A17" s="3" t="s">
        <v>608</v>
      </c>
    </row>
    <row r="18" spans="1:4">
      <c r="A18" s="4" t="s">
        <v>609</v>
      </c>
      <c r="B18" s="6" t="n">
        <v>404</v>
      </c>
      <c r="C18" s="6" t="n">
        <v>-406</v>
      </c>
    </row>
    <row r="19" spans="1:4">
      <c r="A19" s="4" t="s">
        <v>610</v>
      </c>
      <c r="B19" s="6" t="n">
        <v>487</v>
      </c>
      <c r="C19" s="6" t="n">
        <v>1382</v>
      </c>
    </row>
    <row r="20" spans="1:4">
      <c r="A20" s="4" t="s">
        <v>611</v>
      </c>
      <c r="B20" s="6" t="n">
        <v>908</v>
      </c>
      <c r="C20" s="6" t="n">
        <v>-572</v>
      </c>
    </row>
    <row r="21" spans="1:4">
      <c r="A21" s="4" t="s">
        <v>612</v>
      </c>
      <c r="B21" s="6" t="n">
        <v>-421</v>
      </c>
      <c r="C21" s="6" t="n">
        <v>810</v>
      </c>
    </row>
    <row r="22" spans="1:4">
      <c r="A22" s="4" t="s">
        <v>609</v>
      </c>
      <c r="B22" s="7" t="n">
        <v>-17</v>
      </c>
      <c r="C22" s="7" t="n">
        <v>404</v>
      </c>
      <c r="D22" s="7" t="n">
        <v>-4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74</v>
      </c>
      <c r="J1" s="2" t="s">
        <v>1</v>
      </c>
    </row>
    <row r="2" spans="1:12">
      <c r="B2" s="2" t="s">
        <v>2</v>
      </c>
      <c r="C2" s="2" t="s">
        <v>575</v>
      </c>
      <c r="D2" s="2" t="s">
        <v>4</v>
      </c>
      <c r="E2" s="2" t="s">
        <v>576</v>
      </c>
      <c r="F2" s="2" t="s">
        <v>55</v>
      </c>
      <c r="G2" s="2" t="s">
        <v>577</v>
      </c>
      <c r="H2" s="2" t="s">
        <v>578</v>
      </c>
      <c r="I2" s="2" t="s">
        <v>579</v>
      </c>
      <c r="J2" s="2" t="s">
        <v>2</v>
      </c>
      <c r="K2" s="2" t="s">
        <v>55</v>
      </c>
      <c r="L2" s="2" t="s">
        <v>99</v>
      </c>
    </row>
    <row r="3" spans="1:12">
      <c r="A3" s="3" t="s">
        <v>616</v>
      </c>
    </row>
    <row r="4" spans="1:12">
      <c r="A4" s="4" t="s">
        <v>100</v>
      </c>
      <c r="B4" s="7" t="n">
        <v>61022</v>
      </c>
      <c r="C4" s="7" t="n">
        <v>60203</v>
      </c>
      <c r="D4" s="7" t="n">
        <v>46994</v>
      </c>
      <c r="E4" s="7" t="n">
        <v>61218</v>
      </c>
      <c r="F4" s="7" t="n">
        <v>57307</v>
      </c>
      <c r="G4" s="7" t="n">
        <v>55686</v>
      </c>
      <c r="H4" s="7" t="n">
        <v>45881</v>
      </c>
      <c r="I4" s="7" t="n">
        <v>53267</v>
      </c>
      <c r="J4" s="7" t="n">
        <v>229437</v>
      </c>
      <c r="K4" s="7" t="n">
        <v>212141</v>
      </c>
      <c r="L4" s="7" t="n">
        <v>170687</v>
      </c>
    </row>
    <row r="5" spans="1:12">
      <c r="A5" s="4" t="s">
        <v>617</v>
      </c>
      <c r="J5" s="6" t="n">
        <v>-8991</v>
      </c>
      <c r="K5" s="6" t="n">
        <v>-828</v>
      </c>
      <c r="L5" s="7" t="n">
        <v>-5087</v>
      </c>
    </row>
    <row r="6" spans="1:12">
      <c r="A6" s="4" t="s">
        <v>618</v>
      </c>
      <c r="J6" s="6" t="n">
        <v>-908</v>
      </c>
      <c r="K6" s="6" t="n">
        <v>373</v>
      </c>
    </row>
    <row r="7" spans="1:12">
      <c r="A7" s="4" t="s">
        <v>614</v>
      </c>
    </row>
    <row r="8" spans="1:12">
      <c r="A8" s="3" t="s">
        <v>616</v>
      </c>
    </row>
    <row r="9" spans="1:12">
      <c r="A9" s="4" t="s">
        <v>618</v>
      </c>
      <c r="J9" s="6" t="n">
        <v>-908</v>
      </c>
      <c r="K9" s="6" t="n">
        <v>572</v>
      </c>
    </row>
    <row r="10" spans="1:12">
      <c r="A10" s="4" t="s">
        <v>613</v>
      </c>
    </row>
    <row r="11" spans="1:12">
      <c r="A11" s="3" t="s">
        <v>616</v>
      </c>
    </row>
    <row r="12" spans="1:12">
      <c r="A12" s="4" t="s">
        <v>618</v>
      </c>
      <c r="K12" s="6" t="n">
        <v>-199</v>
      </c>
    </row>
    <row r="13" spans="1:12">
      <c r="A13" s="4" t="s">
        <v>581</v>
      </c>
    </row>
    <row r="14" spans="1:12">
      <c r="A14" s="3" t="s">
        <v>616</v>
      </c>
    </row>
    <row r="15" spans="1:12">
      <c r="A15" s="4" t="s">
        <v>100</v>
      </c>
      <c r="J15" s="6" t="n">
        <v>1017</v>
      </c>
      <c r="K15" s="6" t="n">
        <v>256</v>
      </c>
    </row>
    <row r="16" spans="1:12">
      <c r="A16" s="4" t="s">
        <v>618</v>
      </c>
      <c r="J16" s="6" t="n">
        <v>908</v>
      </c>
      <c r="K16" s="6" t="n">
        <v>373</v>
      </c>
    </row>
    <row r="17" spans="1:12">
      <c r="A17" s="4" t="s">
        <v>582</v>
      </c>
    </row>
    <row r="18" spans="1:12">
      <c r="A18" s="3" t="s">
        <v>616</v>
      </c>
    </row>
    <row r="19" spans="1:12">
      <c r="A19" s="4" t="s">
        <v>100</v>
      </c>
      <c r="J19" s="6" t="n">
        <v>1017</v>
      </c>
      <c r="K19" s="6" t="n">
        <v>256</v>
      </c>
    </row>
    <row r="20" spans="1:12">
      <c r="A20" s="4" t="s">
        <v>617</v>
      </c>
      <c r="J20" s="6" t="n">
        <v>109</v>
      </c>
      <c r="K20" s="6" t="n">
        <v>-316</v>
      </c>
    </row>
    <row r="21" spans="1:12">
      <c r="A21" s="4" t="s">
        <v>618</v>
      </c>
      <c r="J21" s="7" t="n">
        <v>908</v>
      </c>
      <c r="K21" s="6" t="n">
        <v>572</v>
      </c>
    </row>
    <row r="22" spans="1:12">
      <c r="A22" s="4" t="s">
        <v>619</v>
      </c>
    </row>
    <row r="23" spans="1:12">
      <c r="A23" s="3" t="s">
        <v>616</v>
      </c>
    </row>
    <row r="24" spans="1:12">
      <c r="A24" s="4" t="s">
        <v>112</v>
      </c>
      <c r="K24" s="7" t="n">
        <v>-1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5</v>
      </c>
    </row>
    <row r="2" spans="1:3">
      <c r="A2" s="3" t="s">
        <v>621</v>
      </c>
    </row>
    <row r="3" spans="1:3">
      <c r="A3" s="4" t="s">
        <v>622</v>
      </c>
      <c r="B3" s="7" t="n">
        <v>226</v>
      </c>
      <c r="C3" s="7" t="n">
        <v>729</v>
      </c>
    </row>
    <row r="4" spans="1:3">
      <c r="A4" s="4" t="s">
        <v>623</v>
      </c>
      <c r="B4" s="6" t="n">
        <v>181</v>
      </c>
      <c r="C4" s="6" t="n">
        <v>5</v>
      </c>
    </row>
    <row r="5" spans="1:3">
      <c r="A5" s="4" t="s">
        <v>624</v>
      </c>
      <c r="B5" s="6" t="n">
        <v>226</v>
      </c>
      <c r="C5" s="6" t="n">
        <v>729</v>
      </c>
    </row>
    <row r="6" spans="1:3">
      <c r="A6" s="4" t="s">
        <v>625</v>
      </c>
      <c r="B6" s="6" t="n">
        <v>181</v>
      </c>
      <c r="C6" s="6" t="n">
        <v>5</v>
      </c>
    </row>
    <row r="7" spans="1:3">
      <c r="A7" s="4" t="s">
        <v>626</v>
      </c>
    </row>
    <row r="8" spans="1:3">
      <c r="A8" s="3" t="s">
        <v>621</v>
      </c>
    </row>
    <row r="9" spans="1:3">
      <c r="A9" s="4" t="s">
        <v>622</v>
      </c>
      <c r="B9" s="4" t="s">
        <v>80</v>
      </c>
      <c r="C9" s="4" t="s">
        <v>80</v>
      </c>
    </row>
    <row r="10" spans="1:3">
      <c r="A10" s="4" t="s">
        <v>623</v>
      </c>
      <c r="B10" s="4" t="s">
        <v>80</v>
      </c>
      <c r="C10" s="4" t="s">
        <v>80</v>
      </c>
    </row>
    <row r="11" spans="1:3">
      <c r="A11" s="4" t="s">
        <v>624</v>
      </c>
      <c r="B11" s="4" t="s">
        <v>80</v>
      </c>
      <c r="C11" s="4" t="s">
        <v>80</v>
      </c>
    </row>
    <row r="12" spans="1:3">
      <c r="A12" s="4" t="s">
        <v>625</v>
      </c>
      <c r="B12" s="4" t="s">
        <v>80</v>
      </c>
      <c r="C12" s="4" t="s">
        <v>80</v>
      </c>
    </row>
    <row r="13" spans="1:3">
      <c r="A13" s="4" t="s">
        <v>627</v>
      </c>
    </row>
    <row r="14" spans="1:3">
      <c r="A14" s="3" t="s">
        <v>621</v>
      </c>
    </row>
    <row r="15" spans="1:3">
      <c r="A15" s="4" t="s">
        <v>622</v>
      </c>
      <c r="B15" s="6" t="n">
        <v>226</v>
      </c>
      <c r="C15" s="6" t="n">
        <v>729</v>
      </c>
    </row>
    <row r="16" spans="1:3">
      <c r="A16" s="4" t="s">
        <v>623</v>
      </c>
      <c r="B16" s="6" t="n">
        <v>181</v>
      </c>
      <c r="C16" s="6" t="n">
        <v>5</v>
      </c>
    </row>
    <row r="17" spans="1:3">
      <c r="A17" s="4" t="s">
        <v>624</v>
      </c>
      <c r="B17" s="6" t="n">
        <v>226</v>
      </c>
      <c r="C17" s="6" t="n">
        <v>729</v>
      </c>
    </row>
    <row r="18" spans="1:3">
      <c r="A18" s="4" t="s">
        <v>625</v>
      </c>
      <c r="B18" s="6" t="n">
        <v>181</v>
      </c>
      <c r="C18" s="6" t="n">
        <v>5</v>
      </c>
    </row>
    <row r="19" spans="1:3">
      <c r="A19" s="4" t="s">
        <v>628</v>
      </c>
    </row>
    <row r="20" spans="1:3">
      <c r="A20" s="3" t="s">
        <v>621</v>
      </c>
    </row>
    <row r="21" spans="1:3">
      <c r="A21" s="4" t="s">
        <v>622</v>
      </c>
      <c r="B21" s="4" t="s">
        <v>80</v>
      </c>
      <c r="C21" s="4" t="s">
        <v>80</v>
      </c>
    </row>
    <row r="22" spans="1:3">
      <c r="A22" s="4" t="s">
        <v>623</v>
      </c>
      <c r="B22" s="4" t="s">
        <v>80</v>
      </c>
      <c r="C22" s="4" t="s">
        <v>80</v>
      </c>
    </row>
    <row r="23" spans="1:3">
      <c r="A23" s="4" t="s">
        <v>624</v>
      </c>
      <c r="B23" s="4" t="s">
        <v>80</v>
      </c>
      <c r="C23" s="4" t="s">
        <v>80</v>
      </c>
    </row>
    <row r="24" spans="1:3">
      <c r="A24" s="4" t="s">
        <v>625</v>
      </c>
      <c r="B24" s="4" t="s">
        <v>80</v>
      </c>
      <c r="C24" s="4" t="s">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55</v>
      </c>
      <c r="D2" s="2" t="s">
        <v>99</v>
      </c>
    </row>
    <row r="3" spans="1:4">
      <c r="A3" s="3" t="s">
        <v>223</v>
      </c>
    </row>
    <row r="4" spans="1:4">
      <c r="A4" s="4" t="s">
        <v>630</v>
      </c>
      <c r="B4" s="6" t="n">
        <v>702</v>
      </c>
      <c r="C4" s="6" t="n">
        <v>1164</v>
      </c>
      <c r="D4" s="6" t="n">
        <v>30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574</v>
      </c>
      <c r="J1" s="2" t="s">
        <v>1</v>
      </c>
    </row>
    <row r="2" spans="1:12">
      <c r="B2" s="2" t="s">
        <v>2</v>
      </c>
      <c r="C2" s="2" t="s">
        <v>575</v>
      </c>
      <c r="D2" s="2" t="s">
        <v>4</v>
      </c>
      <c r="E2" s="2" t="s">
        <v>576</v>
      </c>
      <c r="F2" s="2" t="s">
        <v>55</v>
      </c>
      <c r="G2" s="2" t="s">
        <v>577</v>
      </c>
      <c r="H2" s="2" t="s">
        <v>578</v>
      </c>
      <c r="I2" s="2" t="s">
        <v>579</v>
      </c>
      <c r="J2" s="2" t="s">
        <v>2</v>
      </c>
      <c r="K2" s="2" t="s">
        <v>55</v>
      </c>
      <c r="L2" s="2" t="s">
        <v>99</v>
      </c>
    </row>
    <row r="3" spans="1:12">
      <c r="A3" s="3" t="s">
        <v>223</v>
      </c>
    </row>
    <row r="4" spans="1:12">
      <c r="A4" s="4" t="s">
        <v>632</v>
      </c>
      <c r="J4" s="6" t="n">
        <v>29820</v>
      </c>
      <c r="K4" s="6" t="n">
        <v>29915</v>
      </c>
      <c r="L4" s="6" t="n">
        <v>30022</v>
      </c>
    </row>
    <row r="5" spans="1:12">
      <c r="A5" s="4" t="s">
        <v>633</v>
      </c>
      <c r="J5" s="6" t="n">
        <v>1173</v>
      </c>
      <c r="K5" s="6" t="n">
        <v>340</v>
      </c>
    </row>
    <row r="6" spans="1:12">
      <c r="A6" s="4" t="s">
        <v>634</v>
      </c>
      <c r="J6" s="6" t="n">
        <v>30993</v>
      </c>
      <c r="K6" s="6" t="n">
        <v>30255</v>
      </c>
      <c r="L6" s="6" t="n">
        <v>30022</v>
      </c>
    </row>
    <row r="7" spans="1:12">
      <c r="A7" s="4" t="s">
        <v>635</v>
      </c>
      <c r="B7" s="9" t="n">
        <v>0.42</v>
      </c>
      <c r="C7" s="9" t="n">
        <v>0.12</v>
      </c>
      <c r="D7" s="9" t="n">
        <v>-0.02</v>
      </c>
      <c r="E7" s="9" t="n">
        <v>0.13</v>
      </c>
      <c r="F7" s="9" t="n">
        <v>0.12</v>
      </c>
      <c r="G7" s="9" t="n">
        <v>0.14</v>
      </c>
      <c r="H7" s="9" t="n">
        <v>-0.03</v>
      </c>
      <c r="I7" s="9" t="n">
        <v>0.01</v>
      </c>
      <c r="J7" s="9" t="n">
        <v>0.64</v>
      </c>
      <c r="K7" s="9" t="n">
        <v>0.24</v>
      </c>
      <c r="L7" s="9" t="n">
        <v>-0.02</v>
      </c>
    </row>
    <row r="8" spans="1:12">
      <c r="A8" s="4" t="s">
        <v>636</v>
      </c>
      <c r="B8" s="9" t="n">
        <v>0.4</v>
      </c>
      <c r="C8" s="9" t="n">
        <v>0.11</v>
      </c>
      <c r="D8" s="9" t="n">
        <v>-0.02</v>
      </c>
      <c r="E8" s="9" t="n">
        <v>0.12</v>
      </c>
      <c r="F8" s="9" t="n">
        <v>0.12</v>
      </c>
      <c r="G8" s="9" t="n">
        <v>0.14</v>
      </c>
      <c r="H8" s="9" t="n">
        <v>-0.03</v>
      </c>
      <c r="I8" s="9" t="n">
        <v>0.01</v>
      </c>
      <c r="J8" s="9" t="n">
        <v>0.61</v>
      </c>
      <c r="K8" s="9" t="n">
        <v>0.24</v>
      </c>
      <c r="L8" s="9" t="n">
        <v>-0.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637</v>
      </c>
      <c r="B1" s="2" t="s">
        <v>638</v>
      </c>
      <c r="C1" s="2" t="s">
        <v>639</v>
      </c>
      <c r="D1" s="2" t="s">
        <v>2</v>
      </c>
      <c r="E1" s="2" t="s">
        <v>55</v>
      </c>
      <c r="F1" s="2" t="s">
        <v>99</v>
      </c>
    </row>
    <row r="2" spans="1:6">
      <c r="A2" s="3" t="s">
        <v>640</v>
      </c>
    </row>
    <row r="3" spans="1:6">
      <c r="A3" s="4" t="s">
        <v>641</v>
      </c>
      <c r="D3" s="6" t="n">
        <v>500</v>
      </c>
    </row>
    <row r="4" spans="1:6">
      <c r="A4" s="4" t="s">
        <v>642</v>
      </c>
      <c r="D4" s="6" t="n">
        <v>6655</v>
      </c>
    </row>
    <row r="5" spans="1:6">
      <c r="A5" s="4" t="s">
        <v>643</v>
      </c>
      <c r="D5" s="4" t="s">
        <v>644</v>
      </c>
    </row>
    <row r="6" spans="1:6">
      <c r="A6" s="4" t="s">
        <v>645</v>
      </c>
      <c r="D6" s="7" t="n">
        <v>952</v>
      </c>
      <c r="E6" s="7" t="n">
        <v>6059</v>
      </c>
      <c r="F6" s="7" t="n">
        <v>1020</v>
      </c>
    </row>
    <row r="7" spans="1:6">
      <c r="A7" s="4" t="s">
        <v>646</v>
      </c>
      <c r="B7" s="7" t="n">
        <v>3753</v>
      </c>
      <c r="C7" s="7" t="n">
        <v>1995</v>
      </c>
    </row>
    <row r="8" spans="1:6">
      <c r="A8" s="4" t="s">
        <v>647</v>
      </c>
      <c r="D8" s="6" t="n">
        <v>2949</v>
      </c>
      <c r="E8" s="6" t="n">
        <v>2652</v>
      </c>
      <c r="F8" s="6" t="n">
        <v>1181</v>
      </c>
    </row>
    <row r="9" spans="1:6">
      <c r="A9" s="4" t="s">
        <v>648</v>
      </c>
      <c r="D9" s="7" t="n">
        <v>4092</v>
      </c>
    </row>
    <row r="10" spans="1:6">
      <c r="A10" s="4" t="s">
        <v>649</v>
      </c>
      <c r="D10" s="6" t="n">
        <v>1209</v>
      </c>
    </row>
    <row r="11" spans="1:6">
      <c r="A11" s="4" t="s">
        <v>650</v>
      </c>
      <c r="D11" s="7" t="n">
        <v>2928</v>
      </c>
    </row>
    <row r="12" spans="1:6">
      <c r="A12" s="4" t="s">
        <v>651</v>
      </c>
    </row>
    <row r="13" spans="1:6">
      <c r="A13" s="3" t="s">
        <v>640</v>
      </c>
    </row>
    <row r="14" spans="1:6">
      <c r="A14" s="4" t="s">
        <v>652</v>
      </c>
      <c r="D14" s="6" t="n">
        <v>188</v>
      </c>
    </row>
    <row r="15" spans="1:6">
      <c r="A15" s="4" t="s">
        <v>649</v>
      </c>
      <c r="D15" s="6" t="n">
        <v>150000</v>
      </c>
    </row>
    <row r="16" spans="1:6">
      <c r="A16" s="4" t="s">
        <v>653</v>
      </c>
      <c r="D16" s="7" t="n">
        <v>607</v>
      </c>
      <c r="E16" s="6" t="n">
        <v>315</v>
      </c>
      <c r="F16" s="6" t="n">
        <v>28</v>
      </c>
    </row>
    <row r="17" spans="1:6">
      <c r="A17" s="4" t="s">
        <v>654</v>
      </c>
      <c r="D17" s="7" t="n">
        <v>1610</v>
      </c>
      <c r="E17" s="7" t="n">
        <v>1757</v>
      </c>
      <c r="F17" s="6" t="n">
        <v>1123</v>
      </c>
    </row>
    <row r="18" spans="1:6">
      <c r="A18" s="4" t="s">
        <v>655</v>
      </c>
      <c r="D18" s="4" t="s">
        <v>656</v>
      </c>
    </row>
    <row r="19" spans="1:6">
      <c r="A19" s="4" t="s">
        <v>657</v>
      </c>
    </row>
    <row r="20" spans="1:6">
      <c r="A20" s="3" t="s">
        <v>640</v>
      </c>
    </row>
    <row r="21" spans="1:6">
      <c r="A21" s="4" t="s">
        <v>658</v>
      </c>
      <c r="D21" s="6" t="n">
        <v>600</v>
      </c>
      <c r="E21" s="6" t="n">
        <v>350</v>
      </c>
    </row>
    <row r="22" spans="1:6">
      <c r="A22" s="4" t="s">
        <v>659</v>
      </c>
      <c r="D22" s="6" t="n">
        <v>500</v>
      </c>
    </row>
    <row r="23" spans="1:6">
      <c r="A23" s="4" t="s">
        <v>653</v>
      </c>
      <c r="D23" s="7" t="n">
        <v>3252</v>
      </c>
      <c r="E23" s="7" t="n">
        <v>2720</v>
      </c>
      <c r="F23" s="6" t="n">
        <v>0</v>
      </c>
    </row>
    <row r="24" spans="1:6">
      <c r="A24" s="4" t="s">
        <v>654</v>
      </c>
      <c r="D24" s="7" t="n">
        <v>919</v>
      </c>
      <c r="E24" s="7" t="n">
        <v>1076</v>
      </c>
      <c r="F24" s="7" t="n">
        <v>0</v>
      </c>
    </row>
    <row r="25" spans="1:6">
      <c r="A25" s="4" t="s">
        <v>655</v>
      </c>
      <c r="D25" s="4" t="s">
        <v>660</v>
      </c>
    </row>
    <row r="26" spans="1:6">
      <c r="A26" s="4" t="s">
        <v>661</v>
      </c>
    </row>
    <row r="27" spans="1:6">
      <c r="A27" s="3" t="s">
        <v>640</v>
      </c>
    </row>
    <row r="28" spans="1:6">
      <c r="A28" s="4" t="s">
        <v>652</v>
      </c>
      <c r="D28" s="6" t="n">
        <v>188</v>
      </c>
      <c r="E28" s="6" t="n">
        <v>1938</v>
      </c>
    </row>
    <row r="29" spans="1:6">
      <c r="A29" s="4" t="s">
        <v>662</v>
      </c>
    </row>
    <row r="30" spans="1:6">
      <c r="A30" s="3" t="s">
        <v>640</v>
      </c>
    </row>
    <row r="31" spans="1:6">
      <c r="A31" s="4" t="s">
        <v>652</v>
      </c>
      <c r="C31" s="6" t="n">
        <v>500000</v>
      </c>
    </row>
    <row r="32" spans="1:6">
      <c r="A32" s="4" t="s">
        <v>663</v>
      </c>
    </row>
    <row r="33" spans="1:6">
      <c r="A33" s="3" t="s">
        <v>640</v>
      </c>
    </row>
    <row r="34" spans="1:6">
      <c r="A34" s="4" t="s">
        <v>664</v>
      </c>
      <c r="D34" s="4" t="s">
        <v>411</v>
      </c>
      <c r="E34" s="4" t="s">
        <v>411</v>
      </c>
    </row>
    <row r="35" spans="1:6">
      <c r="A35" s="4" t="s">
        <v>665</v>
      </c>
    </row>
    <row r="36" spans="1:6">
      <c r="A36" s="3" t="s">
        <v>640</v>
      </c>
    </row>
    <row r="37" spans="1:6">
      <c r="A37" s="4" t="s">
        <v>664</v>
      </c>
      <c r="D37" s="4" t="s">
        <v>418</v>
      </c>
      <c r="E37" s="4" t="s">
        <v>413</v>
      </c>
    </row>
    <row r="38" spans="1:6">
      <c r="A38" s="4" t="s">
        <v>666</v>
      </c>
    </row>
    <row r="39" spans="1:6">
      <c r="A39" s="3" t="s">
        <v>640</v>
      </c>
    </row>
    <row r="40" spans="1:6">
      <c r="A40" s="4" t="s">
        <v>652</v>
      </c>
      <c r="F40" s="6" t="n">
        <v>363</v>
      </c>
    </row>
    <row r="41" spans="1:6">
      <c r="A41" s="4" t="s">
        <v>649</v>
      </c>
      <c r="D41" s="6" t="n">
        <v>38</v>
      </c>
    </row>
    <row r="42" spans="1:6">
      <c r="A42" s="4" t="s">
        <v>667</v>
      </c>
    </row>
    <row r="43" spans="1:6">
      <c r="A43" s="3" t="s">
        <v>640</v>
      </c>
    </row>
    <row r="44" spans="1:6">
      <c r="A44" s="4" t="s">
        <v>664</v>
      </c>
      <c r="F44" s="4" t="s">
        <v>411</v>
      </c>
    </row>
    <row r="45" spans="1:6">
      <c r="A45" s="4" t="s">
        <v>668</v>
      </c>
    </row>
    <row r="46" spans="1:6">
      <c r="A46" s="3" t="s">
        <v>640</v>
      </c>
    </row>
    <row r="47" spans="1:6">
      <c r="A47" s="4" t="s">
        <v>664</v>
      </c>
      <c r="F47" s="4" t="s">
        <v>669</v>
      </c>
    </row>
    <row r="48" spans="1:6">
      <c r="A48" s="4" t="s">
        <v>670</v>
      </c>
    </row>
    <row r="49" spans="1:6">
      <c r="A49" s="3" t="s">
        <v>640</v>
      </c>
    </row>
    <row r="50" spans="1:6">
      <c r="A50" s="4" t="s">
        <v>652</v>
      </c>
      <c r="F50" s="6" t="n">
        <v>100</v>
      </c>
    </row>
    <row r="51" spans="1:6">
      <c r="A51" s="4" t="s">
        <v>671</v>
      </c>
    </row>
    <row r="52" spans="1:6">
      <c r="A52" s="3" t="s">
        <v>640</v>
      </c>
    </row>
    <row r="53" spans="1:6">
      <c r="A53" s="4" t="s">
        <v>658</v>
      </c>
      <c r="C53" s="6" t="n">
        <v>250000</v>
      </c>
    </row>
    <row r="54" spans="1:6">
      <c r="A54" s="4" t="s">
        <v>672</v>
      </c>
      <c r="C54" s="7" t="n">
        <v>10</v>
      </c>
    </row>
    <row r="55" spans="1:6">
      <c r="A55" s="4" t="s">
        <v>673</v>
      </c>
      <c r="C55" s="4" t="s">
        <v>674</v>
      </c>
    </row>
    <row r="56" spans="1:6">
      <c r="A56" s="4" t="s">
        <v>675</v>
      </c>
    </row>
    <row r="57" spans="1:6">
      <c r="A57" s="3" t="s">
        <v>640</v>
      </c>
    </row>
    <row r="58" spans="1:6">
      <c r="A58" s="4" t="s">
        <v>649</v>
      </c>
      <c r="C58" s="6" t="n">
        <v>250000</v>
      </c>
    </row>
    <row r="59" spans="1:6">
      <c r="A59" s="4" t="s">
        <v>672</v>
      </c>
      <c r="C59" s="7" t="n">
        <v>12</v>
      </c>
    </row>
    <row r="60" spans="1:6">
      <c r="A60" s="4" t="s">
        <v>673</v>
      </c>
      <c r="C60" s="4" t="s">
        <v>674</v>
      </c>
    </row>
    <row r="61" spans="1:6">
      <c r="A61" s="4" t="s">
        <v>676</v>
      </c>
    </row>
    <row r="62" spans="1:6">
      <c r="A62" s="3" t="s">
        <v>640</v>
      </c>
    </row>
    <row r="63" spans="1:6">
      <c r="A63" s="4" t="s">
        <v>677</v>
      </c>
      <c r="B63" s="9" t="n">
        <v>10.21</v>
      </c>
    </row>
    <row r="64" spans="1:6">
      <c r="A64" s="4" t="s">
        <v>658</v>
      </c>
      <c r="B64" s="6" t="n">
        <v>500</v>
      </c>
    </row>
    <row r="65" spans="1:6">
      <c r="A65" s="4" t="s">
        <v>678</v>
      </c>
      <c r="B65" s="7" t="n">
        <v>15</v>
      </c>
    </row>
    <row r="66" spans="1:6">
      <c r="A66" s="4" t="s">
        <v>679</v>
      </c>
    </row>
    <row r="67" spans="1:6">
      <c r="A67" s="3" t="s">
        <v>640</v>
      </c>
    </row>
    <row r="68" spans="1:6">
      <c r="A68" s="4" t="s">
        <v>652</v>
      </c>
      <c r="D68" s="6" t="n">
        <v>350000</v>
      </c>
    </row>
    <row r="69" spans="1:6">
      <c r="A69" s="4" t="s">
        <v>680</v>
      </c>
      <c r="D69" s="6" t="n">
        <v>117000</v>
      </c>
    </row>
    <row r="70" spans="1:6">
      <c r="A70" s="4" t="s">
        <v>681</v>
      </c>
      <c r="D70" s="6" t="n">
        <v>117000</v>
      </c>
    </row>
    <row r="71" spans="1:6">
      <c r="A71" s="4" t="s">
        <v>682</v>
      </c>
      <c r="D71" s="6" t="n">
        <v>116000</v>
      </c>
    </row>
    <row r="72" spans="1:6">
      <c r="A72" s="4" t="s">
        <v>683</v>
      </c>
      <c r="D72" s="6" t="n">
        <v>116000</v>
      </c>
    </row>
    <row r="73" spans="1:6">
      <c r="A73" s="4" t="s">
        <v>672</v>
      </c>
      <c r="D73" s="7" t="n">
        <v>15</v>
      </c>
    </row>
    <row r="74" spans="1:6">
      <c r="A74" s="4" t="s">
        <v>673</v>
      </c>
      <c r="D74" s="4" t="s">
        <v>674</v>
      </c>
    </row>
    <row r="75" spans="1:6">
      <c r="A75" s="4" t="s">
        <v>684</v>
      </c>
    </row>
    <row r="76" spans="1:6">
      <c r="A76" s="3" t="s">
        <v>640</v>
      </c>
    </row>
    <row r="77" spans="1:6">
      <c r="A77" s="4" t="s">
        <v>652</v>
      </c>
      <c r="D77" s="6" t="n">
        <v>150000</v>
      </c>
    </row>
    <row r="78" spans="1:6">
      <c r="A78" s="4" t="s">
        <v>672</v>
      </c>
      <c r="D78" s="7" t="n">
        <v>15</v>
      </c>
    </row>
    <row r="79" spans="1:6">
      <c r="A79" s="4" t="s">
        <v>673</v>
      </c>
      <c r="D79" s="4" t="s">
        <v>674</v>
      </c>
    </row>
    <row r="80" spans="1:6">
      <c r="A80" s="4" t="s">
        <v>685</v>
      </c>
    </row>
    <row r="81" spans="1:6">
      <c r="A81" s="3" t="s">
        <v>640</v>
      </c>
    </row>
    <row r="82" spans="1:6">
      <c r="A82" s="4" t="s">
        <v>677</v>
      </c>
      <c r="C82" s="9" t="n">
        <v>6.1</v>
      </c>
    </row>
    <row r="83" spans="1:6">
      <c r="A83" s="4" t="s">
        <v>658</v>
      </c>
      <c r="C83" s="6" t="n">
        <v>250</v>
      </c>
    </row>
    <row r="84" spans="1:6">
      <c r="A84" s="4" t="s">
        <v>678</v>
      </c>
      <c r="C84" s="7" t="n">
        <v>10</v>
      </c>
    </row>
    <row r="85" spans="1:6">
      <c r="A85" s="4" t="s">
        <v>686</v>
      </c>
    </row>
    <row r="86" spans="1:6">
      <c r="A86" s="3" t="s">
        <v>640</v>
      </c>
    </row>
    <row r="87" spans="1:6">
      <c r="A87" s="4" t="s">
        <v>677</v>
      </c>
      <c r="C87" s="9" t="n">
        <v>6.1</v>
      </c>
    </row>
    <row r="88" spans="1:6">
      <c r="A88" s="4" t="s">
        <v>658</v>
      </c>
      <c r="C88" s="6" t="n">
        <v>250</v>
      </c>
    </row>
    <row r="89" spans="1:6">
      <c r="A89" s="4" t="s">
        <v>678</v>
      </c>
      <c r="C89"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71"/>
    <col customWidth="1" max="3" min="3" width="25"/>
    <col customWidth="1" max="4" min="4" width="4"/>
    <col customWidth="1" max="5" min="5" width="17"/>
    <col customWidth="1" max="6" min="6" width="25"/>
  </cols>
  <sheetData>
    <row r="1" spans="1:6">
      <c r="A1" s="1" t="s">
        <v>687</v>
      </c>
      <c r="C1" s="2" t="s">
        <v>1</v>
      </c>
    </row>
    <row r="2" spans="1:6">
      <c r="C2" s="2" t="s">
        <v>2</v>
      </c>
      <c r="E2" s="2" t="s">
        <v>55</v>
      </c>
      <c r="F2" s="2" t="s">
        <v>99</v>
      </c>
    </row>
    <row r="3" spans="1:6">
      <c r="A3" s="3" t="s">
        <v>640</v>
      </c>
    </row>
    <row r="4" spans="1:6">
      <c r="A4" s="4" t="s">
        <v>688</v>
      </c>
      <c r="C4" s="6" t="n">
        <v>188</v>
      </c>
    </row>
    <row r="5" spans="1:6">
      <c r="A5" s="4" t="s">
        <v>689</v>
      </c>
    </row>
    <row r="6" spans="1:6">
      <c r="A6" s="3" t="s">
        <v>640</v>
      </c>
    </row>
    <row r="7" spans="1:6">
      <c r="A7" s="4" t="s">
        <v>688</v>
      </c>
      <c r="C7" s="6" t="n">
        <v>188</v>
      </c>
      <c r="E7" s="6" t="n">
        <v>1938</v>
      </c>
    </row>
    <row r="8" spans="1:6">
      <c r="A8" s="4" t="s">
        <v>690</v>
      </c>
      <c r="C8" s="9" t="n">
        <v>13.21</v>
      </c>
    </row>
    <row r="9" spans="1:6">
      <c r="A9" s="4" t="s">
        <v>691</v>
      </c>
      <c r="C9" s="4" t="s">
        <v>692</v>
      </c>
    </row>
    <row r="10" spans="1:6">
      <c r="A10" s="4" t="s">
        <v>693</v>
      </c>
    </row>
    <row r="11" spans="1:6">
      <c r="A11" s="3" t="s">
        <v>640</v>
      </c>
    </row>
    <row r="12" spans="1:6">
      <c r="A12" s="4" t="s">
        <v>688</v>
      </c>
      <c r="F12" s="6" t="n">
        <v>363</v>
      </c>
    </row>
    <row r="13" spans="1:6">
      <c r="A13" s="4" t="s">
        <v>691</v>
      </c>
      <c r="F13" s="4" t="s">
        <v>694</v>
      </c>
    </row>
    <row r="14" spans="1:6">
      <c r="A14" s="4" t="s">
        <v>695</v>
      </c>
    </row>
    <row r="15" spans="1:6">
      <c r="A15" s="3" t="s">
        <v>640</v>
      </c>
    </row>
    <row r="16" spans="1:6">
      <c r="A16" s="4" t="s">
        <v>688</v>
      </c>
      <c r="F16" s="6" t="n">
        <v>100</v>
      </c>
    </row>
    <row r="17" spans="1:6">
      <c r="A17" s="4" t="s">
        <v>690</v>
      </c>
      <c r="F17" s="9" t="n">
        <v>6.1</v>
      </c>
    </row>
    <row r="18" spans="1:6">
      <c r="A18" s="4" t="s">
        <v>691</v>
      </c>
      <c r="F18" s="4" t="s">
        <v>694</v>
      </c>
    </row>
    <row r="19" spans="1:6">
      <c r="A19" s="4" t="s">
        <v>696</v>
      </c>
      <c r="F19" s="4" t="s">
        <v>697</v>
      </c>
    </row>
    <row r="20" spans="1:6">
      <c r="A20" s="4" t="s">
        <v>698</v>
      </c>
      <c r="F20" s="4" t="s">
        <v>699</v>
      </c>
    </row>
    <row r="21" spans="1:6">
      <c r="A21" s="4" t="s">
        <v>700</v>
      </c>
      <c r="F21" s="4" t="s">
        <v>701</v>
      </c>
    </row>
    <row r="22" spans="1:6">
      <c r="A22" s="4" t="s">
        <v>702</v>
      </c>
      <c r="F22" s="9" t="n">
        <v>1.2</v>
      </c>
    </row>
    <row r="23" spans="1:6">
      <c r="A23" s="4" t="s">
        <v>703</v>
      </c>
    </row>
    <row r="24" spans="1:6">
      <c r="A24" s="3" t="s">
        <v>640</v>
      </c>
    </row>
    <row r="25" spans="1:6">
      <c r="A25" s="4" t="s">
        <v>664</v>
      </c>
      <c r="C25" s="4" t="s">
        <v>411</v>
      </c>
      <c r="E25" s="4" t="s">
        <v>411</v>
      </c>
    </row>
    <row r="26" spans="1:6">
      <c r="A26" s="4" t="s">
        <v>690</v>
      </c>
      <c r="E26" s="9" t="n">
        <v>6.8</v>
      </c>
    </row>
    <row r="27" spans="1:6">
      <c r="A27" s="4" t="s">
        <v>691</v>
      </c>
      <c r="E27" s="4" t="s">
        <v>694</v>
      </c>
    </row>
    <row r="28" spans="1:6">
      <c r="A28" s="4" t="s">
        <v>696</v>
      </c>
      <c r="B28" s="4" t="s">
        <v>704</v>
      </c>
      <c r="C28" s="4" t="s">
        <v>705</v>
      </c>
      <c r="E28" s="4" t="s">
        <v>706</v>
      </c>
      <c r="F28" s="4" t="s">
        <v>707</v>
      </c>
    </row>
    <row r="29" spans="1:6">
      <c r="A29" s="4" t="s">
        <v>698</v>
      </c>
      <c r="C29" s="4" t="s">
        <v>708</v>
      </c>
      <c r="E29" s="4" t="s">
        <v>709</v>
      </c>
    </row>
    <row r="30" spans="1:6">
      <c r="A30" s="4" t="s">
        <v>700</v>
      </c>
      <c r="C30" s="4" t="s">
        <v>710</v>
      </c>
      <c r="E30" s="4" t="s">
        <v>413</v>
      </c>
      <c r="F30" s="4" t="s">
        <v>710</v>
      </c>
    </row>
    <row r="31" spans="1:6">
      <c r="A31" s="4" t="s">
        <v>702</v>
      </c>
      <c r="C31" s="9" t="n">
        <v>4.87</v>
      </c>
      <c r="E31" s="9" t="n">
        <v>2.77</v>
      </c>
    </row>
    <row r="32" spans="1:6">
      <c r="A32" s="4" t="s">
        <v>711</v>
      </c>
    </row>
    <row r="33" spans="1:6">
      <c r="A33" s="3" t="s">
        <v>640</v>
      </c>
    </row>
    <row r="34" spans="1:6">
      <c r="A34" s="4" t="s">
        <v>664</v>
      </c>
      <c r="F34" s="4" t="s">
        <v>411</v>
      </c>
    </row>
    <row r="35" spans="1:6">
      <c r="A35" s="4" t="s">
        <v>690</v>
      </c>
      <c r="C35" s="9" t="n">
        <v>13.21</v>
      </c>
      <c r="F35" s="9" t="n">
        <v>6.1</v>
      </c>
    </row>
    <row r="36" spans="1:6">
      <c r="A36" s="4" t="s">
        <v>691</v>
      </c>
      <c r="C36" s="4" t="s">
        <v>692</v>
      </c>
    </row>
    <row r="37" spans="1:6">
      <c r="A37" s="4" t="s">
        <v>696</v>
      </c>
      <c r="F37" s="4" t="s">
        <v>697</v>
      </c>
    </row>
    <row r="38" spans="1:6">
      <c r="A38" s="4" t="s">
        <v>698</v>
      </c>
      <c r="F38" s="4" t="s">
        <v>712</v>
      </c>
    </row>
    <row r="39" spans="1:6">
      <c r="A39" s="4" t="s">
        <v>700</v>
      </c>
      <c r="F39" s="4" t="s">
        <v>701</v>
      </c>
    </row>
    <row r="40" spans="1:6">
      <c r="A40" s="4" t="s">
        <v>702</v>
      </c>
      <c r="F40" s="9" t="n">
        <v>2.45</v>
      </c>
    </row>
    <row r="41" spans="1:6">
      <c r="A41" s="4" t="s">
        <v>713</v>
      </c>
    </row>
    <row r="42" spans="1:6">
      <c r="A42" s="3" t="s">
        <v>640</v>
      </c>
    </row>
    <row r="43" spans="1:6">
      <c r="A43" s="4" t="s">
        <v>664</v>
      </c>
      <c r="C43" s="4" t="s">
        <v>418</v>
      </c>
      <c r="E43" s="4" t="s">
        <v>413</v>
      </c>
    </row>
    <row r="44" spans="1:6">
      <c r="A44" s="4" t="s">
        <v>690</v>
      </c>
      <c r="E44" s="9" t="n">
        <v>10.21</v>
      </c>
    </row>
    <row r="45" spans="1:6">
      <c r="A45" s="4" t="s">
        <v>691</v>
      </c>
      <c r="E45" s="4" t="s">
        <v>714</v>
      </c>
    </row>
    <row r="46" spans="1:6">
      <c r="A46" s="4" t="s">
        <v>696</v>
      </c>
      <c r="C46" s="4" t="s">
        <v>715</v>
      </c>
      <c r="D46" s="4" t="s">
        <v>704</v>
      </c>
      <c r="E46" s="4" t="s">
        <v>716</v>
      </c>
    </row>
    <row r="47" spans="1:6">
      <c r="A47" s="4" t="s">
        <v>698</v>
      </c>
      <c r="C47" s="4" t="s">
        <v>717</v>
      </c>
      <c r="E47" s="4" t="s">
        <v>718</v>
      </c>
    </row>
    <row r="48" spans="1:6">
      <c r="A48" s="4" t="s">
        <v>700</v>
      </c>
      <c r="C48" s="4" t="s">
        <v>719</v>
      </c>
      <c r="E48" s="4" t="s">
        <v>720</v>
      </c>
      <c r="F48" s="4" t="s">
        <v>721</v>
      </c>
    </row>
    <row r="49" spans="1:6">
      <c r="A49" s="4" t="s">
        <v>702</v>
      </c>
      <c r="C49" s="9" t="n">
        <v>5.13</v>
      </c>
      <c r="E49" s="9" t="n">
        <v>4.08</v>
      </c>
    </row>
    <row r="50" spans="1:6">
      <c r="A50" s="4" t="s">
        <v>722</v>
      </c>
    </row>
    <row r="51" spans="1:6">
      <c r="A51" s="3" t="s">
        <v>640</v>
      </c>
    </row>
    <row r="52" spans="1:6">
      <c r="A52" s="4" t="s">
        <v>664</v>
      </c>
      <c r="F52" s="4" t="s">
        <v>669</v>
      </c>
    </row>
    <row r="53" spans="1:6">
      <c r="A53" s="4" t="s">
        <v>690</v>
      </c>
      <c r="F53" s="9" t="n">
        <v>6.15</v>
      </c>
    </row>
    <row r="54" spans="1:6">
      <c r="A54" s="4" t="s">
        <v>698</v>
      </c>
      <c r="F54" s="4" t="s">
        <v>723</v>
      </c>
    </row>
    <row r="55" spans="1:6">
      <c r="A55" s="4" t="s">
        <v>702</v>
      </c>
      <c r="F55" s="9" t="n">
        <v>2.49</v>
      </c>
    </row>
    <row r="56" spans="1:6"/>
    <row r="57" spans="1:6">
      <c r="A57" s="4" t="s">
        <v>704</v>
      </c>
      <c r="B57" s="4" t="s">
        <v>724</v>
      </c>
    </row>
  </sheetData>
  <mergeCells count="5">
    <mergeCell ref="A1:B2"/>
    <mergeCell ref="C1:F1"/>
    <mergeCell ref="C2:D2"/>
    <mergeCell ref="A56:E56"/>
    <mergeCell ref="B57:E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14"/>
  </cols>
  <sheetData>
    <row r="1" spans="1:5">
      <c r="A1" s="1" t="s">
        <v>725</v>
      </c>
      <c r="B1" s="2" t="s">
        <v>638</v>
      </c>
      <c r="C1" s="2" t="s">
        <v>639</v>
      </c>
      <c r="D1" s="2" t="s">
        <v>2</v>
      </c>
      <c r="E1" s="2" t="s">
        <v>55</v>
      </c>
    </row>
    <row r="2" spans="1:5">
      <c r="A2" s="3" t="s">
        <v>640</v>
      </c>
    </row>
    <row r="3" spans="1:5">
      <c r="A3" s="4" t="s">
        <v>726</v>
      </c>
      <c r="D3" s="6" t="n">
        <v>600</v>
      </c>
      <c r="E3" s="6" t="n">
        <v>350</v>
      </c>
    </row>
    <row r="4" spans="1:5">
      <c r="A4" s="4" t="s">
        <v>727</v>
      </c>
    </row>
    <row r="5" spans="1:5">
      <c r="A5" s="3" t="s">
        <v>640</v>
      </c>
    </row>
    <row r="6" spans="1:5">
      <c r="A6" s="4" t="s">
        <v>726</v>
      </c>
      <c r="B6" s="6" t="n">
        <v>500</v>
      </c>
    </row>
    <row r="7" spans="1:5">
      <c r="A7" s="4" t="s">
        <v>678</v>
      </c>
      <c r="B7" s="7" t="n">
        <v>15</v>
      </c>
    </row>
    <row r="8" spans="1:5">
      <c r="A8" s="4" t="s">
        <v>690</v>
      </c>
      <c r="B8" s="9" t="n">
        <v>10.21</v>
      </c>
    </row>
    <row r="9" spans="1:5">
      <c r="A9" s="4" t="s">
        <v>696</v>
      </c>
      <c r="B9" s="4" t="s">
        <v>728</v>
      </c>
    </row>
    <row r="10" spans="1:5">
      <c r="A10" s="4" t="s">
        <v>698</v>
      </c>
      <c r="B10" s="4" t="s">
        <v>729</v>
      </c>
    </row>
    <row r="11" spans="1:5">
      <c r="A11" s="4" t="s">
        <v>702</v>
      </c>
      <c r="B11" s="9" t="n">
        <v>7.92</v>
      </c>
    </row>
    <row r="12" spans="1:5">
      <c r="A12" s="4" t="s">
        <v>730</v>
      </c>
    </row>
    <row r="13" spans="1:5">
      <c r="A13" s="3" t="s">
        <v>640</v>
      </c>
    </row>
    <row r="14" spans="1:5">
      <c r="A14" s="4" t="s">
        <v>726</v>
      </c>
      <c r="C14" s="6" t="n">
        <v>250</v>
      </c>
    </row>
    <row r="15" spans="1:5">
      <c r="A15" s="4" t="s">
        <v>678</v>
      </c>
      <c r="C15" s="7" t="n">
        <v>10</v>
      </c>
    </row>
    <row r="16" spans="1:5">
      <c r="A16" s="4" t="s">
        <v>690</v>
      </c>
      <c r="C16" s="9" t="n">
        <v>6.1</v>
      </c>
    </row>
    <row r="17" spans="1:5">
      <c r="A17" s="4" t="s">
        <v>696</v>
      </c>
      <c r="C17" s="4" t="s">
        <v>728</v>
      </c>
    </row>
    <row r="18" spans="1:5">
      <c r="A18" s="4" t="s">
        <v>698</v>
      </c>
      <c r="C18" s="4" t="s">
        <v>731</v>
      </c>
    </row>
    <row r="19" spans="1:5">
      <c r="A19" s="4" t="s">
        <v>700</v>
      </c>
      <c r="C19" s="4" t="s">
        <v>732</v>
      </c>
    </row>
    <row r="20" spans="1:5">
      <c r="A20" s="4" t="s">
        <v>702</v>
      </c>
      <c r="C20" s="9" t="n">
        <v>4.3</v>
      </c>
    </row>
    <row r="21" spans="1:5">
      <c r="A21" s="4" t="s">
        <v>733</v>
      </c>
    </row>
    <row r="22" spans="1:5">
      <c r="A22" s="3" t="s">
        <v>640</v>
      </c>
    </row>
    <row r="23" spans="1:5">
      <c r="A23" s="4" t="s">
        <v>726</v>
      </c>
      <c r="C23" s="6" t="n">
        <v>250</v>
      </c>
    </row>
    <row r="24" spans="1:5">
      <c r="A24" s="4" t="s">
        <v>678</v>
      </c>
      <c r="C24" s="7" t="n">
        <v>12</v>
      </c>
    </row>
    <row r="25" spans="1:5">
      <c r="A25" s="4" t="s">
        <v>690</v>
      </c>
      <c r="C25" s="9" t="n">
        <v>6.1</v>
      </c>
    </row>
    <row r="26" spans="1:5">
      <c r="A26" s="4" t="s">
        <v>696</v>
      </c>
      <c r="C26" s="4" t="s">
        <v>728</v>
      </c>
    </row>
    <row r="27" spans="1:5">
      <c r="A27" s="4" t="s">
        <v>698</v>
      </c>
      <c r="C27" s="4" t="s">
        <v>731</v>
      </c>
    </row>
    <row r="28" spans="1:5">
      <c r="A28" s="4" t="s">
        <v>700</v>
      </c>
      <c r="C28" s="4" t="s">
        <v>734</v>
      </c>
    </row>
    <row r="29" spans="1:5">
      <c r="A29" s="4" t="s">
        <v>702</v>
      </c>
      <c r="C29" s="9" t="n">
        <v>3.68</v>
      </c>
    </row>
    <row r="30" spans="1:5">
      <c r="A30" s="4" t="s">
        <v>735</v>
      </c>
    </row>
    <row r="31" spans="1:5">
      <c r="A31" s="3" t="s">
        <v>640</v>
      </c>
    </row>
    <row r="32" spans="1:5">
      <c r="A32" s="4" t="s">
        <v>700</v>
      </c>
      <c r="D32" s="4" t="s">
        <v>736</v>
      </c>
    </row>
    <row r="33" spans="1:5">
      <c r="A33" s="4" t="s">
        <v>737</v>
      </c>
    </row>
    <row r="34" spans="1:5">
      <c r="A34" s="3" t="s">
        <v>640</v>
      </c>
    </row>
    <row r="35" spans="1:5">
      <c r="A35" s="4" t="s">
        <v>700</v>
      </c>
      <c r="D35" s="4" t="s">
        <v>7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55</v>
      </c>
      <c r="D2" s="2" t="s">
        <v>99</v>
      </c>
    </row>
    <row r="3" spans="1:4">
      <c r="A3" s="3" t="s">
        <v>226</v>
      </c>
    </row>
    <row r="4" spans="1:4">
      <c r="A4" s="4" t="s">
        <v>740</v>
      </c>
      <c r="B4" s="7" t="n">
        <v>1058</v>
      </c>
      <c r="C4" s="7" t="n">
        <v>1158</v>
      </c>
      <c r="D4" s="7" t="n">
        <v>658</v>
      </c>
    </row>
    <row r="5" spans="1:4">
      <c r="A5" s="4" t="s">
        <v>741</v>
      </c>
      <c r="B5" s="6" t="n">
        <v>1891</v>
      </c>
      <c r="C5" s="6" t="n">
        <v>1494</v>
      </c>
      <c r="D5" s="6" t="n">
        <v>523</v>
      </c>
    </row>
    <row r="6" spans="1:4">
      <c r="A6" s="4" t="s">
        <v>742</v>
      </c>
      <c r="B6" s="7" t="n">
        <v>2949</v>
      </c>
      <c r="C6" s="7" t="n">
        <v>2652</v>
      </c>
      <c r="D6" s="7" t="n">
        <v>1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3</v>
      </c>
      <c r="B1" s="2" t="s">
        <v>1</v>
      </c>
    </row>
    <row r="2" spans="1:3">
      <c r="B2" s="2" t="s">
        <v>2</v>
      </c>
      <c r="C2" s="2" t="s">
        <v>55</v>
      </c>
    </row>
    <row r="3" spans="1:3">
      <c r="A3" s="3" t="s">
        <v>194</v>
      </c>
    </row>
    <row r="4" spans="1:3">
      <c r="A4" s="4" t="s">
        <v>195</v>
      </c>
      <c r="B4" s="9" t="n">
        <v>0.1</v>
      </c>
      <c r="C4" s="9"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43</v>
      </c>
      <c r="B1" s="2" t="s">
        <v>1</v>
      </c>
    </row>
    <row r="2" spans="1:2">
      <c r="B2" s="2" t="s">
        <v>744</v>
      </c>
    </row>
    <row r="3" spans="1:2">
      <c r="A3" s="4" t="s">
        <v>651</v>
      </c>
    </row>
    <row r="4" spans="1:2">
      <c r="A4" s="3" t="s">
        <v>640</v>
      </c>
    </row>
    <row r="5" spans="1:2">
      <c r="A5" s="4" t="s">
        <v>745</v>
      </c>
      <c r="B5" s="6" t="n">
        <v>3956</v>
      </c>
    </row>
    <row r="6" spans="1:2">
      <c r="A6" s="4" t="s">
        <v>688</v>
      </c>
      <c r="B6" s="6" t="n">
        <v>188</v>
      </c>
    </row>
    <row r="7" spans="1:2">
      <c r="A7" s="4" t="s">
        <v>746</v>
      </c>
      <c r="B7" s="6" t="n">
        <v>-121</v>
      </c>
    </row>
    <row r="8" spans="1:2">
      <c r="A8" s="4" t="s">
        <v>747</v>
      </c>
      <c r="B8" s="6" t="n">
        <v>-112</v>
      </c>
    </row>
    <row r="9" spans="1:2">
      <c r="A9" s="4" t="s">
        <v>748</v>
      </c>
      <c r="B9" s="6" t="n">
        <v>3911</v>
      </c>
    </row>
    <row r="10" spans="1:2">
      <c r="A10" s="4" t="s">
        <v>749</v>
      </c>
      <c r="B10" s="6" t="n">
        <v>2702000</v>
      </c>
    </row>
    <row r="11" spans="1:2">
      <c r="A11" s="4" t="s">
        <v>750</v>
      </c>
      <c r="B11" s="9" t="n">
        <v>7.52</v>
      </c>
    </row>
    <row r="12" spans="1:2">
      <c r="A12" s="4" t="s">
        <v>751</v>
      </c>
      <c r="B12" s="13" t="n">
        <v>13.21</v>
      </c>
    </row>
    <row r="13" spans="1:2">
      <c r="A13" s="4" t="s">
        <v>752</v>
      </c>
      <c r="B13" s="13" t="n">
        <v>8.279999999999999</v>
      </c>
    </row>
    <row r="14" spans="1:2">
      <c r="A14" s="4" t="s">
        <v>753</v>
      </c>
      <c r="B14" s="13" t="n">
        <v>9.41</v>
      </c>
    </row>
    <row r="15" spans="1:2">
      <c r="A15" s="4" t="s">
        <v>754</v>
      </c>
      <c r="B15" s="13" t="n">
        <v>7.72</v>
      </c>
    </row>
    <row r="16" spans="1:2">
      <c r="A16" s="4" t="s">
        <v>755</v>
      </c>
      <c r="B16" s="9" t="n">
        <v>7.61</v>
      </c>
    </row>
    <row r="17" spans="1:2">
      <c r="A17" s="4" t="s">
        <v>756</v>
      </c>
      <c r="B17" s="7" t="n">
        <v>10286</v>
      </c>
    </row>
    <row r="18" spans="1:2">
      <c r="A18" s="4" t="s">
        <v>757</v>
      </c>
      <c r="B18" s="6" t="n">
        <v>22840</v>
      </c>
    </row>
    <row r="19" spans="1:2">
      <c r="A19" s="4" t="s">
        <v>758</v>
      </c>
      <c r="B19" s="7" t="n">
        <v>16075</v>
      </c>
    </row>
    <row r="20" spans="1:2">
      <c r="A20" s="4" t="s">
        <v>657</v>
      </c>
    </row>
    <row r="21" spans="1:2">
      <c r="A21" s="3" t="s">
        <v>640</v>
      </c>
    </row>
    <row r="22" spans="1:2">
      <c r="A22" s="4" t="s">
        <v>759</v>
      </c>
      <c r="B22" s="6" t="n">
        <v>350</v>
      </c>
    </row>
    <row r="23" spans="1:2">
      <c r="A23" s="4" t="s">
        <v>760</v>
      </c>
      <c r="B23" s="6" t="n">
        <v>500</v>
      </c>
    </row>
    <row r="24" spans="1:2">
      <c r="A24" s="4" t="s">
        <v>761</v>
      </c>
      <c r="B24" s="6" t="n">
        <v>-250</v>
      </c>
    </row>
    <row r="25" spans="1:2">
      <c r="A25" s="4" t="s">
        <v>762</v>
      </c>
      <c r="B25" s="6" t="n">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65</v>
      </c>
    </row>
    <row r="4" spans="1:2">
      <c r="A4" s="4" t="s">
        <v>766</v>
      </c>
      <c r="B4" s="6" t="n">
        <v>3911</v>
      </c>
    </row>
    <row r="5" spans="1:2">
      <c r="A5" s="4" t="s">
        <v>767</v>
      </c>
      <c r="B5" s="6" t="n">
        <v>2702</v>
      </c>
    </row>
    <row r="6" spans="1:2">
      <c r="A6" s="4" t="s">
        <v>768</v>
      </c>
      <c r="B6" s="4" t="s">
        <v>769</v>
      </c>
    </row>
    <row r="7" spans="1:2">
      <c r="A7" s="4" t="s">
        <v>770</v>
      </c>
      <c r="B7" s="4" t="s">
        <v>769</v>
      </c>
    </row>
    <row r="8" spans="1:2">
      <c r="A8" s="4" t="s">
        <v>771</v>
      </c>
      <c r="B8" s="9" t="n">
        <v>7.61</v>
      </c>
    </row>
    <row r="9" spans="1:2">
      <c r="A9" s="4" t="s">
        <v>772</v>
      </c>
    </row>
    <row r="10" spans="1:2">
      <c r="A10" s="3" t="s">
        <v>765</v>
      </c>
    </row>
    <row r="11" spans="1:2">
      <c r="A11" s="4" t="s">
        <v>773</v>
      </c>
      <c r="B11" s="13" t="n">
        <v>4.38</v>
      </c>
    </row>
    <row r="12" spans="1:2">
      <c r="A12" s="4" t="s">
        <v>774</v>
      </c>
      <c r="B12" s="9" t="n">
        <v>12.4</v>
      </c>
    </row>
    <row r="13" spans="1:2">
      <c r="A13" s="4" t="s">
        <v>766</v>
      </c>
      <c r="B13" s="6" t="n">
        <v>3713</v>
      </c>
    </row>
    <row r="14" spans="1:2">
      <c r="A14" s="4" t="s">
        <v>767</v>
      </c>
      <c r="B14" s="6" t="n">
        <v>2664</v>
      </c>
    </row>
    <row r="15" spans="1:2">
      <c r="A15" s="4" t="s">
        <v>768</v>
      </c>
      <c r="B15" s="4" t="s">
        <v>775</v>
      </c>
    </row>
    <row r="16" spans="1:2">
      <c r="A16" s="4" t="s">
        <v>770</v>
      </c>
      <c r="B16" s="4" t="s">
        <v>775</v>
      </c>
    </row>
    <row r="17" spans="1:2">
      <c r="A17" s="4" t="s">
        <v>771</v>
      </c>
      <c r="B17" s="9" t="n">
        <v>7.53</v>
      </c>
    </row>
    <row r="18" spans="1:2">
      <c r="A18" s="4" t="s">
        <v>776</v>
      </c>
    </row>
    <row r="19" spans="1:2">
      <c r="A19" s="3" t="s">
        <v>765</v>
      </c>
    </row>
    <row r="20" spans="1:2">
      <c r="A20" s="4" t="s">
        <v>773</v>
      </c>
      <c r="B20" s="13" t="n">
        <v>12.4</v>
      </c>
    </row>
    <row r="21" spans="1:2">
      <c r="A21" s="4" t="s">
        <v>774</v>
      </c>
      <c r="B21" s="9" t="n">
        <v>13.38</v>
      </c>
    </row>
    <row r="22" spans="1:2">
      <c r="A22" s="4" t="s">
        <v>766</v>
      </c>
      <c r="B22" s="6" t="n">
        <v>198</v>
      </c>
    </row>
    <row r="23" spans="1:2">
      <c r="A23" s="4" t="s">
        <v>767</v>
      </c>
      <c r="B23" s="6" t="n">
        <v>38</v>
      </c>
    </row>
    <row r="24" spans="1:2">
      <c r="A24" s="4" t="s">
        <v>768</v>
      </c>
      <c r="B24" s="4" t="s">
        <v>777</v>
      </c>
    </row>
    <row r="25" spans="1:2">
      <c r="A25" s="4" t="s">
        <v>770</v>
      </c>
      <c r="B25" s="4" t="s">
        <v>778</v>
      </c>
    </row>
    <row r="26" spans="1:2">
      <c r="A26" s="4" t="s">
        <v>771</v>
      </c>
      <c r="B26" s="9" t="n">
        <v>13.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9</v>
      </c>
      <c r="B1" s="2" t="s">
        <v>1</v>
      </c>
    </row>
    <row r="2" spans="1:4">
      <c r="B2" s="2" t="s">
        <v>2</v>
      </c>
      <c r="C2" s="2" t="s">
        <v>55</v>
      </c>
      <c r="D2" s="2" t="s">
        <v>99</v>
      </c>
    </row>
    <row r="3" spans="1:4">
      <c r="A3" s="3" t="s">
        <v>780</v>
      </c>
    </row>
    <row r="4" spans="1:4">
      <c r="A4" s="4" t="s">
        <v>781</v>
      </c>
      <c r="B4" s="7" t="n">
        <v>13</v>
      </c>
      <c r="C4" s="7" t="n">
        <v>137</v>
      </c>
      <c r="D4" s="7" t="n">
        <v>160</v>
      </c>
    </row>
    <row r="5" spans="1:4">
      <c r="A5" s="4" t="s">
        <v>689</v>
      </c>
    </row>
    <row r="6" spans="1:4">
      <c r="A6" s="3" t="s">
        <v>780</v>
      </c>
    </row>
    <row r="7" spans="1:4">
      <c r="A7" s="4" t="s">
        <v>781</v>
      </c>
      <c r="B7" s="6" t="n">
        <v>13</v>
      </c>
      <c r="C7" s="7" t="n">
        <v>137</v>
      </c>
      <c r="D7" s="7" t="n">
        <v>160</v>
      </c>
    </row>
    <row r="8" spans="1:4">
      <c r="A8" s="4" t="s">
        <v>782</v>
      </c>
      <c r="B8" s="7" t="n">
        <v>26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55</v>
      </c>
      <c r="D2" s="2" t="s">
        <v>99</v>
      </c>
    </row>
    <row r="3" spans="1:4">
      <c r="A3" s="3" t="s">
        <v>784</v>
      </c>
    </row>
    <row r="4" spans="1:4">
      <c r="A4" s="4" t="s">
        <v>785</v>
      </c>
      <c r="B4" s="4" t="s">
        <v>786</v>
      </c>
      <c r="C4" s="4" t="s">
        <v>786</v>
      </c>
      <c r="D4" s="4" t="s">
        <v>787</v>
      </c>
    </row>
    <row r="5" spans="1:4">
      <c r="A5" s="4" t="s">
        <v>788</v>
      </c>
      <c r="B5" s="7" t="n">
        <v>-13490</v>
      </c>
      <c r="C5" s="7" t="n">
        <v>-3689</v>
      </c>
      <c r="D5" s="7" t="n">
        <v>-21851</v>
      </c>
    </row>
    <row r="6" spans="1:4">
      <c r="A6" s="4" t="s">
        <v>789</v>
      </c>
      <c r="B6" s="4" t="s">
        <v>790</v>
      </c>
    </row>
    <row r="7" spans="1:4">
      <c r="A7" s="4" t="s">
        <v>791</v>
      </c>
      <c r="B7" s="7" t="n">
        <v>131621</v>
      </c>
    </row>
    <row r="8" spans="1:4">
      <c r="A8" s="4" t="s">
        <v>792</v>
      </c>
      <c r="B8" s="6" t="n">
        <v>4250</v>
      </c>
    </row>
    <row r="9" spans="1:4">
      <c r="A9" s="4" t="s">
        <v>793</v>
      </c>
      <c r="B9" s="6" t="n">
        <v>561</v>
      </c>
      <c r="C9" s="6" t="n">
        <v>545</v>
      </c>
    </row>
    <row r="10" spans="1:4">
      <c r="A10" s="4" t="s">
        <v>794</v>
      </c>
      <c r="B10" s="6" t="n">
        <v>462</v>
      </c>
      <c r="C10" s="6" t="n">
        <v>384</v>
      </c>
    </row>
    <row r="11" spans="1:4">
      <c r="A11" s="4" t="s">
        <v>795</v>
      </c>
      <c r="B11" s="6" t="n">
        <v>0</v>
      </c>
      <c r="C11" s="6" t="n">
        <v>0</v>
      </c>
      <c r="D11" s="7" t="n">
        <v>13</v>
      </c>
    </row>
    <row r="12" spans="1:4">
      <c r="A12" s="4" t="s">
        <v>796</v>
      </c>
      <c r="B12" s="7" t="n">
        <v>4</v>
      </c>
      <c r="C12" s="7" t="n">
        <v>9</v>
      </c>
    </row>
    <row r="13" spans="1:4">
      <c r="A13" s="4" t="s">
        <v>409</v>
      </c>
    </row>
    <row r="14" spans="1:4">
      <c r="A14" s="3" t="s">
        <v>784</v>
      </c>
    </row>
    <row r="15" spans="1:4">
      <c r="A15" s="4" t="s">
        <v>797</v>
      </c>
      <c r="B15" s="4" t="s">
        <v>7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55</v>
      </c>
      <c r="D2" s="2" t="s">
        <v>99</v>
      </c>
    </row>
    <row r="3" spans="1:4">
      <c r="A3" s="3" t="s">
        <v>235</v>
      </c>
    </row>
    <row r="4" spans="1:4">
      <c r="A4" s="4" t="s">
        <v>800</v>
      </c>
      <c r="B4" s="7" t="n">
        <v>8553</v>
      </c>
      <c r="C4" s="7" t="n">
        <v>8998</v>
      </c>
      <c r="D4" s="7" t="n">
        <v>-4794</v>
      </c>
    </row>
    <row r="5" spans="1:4">
      <c r="A5" s="4" t="s">
        <v>801</v>
      </c>
      <c r="B5" s="6" t="n">
        <v>1428</v>
      </c>
      <c r="C5" s="6" t="n">
        <v>-2525</v>
      </c>
      <c r="D5" s="6" t="n">
        <v>-966</v>
      </c>
    </row>
    <row r="6" spans="1:4">
      <c r="A6" s="4" t="s">
        <v>114</v>
      </c>
      <c r="B6" s="7" t="n">
        <v>9981</v>
      </c>
      <c r="C6" s="7" t="n">
        <v>6473</v>
      </c>
      <c r="D6" s="7" t="n">
        <v>-57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55</v>
      </c>
      <c r="D2" s="2" t="s">
        <v>99</v>
      </c>
    </row>
    <row r="3" spans="1:4">
      <c r="A3" s="3" t="s">
        <v>803</v>
      </c>
    </row>
    <row r="4" spans="1:4">
      <c r="A4" s="4" t="s">
        <v>804</v>
      </c>
      <c r="B4" s="7" t="n">
        <v>-41</v>
      </c>
      <c r="C4" s="7" t="n">
        <v>-74</v>
      </c>
      <c r="D4" s="7" t="n">
        <v>255</v>
      </c>
    </row>
    <row r="5" spans="1:4">
      <c r="A5" s="4" t="s">
        <v>805</v>
      </c>
      <c r="B5" s="6" t="n">
        <v>179</v>
      </c>
      <c r="C5" s="6" t="n">
        <v>41</v>
      </c>
    </row>
    <row r="6" spans="1:4">
      <c r="A6" s="4" t="s">
        <v>806</v>
      </c>
      <c r="B6" s="6" t="n">
        <v>111</v>
      </c>
      <c r="C6" s="6" t="n">
        <v>295</v>
      </c>
      <c r="D6" s="6" t="n">
        <v>150</v>
      </c>
    </row>
    <row r="7" spans="1:4">
      <c r="A7" s="4" t="s">
        <v>807</v>
      </c>
      <c r="B7" s="6" t="n">
        <v>249</v>
      </c>
      <c r="C7" s="6" t="n">
        <v>262</v>
      </c>
      <c r="D7" s="6" t="n">
        <v>405</v>
      </c>
    </row>
    <row r="8" spans="1:4">
      <c r="A8" s="3" t="s">
        <v>808</v>
      </c>
    </row>
    <row r="9" spans="1:4">
      <c r="A9" s="4" t="s">
        <v>804</v>
      </c>
      <c r="B9" s="6" t="n">
        <v>1133</v>
      </c>
      <c r="C9" s="6" t="n">
        <v>2645</v>
      </c>
      <c r="D9" s="6" t="n">
        <v>16752</v>
      </c>
    </row>
    <row r="10" spans="1:4">
      <c r="A10" s="4" t="s">
        <v>805</v>
      </c>
      <c r="B10" s="6" t="n">
        <v>-156</v>
      </c>
      <c r="C10" s="6" t="n">
        <v>326</v>
      </c>
      <c r="D10" s="6" t="n">
        <v>-374</v>
      </c>
    </row>
    <row r="11" spans="1:4">
      <c r="A11" s="4" t="s">
        <v>806</v>
      </c>
      <c r="B11" s="6" t="n">
        <v>3273</v>
      </c>
      <c r="C11" s="6" t="n">
        <v>-575</v>
      </c>
      <c r="D11" s="6" t="n">
        <v>-110</v>
      </c>
    </row>
    <row r="12" spans="1:4">
      <c r="A12" s="4" t="s">
        <v>809</v>
      </c>
      <c r="B12" s="6" t="n">
        <v>4250</v>
      </c>
      <c r="C12" s="6" t="n">
        <v>2396</v>
      </c>
      <c r="D12" s="6" t="n">
        <v>16268</v>
      </c>
    </row>
    <row r="13" spans="1:4">
      <c r="A13" s="4" t="s">
        <v>810</v>
      </c>
      <c r="B13" s="6" t="n">
        <v>-13490</v>
      </c>
      <c r="C13" s="6" t="n">
        <v>-3486</v>
      </c>
      <c r="D13" s="6" t="n">
        <v>-21760</v>
      </c>
    </row>
    <row r="14" spans="1:4">
      <c r="A14" s="4" t="s">
        <v>811</v>
      </c>
      <c r="B14" s="6" t="n">
        <v>-9240</v>
      </c>
      <c r="C14" s="6" t="n">
        <v>-1090</v>
      </c>
      <c r="D14" s="6" t="n">
        <v>-5492</v>
      </c>
    </row>
    <row r="15" spans="1:4">
      <c r="A15" s="4" t="s">
        <v>812</v>
      </c>
      <c r="B15" s="7" t="n">
        <v>-8991</v>
      </c>
      <c r="C15" s="7" t="n">
        <v>-828</v>
      </c>
      <c r="D15" s="7" t="n">
        <v>-50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3</v>
      </c>
      <c r="B1" s="2" t="s">
        <v>1</v>
      </c>
    </row>
    <row r="2" spans="1:4">
      <c r="B2" s="2" t="s">
        <v>2</v>
      </c>
      <c r="C2" s="2" t="s">
        <v>55</v>
      </c>
      <c r="D2" s="2" t="s">
        <v>99</v>
      </c>
    </row>
    <row r="3" spans="1:4">
      <c r="A3" s="3" t="s">
        <v>235</v>
      </c>
    </row>
    <row r="4" spans="1:4">
      <c r="A4" s="4" t="s">
        <v>785</v>
      </c>
      <c r="B4" s="4" t="s">
        <v>786</v>
      </c>
      <c r="C4" s="4" t="s">
        <v>786</v>
      </c>
      <c r="D4" s="4" t="s">
        <v>787</v>
      </c>
    </row>
    <row r="5" spans="1:4">
      <c r="A5" s="4" t="s">
        <v>814</v>
      </c>
      <c r="B5" s="4" t="s">
        <v>815</v>
      </c>
      <c r="C5" s="4" t="s">
        <v>816</v>
      </c>
      <c r="D5" s="4" t="s">
        <v>817</v>
      </c>
    </row>
    <row r="6" spans="1:4">
      <c r="A6" s="4" t="s">
        <v>818</v>
      </c>
      <c r="B6" s="4" t="s">
        <v>819</v>
      </c>
      <c r="C6" s="4" t="s">
        <v>820</v>
      </c>
      <c r="D6" s="4" t="s">
        <v>821</v>
      </c>
    </row>
    <row r="7" spans="1:4">
      <c r="A7" s="4" t="s">
        <v>822</v>
      </c>
      <c r="B7" s="4" t="s">
        <v>823</v>
      </c>
      <c r="C7" s="4" t="s">
        <v>824</v>
      </c>
      <c r="D7" s="4" t="s">
        <v>825</v>
      </c>
    </row>
    <row r="8" spans="1:4">
      <c r="A8" s="4" t="s">
        <v>826</v>
      </c>
      <c r="B8" s="4" t="s">
        <v>827</v>
      </c>
      <c r="C8" s="4" t="s">
        <v>828</v>
      </c>
      <c r="D8" s="4" t="s">
        <v>829</v>
      </c>
    </row>
    <row r="9" spans="1:4">
      <c r="A9" s="4" t="s">
        <v>830</v>
      </c>
      <c r="B9" s="4" t="s">
        <v>831</v>
      </c>
      <c r="C9" s="4" t="s">
        <v>832</v>
      </c>
      <c r="D9" s="4" t="s">
        <v>833</v>
      </c>
    </row>
    <row r="10" spans="1:4">
      <c r="A10" s="4" t="s">
        <v>834</v>
      </c>
      <c r="B10" s="4" t="s">
        <v>835</v>
      </c>
      <c r="C10" s="4" t="s">
        <v>836</v>
      </c>
    </row>
    <row r="11" spans="1:4">
      <c r="A11" s="4" t="s">
        <v>837</v>
      </c>
      <c r="D11" s="4" t="s">
        <v>838</v>
      </c>
    </row>
    <row r="12" spans="1:4">
      <c r="A12" s="4" t="s">
        <v>839</v>
      </c>
      <c r="D12" s="4" t="s">
        <v>840</v>
      </c>
    </row>
    <row r="13" spans="1:4">
      <c r="A13" s="4" t="s">
        <v>143</v>
      </c>
      <c r="B13" s="4" t="s">
        <v>841</v>
      </c>
      <c r="C13" s="4" t="s">
        <v>842</v>
      </c>
      <c r="D13" s="4" t="s">
        <v>843</v>
      </c>
    </row>
    <row r="14" spans="1:4">
      <c r="A14" s="4" t="s">
        <v>844</v>
      </c>
      <c r="B14" s="4" t="s">
        <v>845</v>
      </c>
      <c r="C14" s="4" t="s">
        <v>846</v>
      </c>
      <c r="D14" s="4" t="s">
        <v>847</v>
      </c>
    </row>
    <row r="15" spans="1:4">
      <c r="A15" s="4" t="s">
        <v>848</v>
      </c>
      <c r="B15" s="4" t="s">
        <v>849</v>
      </c>
      <c r="C15" s="4" t="s">
        <v>850</v>
      </c>
      <c r="D15" s="4" t="s">
        <v>8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55</v>
      </c>
      <c r="D1" s="2" t="s">
        <v>99</v>
      </c>
      <c r="E1" s="2" t="s">
        <v>853</v>
      </c>
    </row>
    <row r="2" spans="1:5">
      <c r="A2" s="3" t="s">
        <v>854</v>
      </c>
    </row>
    <row r="3" spans="1:5">
      <c r="A3" s="4" t="s">
        <v>855</v>
      </c>
      <c r="B3" s="7" t="n">
        <v>40949</v>
      </c>
      <c r="C3" s="7" t="n">
        <v>44885</v>
      </c>
    </row>
    <row r="4" spans="1:5">
      <c r="A4" s="4" t="s">
        <v>856</v>
      </c>
      <c r="B4" s="6" t="n">
        <v>1622</v>
      </c>
      <c r="C4" s="6" t="n">
        <v>1384</v>
      </c>
    </row>
    <row r="5" spans="1:5">
      <c r="A5" s="4" t="s">
        <v>394</v>
      </c>
      <c r="B5" s="6" t="n">
        <v>263</v>
      </c>
      <c r="C5" s="6" t="n">
        <v>282</v>
      </c>
    </row>
    <row r="6" spans="1:5">
      <c r="A6" s="4" t="s">
        <v>857</v>
      </c>
      <c r="B6" s="6" t="n">
        <v>1027</v>
      </c>
      <c r="C6" s="6" t="n">
        <v>1138</v>
      </c>
    </row>
    <row r="7" spans="1:5">
      <c r="A7" s="4" t="s">
        <v>858</v>
      </c>
      <c r="B7" s="6" t="n">
        <v>84</v>
      </c>
      <c r="C7" s="6" t="n">
        <v>233</v>
      </c>
    </row>
    <row r="8" spans="1:5">
      <c r="A8" s="4" t="s">
        <v>859</v>
      </c>
      <c r="B8" s="6" t="n">
        <v>43945</v>
      </c>
      <c r="C8" s="6" t="n">
        <v>47922</v>
      </c>
    </row>
    <row r="9" spans="1:5">
      <c r="A9" s="4" t="s">
        <v>860</v>
      </c>
      <c r="B9" s="6" t="n">
        <v>-28632</v>
      </c>
      <c r="C9" s="6" t="n">
        <v>-42122</v>
      </c>
      <c r="D9" s="7" t="n">
        <v>-45811</v>
      </c>
      <c r="E9" s="7" t="n">
        <v>-67662</v>
      </c>
    </row>
    <row r="10" spans="1:5">
      <c r="A10" s="4" t="s">
        <v>861</v>
      </c>
      <c r="B10" s="6" t="n">
        <v>15313</v>
      </c>
      <c r="C10" s="6" t="n">
        <v>5800</v>
      </c>
    </row>
    <row r="11" spans="1:5">
      <c r="A11" s="3" t="s">
        <v>862</v>
      </c>
    </row>
    <row r="12" spans="1:5">
      <c r="A12" s="4" t="s">
        <v>863</v>
      </c>
      <c r="B12" s="6" t="n">
        <v>-1091</v>
      </c>
      <c r="C12" s="6" t="n">
        <v>-966</v>
      </c>
    </row>
    <row r="13" spans="1:5">
      <c r="A13" s="4" t="s">
        <v>858</v>
      </c>
      <c r="B13" s="6" t="n">
        <v>-7542</v>
      </c>
      <c r="C13" s="6" t="n">
        <v>-7628</v>
      </c>
    </row>
    <row r="14" spans="1:5">
      <c r="A14" s="4" t="s">
        <v>143</v>
      </c>
      <c r="C14" s="6" t="n">
        <v>-125</v>
      </c>
    </row>
    <row r="15" spans="1:5">
      <c r="A15" s="4" t="s">
        <v>864</v>
      </c>
      <c r="B15" s="6" t="n">
        <v>-8633</v>
      </c>
      <c r="C15" s="6" t="n">
        <v>-8719</v>
      </c>
    </row>
    <row r="16" spans="1:5">
      <c r="A16" s="4" t="s">
        <v>865</v>
      </c>
      <c r="B16" s="7" t="n">
        <v>6680</v>
      </c>
      <c r="C16" s="7" t="n">
        <v>-29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55</v>
      </c>
      <c r="E2" s="2" t="s">
        <v>99</v>
      </c>
    </row>
    <row r="3" spans="1:5">
      <c r="A3" s="3" t="s">
        <v>235</v>
      </c>
    </row>
    <row r="4" spans="1:5">
      <c r="A4" s="4" t="s">
        <v>867</v>
      </c>
      <c r="C4" s="7" t="n">
        <v>42122</v>
      </c>
      <c r="D4" s="7" t="n">
        <v>45811</v>
      </c>
      <c r="E4" s="7" t="n">
        <v>67662</v>
      </c>
    </row>
    <row r="5" spans="1:5">
      <c r="A5" s="4" t="s">
        <v>868</v>
      </c>
      <c r="C5" s="6" t="n">
        <v>-13473</v>
      </c>
      <c r="D5" s="6" t="n">
        <v>-3486</v>
      </c>
      <c r="E5" s="6" t="n">
        <v>3166</v>
      </c>
    </row>
    <row r="6" spans="1:5">
      <c r="A6" s="4" t="s">
        <v>869</v>
      </c>
      <c r="B6" s="4" t="s">
        <v>704</v>
      </c>
      <c r="C6" s="6" t="n">
        <v>-17</v>
      </c>
      <c r="D6" s="6" t="n">
        <v>-203</v>
      </c>
      <c r="E6" s="6" t="n">
        <v>-25017</v>
      </c>
    </row>
    <row r="7" spans="1:5">
      <c r="A7" s="4" t="s">
        <v>870</v>
      </c>
      <c r="C7" s="7" t="n">
        <v>28632</v>
      </c>
      <c r="D7" s="7" t="n">
        <v>42122</v>
      </c>
      <c r="E7" s="7" t="n">
        <v>45811</v>
      </c>
    </row>
    <row r="8" spans="1:5"/>
    <row r="9" spans="1:5">
      <c r="A9" s="4" t="s">
        <v>704</v>
      </c>
      <c r="B9" s="4" t="s">
        <v>871</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872</v>
      </c>
      <c r="B1" s="2" t="s">
        <v>501</v>
      </c>
    </row>
    <row r="2" spans="1:2">
      <c r="A2" s="3" t="s">
        <v>873</v>
      </c>
    </row>
    <row r="3" spans="1:2">
      <c r="A3" s="4" t="s">
        <v>874</v>
      </c>
      <c r="B3" s="7" t="n">
        <v>131621</v>
      </c>
    </row>
    <row r="4" spans="1:2">
      <c r="A4" s="4" t="s">
        <v>875</v>
      </c>
    </row>
    <row r="5" spans="1:2">
      <c r="A5" s="3" t="s">
        <v>873</v>
      </c>
    </row>
    <row r="6" spans="1:2">
      <c r="A6" s="4" t="s">
        <v>876</v>
      </c>
      <c r="B6" s="6" t="n">
        <v>111049</v>
      </c>
    </row>
    <row r="7" spans="1:2">
      <c r="A7" s="4" t="s">
        <v>877</v>
      </c>
    </row>
    <row r="8" spans="1:2">
      <c r="A8" s="3" t="s">
        <v>873</v>
      </c>
    </row>
    <row r="9" spans="1:2">
      <c r="A9" s="4" t="s">
        <v>876</v>
      </c>
      <c r="B9" s="6" t="n">
        <v>5712</v>
      </c>
    </row>
    <row r="10" spans="1:2">
      <c r="A10" s="4" t="s">
        <v>878</v>
      </c>
    </row>
    <row r="11" spans="1:2">
      <c r="A11" s="3" t="s">
        <v>873</v>
      </c>
    </row>
    <row r="12" spans="1:2">
      <c r="A12" s="4" t="s">
        <v>876</v>
      </c>
      <c r="B12" s="6" t="n">
        <v>3566</v>
      </c>
    </row>
    <row r="13" spans="1:2">
      <c r="A13" s="4" t="s">
        <v>879</v>
      </c>
    </row>
    <row r="14" spans="1:2">
      <c r="A14" s="3" t="s">
        <v>873</v>
      </c>
    </row>
    <row r="15" spans="1:2">
      <c r="A15" s="4" t="s">
        <v>876</v>
      </c>
      <c r="B15" s="7" t="n">
        <v>11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55</v>
      </c>
      <c r="D2" s="2" t="s">
        <v>99</v>
      </c>
    </row>
    <row r="3" spans="1:4">
      <c r="A3" s="3" t="s">
        <v>235</v>
      </c>
    </row>
    <row r="4" spans="1:4">
      <c r="A4" s="4" t="s">
        <v>881</v>
      </c>
      <c r="B4" s="7" t="n">
        <v>545</v>
      </c>
      <c r="C4" s="7" t="n">
        <v>476</v>
      </c>
      <c r="D4" s="7" t="n">
        <v>1135</v>
      </c>
    </row>
    <row r="5" spans="1:4">
      <c r="A5" s="4" t="s">
        <v>882</v>
      </c>
      <c r="B5" s="6" t="n">
        <v>77</v>
      </c>
      <c r="C5" s="6" t="n">
        <v>69</v>
      </c>
      <c r="D5" s="6" t="n">
        <v>91</v>
      </c>
    </row>
    <row r="6" spans="1:4">
      <c r="A6" s="4" t="s">
        <v>883</v>
      </c>
      <c r="B6" s="6" t="n">
        <v>11</v>
      </c>
    </row>
    <row r="7" spans="1:4">
      <c r="A7" s="4" t="s">
        <v>884</v>
      </c>
      <c r="B7" s="6" t="n">
        <v>-72</v>
      </c>
      <c r="D7" s="6" t="n">
        <v>-13</v>
      </c>
    </row>
    <row r="8" spans="1:4">
      <c r="A8" s="4" t="s">
        <v>885</v>
      </c>
      <c r="D8" s="6" t="n">
        <v>-737</v>
      </c>
    </row>
    <row r="9" spans="1:4">
      <c r="A9" s="4" t="s">
        <v>886</v>
      </c>
      <c r="B9" s="7" t="n">
        <v>561</v>
      </c>
      <c r="C9" s="7" t="n">
        <v>545</v>
      </c>
      <c r="D9" s="7" t="n">
        <v>4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55</v>
      </c>
    </row>
    <row r="3" spans="1:3">
      <c r="A3" s="4" t="s">
        <v>888</v>
      </c>
      <c r="B3" s="6" t="n">
        <v>2</v>
      </c>
    </row>
    <row r="4" spans="1:3">
      <c r="A4" s="4" t="s">
        <v>889</v>
      </c>
    </row>
    <row r="5" spans="1:3">
      <c r="A5" s="4" t="s">
        <v>422</v>
      </c>
      <c r="B5" s="4" t="s">
        <v>890</v>
      </c>
      <c r="C5" s="4" t="s">
        <v>891</v>
      </c>
    </row>
    <row r="6" spans="1:3">
      <c r="A6" s="4" t="s">
        <v>892</v>
      </c>
    </row>
    <row r="7" spans="1:3">
      <c r="A7" s="4" t="s">
        <v>422</v>
      </c>
      <c r="B7" s="4" t="s">
        <v>893</v>
      </c>
      <c r="C7" s="4" t="s">
        <v>893</v>
      </c>
    </row>
    <row r="8" spans="1:3">
      <c r="A8" s="4" t="s">
        <v>894</v>
      </c>
    </row>
    <row r="9" spans="1:3">
      <c r="A9" s="4" t="s">
        <v>422</v>
      </c>
      <c r="B9" s="4" t="s">
        <v>895</v>
      </c>
      <c r="C9" s="4" t="s">
        <v>896</v>
      </c>
    </row>
    <row r="10" spans="1:3">
      <c r="A10" s="4" t="s">
        <v>897</v>
      </c>
    </row>
    <row r="11" spans="1:3">
      <c r="A11" s="4" t="s">
        <v>422</v>
      </c>
      <c r="B11" s="4" t="s">
        <v>898</v>
      </c>
      <c r="C11" s="4" t="s">
        <v>8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74</v>
      </c>
      <c r="J1" s="2" t="s">
        <v>1</v>
      </c>
    </row>
    <row r="2" spans="1:12">
      <c r="B2" s="2" t="s">
        <v>2</v>
      </c>
      <c r="C2" s="2" t="s">
        <v>575</v>
      </c>
      <c r="D2" s="2" t="s">
        <v>4</v>
      </c>
      <c r="E2" s="2" t="s">
        <v>576</v>
      </c>
      <c r="F2" s="2" t="s">
        <v>55</v>
      </c>
      <c r="G2" s="2" t="s">
        <v>577</v>
      </c>
      <c r="H2" s="2" t="s">
        <v>578</v>
      </c>
      <c r="I2" s="2" t="s">
        <v>579</v>
      </c>
      <c r="J2" s="2" t="s">
        <v>2</v>
      </c>
      <c r="K2" s="2" t="s">
        <v>55</v>
      </c>
      <c r="L2" s="2" t="s">
        <v>99</v>
      </c>
    </row>
    <row r="3" spans="1:12">
      <c r="A3" s="3" t="s">
        <v>901</v>
      </c>
    </row>
    <row r="4" spans="1:12">
      <c r="A4" s="4" t="s">
        <v>902</v>
      </c>
      <c r="B4" s="7" t="n">
        <v>61022</v>
      </c>
      <c r="C4" s="7" t="n">
        <v>60203</v>
      </c>
      <c r="D4" s="7" t="n">
        <v>46994</v>
      </c>
      <c r="E4" s="7" t="n">
        <v>61218</v>
      </c>
      <c r="F4" s="7" t="n">
        <v>57307</v>
      </c>
      <c r="G4" s="7" t="n">
        <v>55686</v>
      </c>
      <c r="H4" s="7" t="n">
        <v>45881</v>
      </c>
      <c r="I4" s="7" t="n">
        <v>53267</v>
      </c>
      <c r="J4" s="7" t="n">
        <v>229437</v>
      </c>
      <c r="K4" s="7" t="n">
        <v>212141</v>
      </c>
      <c r="L4" s="7" t="n">
        <v>170687</v>
      </c>
    </row>
    <row r="5" spans="1:12">
      <c r="A5" s="4" t="s">
        <v>903</v>
      </c>
      <c r="B5" s="7" t="n">
        <v>4179</v>
      </c>
      <c r="C5" s="7" t="n">
        <v>4077</v>
      </c>
      <c r="D5" s="7" t="n">
        <v>-1241</v>
      </c>
      <c r="E5" s="7" t="n">
        <v>4417</v>
      </c>
      <c r="F5" s="7" t="n">
        <v>3788</v>
      </c>
      <c r="G5" s="7" t="n">
        <v>4012</v>
      </c>
      <c r="H5" s="7" t="n">
        <v>-123</v>
      </c>
      <c r="I5" s="7" t="n">
        <v>494</v>
      </c>
      <c r="J5" s="6" t="n">
        <v>11432</v>
      </c>
      <c r="K5" s="6" t="n">
        <v>8171</v>
      </c>
      <c r="L5" s="6" t="n">
        <v>-4815</v>
      </c>
    </row>
    <row r="6" spans="1:12">
      <c r="A6" s="4" t="s">
        <v>781</v>
      </c>
      <c r="J6" s="6" t="n">
        <v>-13</v>
      </c>
      <c r="K6" s="6" t="n">
        <v>-137</v>
      </c>
      <c r="L6" s="6" t="n">
        <v>-160</v>
      </c>
    </row>
    <row r="7" spans="1:12">
      <c r="A7" s="4" t="s">
        <v>106</v>
      </c>
      <c r="L7" s="6" t="n">
        <v>-82</v>
      </c>
    </row>
    <row r="8" spans="1:12">
      <c r="A8" s="4" t="s">
        <v>107</v>
      </c>
      <c r="J8" s="6" t="n">
        <v>-166</v>
      </c>
      <c r="K8" s="6" t="n">
        <v>-503</v>
      </c>
      <c r="L8" s="6" t="n">
        <v>-2088</v>
      </c>
    </row>
    <row r="9" spans="1:12">
      <c r="A9" s="4" t="s">
        <v>904</v>
      </c>
      <c r="J9" s="6" t="n">
        <v>-8043</v>
      </c>
      <c r="K9" s="6" t="n">
        <v>-8458</v>
      </c>
      <c r="L9" s="6" t="n">
        <v>-6013</v>
      </c>
    </row>
    <row r="10" spans="1:12">
      <c r="A10" s="4" t="s">
        <v>111</v>
      </c>
      <c r="J10" s="6" t="n">
        <v>-1358</v>
      </c>
      <c r="K10" s="6" t="n">
        <v>-1339</v>
      </c>
      <c r="L10" s="6" t="n">
        <v>-1288</v>
      </c>
    </row>
    <row r="11" spans="1:12">
      <c r="A11" s="4" t="s">
        <v>114</v>
      </c>
      <c r="J11" s="6" t="n">
        <v>9981</v>
      </c>
      <c r="K11" s="6" t="n">
        <v>6473</v>
      </c>
      <c r="L11" s="6" t="n">
        <v>-5760</v>
      </c>
    </row>
    <row r="12" spans="1:12">
      <c r="A12" s="4" t="s">
        <v>905</v>
      </c>
    </row>
    <row r="13" spans="1:12">
      <c r="A13" s="3" t="s">
        <v>901</v>
      </c>
    </row>
    <row r="14" spans="1:12">
      <c r="A14" s="4" t="s">
        <v>903</v>
      </c>
      <c r="J14" s="6" t="n">
        <v>19561</v>
      </c>
      <c r="K14" s="6" t="n">
        <v>16910</v>
      </c>
      <c r="L14" s="6" t="n">
        <v>3871</v>
      </c>
    </row>
    <row r="15" spans="1:12">
      <c r="A15" s="4" t="s">
        <v>498</v>
      </c>
    </row>
    <row r="16" spans="1:12">
      <c r="A16" s="3" t="s">
        <v>901</v>
      </c>
    </row>
    <row r="17" spans="1:12">
      <c r="A17" s="4" t="s">
        <v>902</v>
      </c>
      <c r="J17" s="6" t="n">
        <v>199946</v>
      </c>
      <c r="K17" s="6" t="n">
        <v>176746</v>
      </c>
      <c r="L17" s="6" t="n">
        <v>160331</v>
      </c>
    </row>
    <row r="18" spans="1:12">
      <c r="A18" s="4" t="s">
        <v>906</v>
      </c>
    </row>
    <row r="19" spans="1:12">
      <c r="A19" s="3" t="s">
        <v>901</v>
      </c>
    </row>
    <row r="20" spans="1:12">
      <c r="A20" s="4" t="s">
        <v>903</v>
      </c>
      <c r="J20" s="6" t="n">
        <v>15553</v>
      </c>
      <c r="K20" s="6" t="n">
        <v>11102</v>
      </c>
      <c r="L20" s="6" t="n">
        <v>4215</v>
      </c>
    </row>
    <row r="21" spans="1:12">
      <c r="A21" s="4" t="s">
        <v>499</v>
      </c>
    </row>
    <row r="22" spans="1:12">
      <c r="A22" s="3" t="s">
        <v>901</v>
      </c>
    </row>
    <row r="23" spans="1:12">
      <c r="A23" s="4" t="s">
        <v>902</v>
      </c>
      <c r="J23" s="6" t="n">
        <v>29491</v>
      </c>
      <c r="K23" s="6" t="n">
        <v>35395</v>
      </c>
      <c r="L23" s="6" t="n">
        <v>10356</v>
      </c>
    </row>
    <row r="24" spans="1:12">
      <c r="A24" s="4" t="s">
        <v>907</v>
      </c>
    </row>
    <row r="25" spans="1:12">
      <c r="A25" s="3" t="s">
        <v>901</v>
      </c>
    </row>
    <row r="26" spans="1:12">
      <c r="A26" s="4" t="s">
        <v>903</v>
      </c>
      <c r="J26" s="6" t="n">
        <v>4008</v>
      </c>
      <c r="K26" s="6" t="n">
        <v>5808</v>
      </c>
      <c r="L26" s="6" t="n">
        <v>-344</v>
      </c>
    </row>
    <row r="27" spans="1:12">
      <c r="A27" s="4" t="s">
        <v>126</v>
      </c>
    </row>
    <row r="28" spans="1:12">
      <c r="A28" s="3" t="s">
        <v>901</v>
      </c>
    </row>
    <row r="29" spans="1:12">
      <c r="A29" s="4" t="s">
        <v>902</v>
      </c>
      <c r="J29" s="6" t="n">
        <v>121751</v>
      </c>
      <c r="K29" s="6" t="n">
        <v>112537</v>
      </c>
      <c r="L29" s="6" t="n">
        <v>88603</v>
      </c>
    </row>
    <row r="30" spans="1:12">
      <c r="A30" s="4" t="s">
        <v>908</v>
      </c>
    </row>
    <row r="31" spans="1:12">
      <c r="A31" s="3" t="s">
        <v>901</v>
      </c>
    </row>
    <row r="32" spans="1:12">
      <c r="A32" s="4" t="s">
        <v>902</v>
      </c>
      <c r="J32" s="6" t="n">
        <v>100294</v>
      </c>
      <c r="K32" s="6" t="n">
        <v>86432</v>
      </c>
      <c r="L32" s="6" t="n">
        <v>81166</v>
      </c>
    </row>
    <row r="33" spans="1:12">
      <c r="A33" s="4" t="s">
        <v>909</v>
      </c>
    </row>
    <row r="34" spans="1:12">
      <c r="A34" s="3" t="s">
        <v>901</v>
      </c>
    </row>
    <row r="35" spans="1:12">
      <c r="A35" s="4" t="s">
        <v>902</v>
      </c>
      <c r="J35" s="6" t="n">
        <v>21457</v>
      </c>
      <c r="K35" s="6" t="n">
        <v>26105</v>
      </c>
      <c r="L35" s="6" t="n">
        <v>7437</v>
      </c>
    </row>
    <row r="36" spans="1:12">
      <c r="A36" s="4" t="s">
        <v>127</v>
      </c>
    </row>
    <row r="37" spans="1:12">
      <c r="A37" s="3" t="s">
        <v>901</v>
      </c>
    </row>
    <row r="38" spans="1:12">
      <c r="A38" s="4" t="s">
        <v>902</v>
      </c>
      <c r="J38" s="6" t="n">
        <v>107686</v>
      </c>
      <c r="K38" s="6" t="n">
        <v>99604</v>
      </c>
      <c r="L38" s="6" t="n">
        <v>82084</v>
      </c>
    </row>
    <row r="39" spans="1:12">
      <c r="A39" s="4" t="s">
        <v>910</v>
      </c>
    </row>
    <row r="40" spans="1:12">
      <c r="A40" s="3" t="s">
        <v>901</v>
      </c>
    </row>
    <row r="41" spans="1:12">
      <c r="A41" s="4" t="s">
        <v>902</v>
      </c>
      <c r="J41" s="6" t="n">
        <v>99652</v>
      </c>
      <c r="K41" s="6" t="n">
        <v>90314</v>
      </c>
      <c r="L41" s="6" t="n">
        <v>79165</v>
      </c>
    </row>
    <row r="42" spans="1:12">
      <c r="A42" s="4" t="s">
        <v>911</v>
      </c>
    </row>
    <row r="43" spans="1:12">
      <c r="A43" s="3" t="s">
        <v>901</v>
      </c>
    </row>
    <row r="44" spans="1:12">
      <c r="A44" s="4" t="s">
        <v>902</v>
      </c>
      <c r="J44" s="7" t="n">
        <v>8034</v>
      </c>
      <c r="K44" s="7" t="n">
        <v>9290</v>
      </c>
      <c r="L44" s="7" t="n">
        <v>29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55</v>
      </c>
    </row>
    <row r="2" spans="1:3">
      <c r="A2" s="3" t="s">
        <v>901</v>
      </c>
    </row>
    <row r="3" spans="1:3">
      <c r="A3" s="4" t="s">
        <v>913</v>
      </c>
      <c r="B3" s="7" t="n">
        <v>230265</v>
      </c>
      <c r="C3" s="7" t="n">
        <v>213128</v>
      </c>
    </row>
    <row r="4" spans="1:3">
      <c r="A4" s="4" t="s">
        <v>498</v>
      </c>
    </row>
    <row r="5" spans="1:3">
      <c r="A5" s="3" t="s">
        <v>901</v>
      </c>
    </row>
    <row r="6" spans="1:3">
      <c r="A6" s="4" t="s">
        <v>913</v>
      </c>
      <c r="B6" s="6" t="n">
        <v>147261</v>
      </c>
      <c r="C6" s="6" t="n">
        <v>138029</v>
      </c>
    </row>
    <row r="7" spans="1:3">
      <c r="A7" s="4" t="s">
        <v>499</v>
      </c>
    </row>
    <row r="8" spans="1:3">
      <c r="A8" s="3" t="s">
        <v>901</v>
      </c>
    </row>
    <row r="9" spans="1:3">
      <c r="A9" s="4" t="s">
        <v>913</v>
      </c>
      <c r="B9" s="6" t="n">
        <v>72104</v>
      </c>
      <c r="C9" s="6" t="n">
        <v>72796</v>
      </c>
    </row>
    <row r="10" spans="1:3">
      <c r="A10" s="4" t="s">
        <v>914</v>
      </c>
    </row>
    <row r="11" spans="1:3">
      <c r="A11" s="3" t="s">
        <v>901</v>
      </c>
    </row>
    <row r="12" spans="1:3">
      <c r="A12" s="4" t="s">
        <v>913</v>
      </c>
      <c r="B12" s="7" t="n">
        <v>10900</v>
      </c>
      <c r="C12" s="7" t="n">
        <v>23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55</v>
      </c>
      <c r="D2" s="2" t="s">
        <v>99</v>
      </c>
    </row>
    <row r="3" spans="1:4">
      <c r="A3" s="3" t="s">
        <v>901</v>
      </c>
    </row>
    <row r="4" spans="1:4">
      <c r="A4" s="4" t="s">
        <v>916</v>
      </c>
      <c r="B4" s="7" t="n">
        <v>4116</v>
      </c>
      <c r="C4" s="7" t="n">
        <v>3365</v>
      </c>
      <c r="D4" s="7" t="n">
        <v>2847</v>
      </c>
    </row>
    <row r="5" spans="1:4">
      <c r="A5" s="4" t="s">
        <v>863</v>
      </c>
      <c r="B5" s="6" t="n">
        <v>4550</v>
      </c>
      <c r="C5" s="6" t="n">
        <v>4423</v>
      </c>
      <c r="D5" s="6" t="n">
        <v>2883</v>
      </c>
    </row>
    <row r="6" spans="1:4">
      <c r="A6" s="4" t="s">
        <v>917</v>
      </c>
      <c r="B6" s="6" t="n">
        <v>3552</v>
      </c>
      <c r="C6" s="6" t="n">
        <v>3873</v>
      </c>
      <c r="D6" s="6" t="n">
        <v>2376</v>
      </c>
    </row>
    <row r="7" spans="1:4">
      <c r="A7" s="4" t="s">
        <v>498</v>
      </c>
    </row>
    <row r="8" spans="1:4">
      <c r="A8" s="3" t="s">
        <v>901</v>
      </c>
    </row>
    <row r="9" spans="1:4">
      <c r="A9" s="4" t="s">
        <v>916</v>
      </c>
      <c r="B9" s="6" t="n">
        <v>2636</v>
      </c>
      <c r="C9" s="6" t="n">
        <v>2560</v>
      </c>
      <c r="D9" s="6" t="n">
        <v>2699</v>
      </c>
    </row>
    <row r="10" spans="1:4">
      <c r="A10" s="4" t="s">
        <v>863</v>
      </c>
      <c r="B10" s="6" t="n">
        <v>2645</v>
      </c>
      <c r="C10" s="6" t="n">
        <v>2469</v>
      </c>
      <c r="D10" s="6" t="n">
        <v>2254</v>
      </c>
    </row>
    <row r="11" spans="1:4">
      <c r="A11" s="4" t="s">
        <v>917</v>
      </c>
      <c r="B11" s="6" t="n">
        <v>1111</v>
      </c>
      <c r="C11" s="6" t="n">
        <v>1099</v>
      </c>
      <c r="D11" s="6" t="n">
        <v>1081</v>
      </c>
    </row>
    <row r="12" spans="1:4">
      <c r="A12" s="4" t="s">
        <v>499</v>
      </c>
    </row>
    <row r="13" spans="1:4">
      <c r="A13" s="3" t="s">
        <v>901</v>
      </c>
    </row>
    <row r="14" spans="1:4">
      <c r="A14" s="4" t="s">
        <v>916</v>
      </c>
      <c r="B14" s="6" t="n">
        <v>1480</v>
      </c>
      <c r="C14" s="6" t="n">
        <v>805</v>
      </c>
      <c r="D14" s="6" t="n">
        <v>148</v>
      </c>
    </row>
    <row r="15" spans="1:4">
      <c r="A15" s="4" t="s">
        <v>863</v>
      </c>
      <c r="B15" s="6" t="n">
        <v>1905</v>
      </c>
      <c r="C15" s="6" t="n">
        <v>1954</v>
      </c>
      <c r="D15" s="6" t="n">
        <v>629</v>
      </c>
    </row>
    <row r="16" spans="1:4">
      <c r="A16" s="4" t="s">
        <v>917</v>
      </c>
      <c r="B16" s="7" t="n">
        <v>2441</v>
      </c>
      <c r="C16" s="7" t="n">
        <v>2774</v>
      </c>
      <c r="D16" s="7" t="n">
        <v>12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8</v>
      </c>
      <c r="B1" s="2" t="s">
        <v>1</v>
      </c>
    </row>
    <row r="2" spans="1:4">
      <c r="B2" s="2" t="s">
        <v>55</v>
      </c>
      <c r="C2" s="2" t="s">
        <v>99</v>
      </c>
      <c r="D2" s="2" t="s">
        <v>2</v>
      </c>
    </row>
    <row r="3" spans="1:4">
      <c r="A3" s="4" t="s">
        <v>919</v>
      </c>
      <c r="D3" s="4" t="s">
        <v>920</v>
      </c>
    </row>
    <row r="4" spans="1:4">
      <c r="A4" s="4" t="s">
        <v>921</v>
      </c>
      <c r="D4" s="4" t="s">
        <v>922</v>
      </c>
    </row>
    <row r="5" spans="1:4">
      <c r="A5" s="4" t="s">
        <v>923</v>
      </c>
      <c r="B5" s="7" t="n">
        <v>838</v>
      </c>
      <c r="C5" s="7" t="n">
        <v>865</v>
      </c>
    </row>
    <row r="6" spans="1:4">
      <c r="A6" s="4" t="s">
        <v>412</v>
      </c>
    </row>
    <row r="7" spans="1:4">
      <c r="A7" s="4" t="s">
        <v>924</v>
      </c>
      <c r="D7" s="4" t="s">
        <v>719</v>
      </c>
    </row>
    <row r="8" spans="1:4">
      <c r="A8" s="4" t="s">
        <v>410</v>
      </c>
      <c r="D8" s="4" t="s">
        <v>4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01</v>
      </c>
    </row>
    <row r="2" spans="1:2">
      <c r="A2" s="3" t="s">
        <v>241</v>
      </c>
    </row>
    <row r="3" spans="1:2">
      <c r="A3" s="4" t="s">
        <v>926</v>
      </c>
      <c r="B3" s="7" t="n">
        <v>1200</v>
      </c>
    </row>
    <row r="4" spans="1:2">
      <c r="A4" s="4" t="s">
        <v>927</v>
      </c>
      <c r="B4" s="6" t="n">
        <v>681</v>
      </c>
    </row>
    <row r="5" spans="1:2">
      <c r="A5" s="4" t="s">
        <v>928</v>
      </c>
      <c r="B5" s="7" t="n">
        <v>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929</v>
      </c>
      <c r="B1" s="2" t="s">
        <v>1</v>
      </c>
    </row>
    <row r="2" spans="1:2">
      <c r="B2" s="2" t="s">
        <v>501</v>
      </c>
    </row>
    <row r="3" spans="1:2">
      <c r="A3" s="3" t="s">
        <v>241</v>
      </c>
    </row>
    <row r="4" spans="1:2">
      <c r="A4" s="4" t="s">
        <v>930</v>
      </c>
      <c r="B4" s="7" t="n">
        <v>750</v>
      </c>
    </row>
    <row r="5" spans="1:2">
      <c r="A5" s="4" t="s">
        <v>931</v>
      </c>
      <c r="B5" s="6" t="n">
        <v>208</v>
      </c>
    </row>
    <row r="6" spans="1:2">
      <c r="A6" s="4" t="s">
        <v>932</v>
      </c>
      <c r="B6" s="6" t="n">
        <v>228</v>
      </c>
    </row>
    <row r="7" spans="1:2">
      <c r="A7" s="4" t="s">
        <v>933</v>
      </c>
      <c r="B7" s="7" t="n">
        <v>11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01</v>
      </c>
    </row>
    <row r="2" spans="1:2">
      <c r="A2" s="3" t="s">
        <v>241</v>
      </c>
    </row>
    <row r="3" spans="1:2">
      <c r="A3" s="4" t="s">
        <v>520</v>
      </c>
      <c r="B3" s="7" t="n">
        <v>732</v>
      </c>
    </row>
    <row r="4" spans="1:2">
      <c r="A4" s="4" t="s">
        <v>521</v>
      </c>
      <c r="B4" s="6" t="n">
        <v>344</v>
      </c>
    </row>
    <row r="5" spans="1:2">
      <c r="A5" s="4" t="s">
        <v>522</v>
      </c>
      <c r="B5" s="6" t="n">
        <v>88</v>
      </c>
    </row>
    <row r="6" spans="1:2">
      <c r="A6" s="4" t="s">
        <v>523</v>
      </c>
      <c r="B6" s="6" t="n">
        <v>28</v>
      </c>
    </row>
    <row r="7" spans="1:2">
      <c r="A7" s="4" t="s">
        <v>935</v>
      </c>
      <c r="B7" s="6" t="n">
        <v>38</v>
      </c>
    </row>
    <row r="8" spans="1:2">
      <c r="A8" s="4" t="s">
        <v>936</v>
      </c>
      <c r="B8" s="6" t="n">
        <v>1230</v>
      </c>
    </row>
    <row r="9" spans="1:2">
      <c r="A9" s="4" t="s">
        <v>937</v>
      </c>
      <c r="B9" s="6" t="n">
        <v>-49</v>
      </c>
    </row>
    <row r="10" spans="1:2">
      <c r="A10" s="4" t="s">
        <v>938</v>
      </c>
      <c r="B10" s="6" t="n">
        <v>1181</v>
      </c>
    </row>
    <row r="11" spans="1:2">
      <c r="A11" s="4" t="s">
        <v>939</v>
      </c>
      <c r="B11" s="6" t="n">
        <v>-681</v>
      </c>
    </row>
    <row r="12" spans="1:2">
      <c r="A12" s="4" t="s">
        <v>940</v>
      </c>
      <c r="B12" s="7" t="n">
        <v>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01</v>
      </c>
    </row>
    <row r="2" spans="1:2">
      <c r="A2" s="3" t="s">
        <v>232</v>
      </c>
    </row>
    <row r="3" spans="1:2">
      <c r="A3" s="4" t="s">
        <v>13</v>
      </c>
      <c r="B3" s="7" t="n">
        <v>687</v>
      </c>
    </row>
    <row r="4" spans="1:2">
      <c r="A4" s="4" t="s">
        <v>520</v>
      </c>
      <c r="B4" s="6" t="n">
        <v>634</v>
      </c>
    </row>
    <row r="5" spans="1:2">
      <c r="A5" s="4" t="s">
        <v>521</v>
      </c>
      <c r="B5" s="6" t="n">
        <v>243</v>
      </c>
    </row>
    <row r="6" spans="1:2">
      <c r="A6" s="4" t="s">
        <v>522</v>
      </c>
      <c r="B6" s="6" t="n">
        <v>24</v>
      </c>
    </row>
    <row r="7" spans="1:2">
      <c r="A7" s="4" t="s">
        <v>942</v>
      </c>
      <c r="B7" s="7" t="n">
        <v>15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943</v>
      </c>
      <c r="B1" s="2" t="s">
        <v>944</v>
      </c>
      <c r="C1" s="2" t="s">
        <v>2</v>
      </c>
      <c r="D1" s="2" t="s">
        <v>55</v>
      </c>
      <c r="E1" s="2" t="s">
        <v>99</v>
      </c>
    </row>
    <row r="2" spans="1:5">
      <c r="A2" s="3" t="s">
        <v>945</v>
      </c>
    </row>
    <row r="3" spans="1:5">
      <c r="A3" s="4" t="s">
        <v>946</v>
      </c>
      <c r="B3" s="4" t="s">
        <v>644</v>
      </c>
    </row>
    <row r="4" spans="1:5">
      <c r="A4" s="4" t="s">
        <v>947</v>
      </c>
      <c r="E4" s="7" t="n">
        <v>814</v>
      </c>
    </row>
    <row r="5" spans="1:5">
      <c r="A5" s="4" t="s">
        <v>948</v>
      </c>
      <c r="C5" s="7" t="n">
        <v>166</v>
      </c>
      <c r="D5" s="7" t="n">
        <v>503</v>
      </c>
      <c r="E5" s="6" t="n">
        <v>2088</v>
      </c>
    </row>
    <row r="6" spans="1:5">
      <c r="A6" s="4" t="s">
        <v>949</v>
      </c>
    </row>
    <row r="7" spans="1:5">
      <c r="A7" s="3" t="s">
        <v>945</v>
      </c>
    </row>
    <row r="8" spans="1:5">
      <c r="A8" s="4" t="s">
        <v>948</v>
      </c>
      <c r="E8" s="7" t="n">
        <v>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574</v>
      </c>
      <c r="J1" s="2" t="s">
        <v>1</v>
      </c>
    </row>
    <row r="2" spans="1:12">
      <c r="B2" s="2" t="s">
        <v>2</v>
      </c>
      <c r="C2" s="2" t="s">
        <v>575</v>
      </c>
      <c r="D2" s="2" t="s">
        <v>4</v>
      </c>
      <c r="E2" s="2" t="s">
        <v>576</v>
      </c>
      <c r="F2" s="2" t="s">
        <v>55</v>
      </c>
      <c r="G2" s="2" t="s">
        <v>577</v>
      </c>
      <c r="H2" s="2" t="s">
        <v>578</v>
      </c>
      <c r="I2" s="2" t="s">
        <v>579</v>
      </c>
      <c r="J2" s="2" t="s">
        <v>2</v>
      </c>
      <c r="K2" s="2" t="s">
        <v>55</v>
      </c>
      <c r="L2" s="2" t="s">
        <v>99</v>
      </c>
    </row>
    <row r="3" spans="1:12">
      <c r="A3" s="3" t="s">
        <v>247</v>
      </c>
    </row>
    <row r="4" spans="1:12">
      <c r="A4" s="4" t="s">
        <v>100</v>
      </c>
      <c r="B4" s="7" t="n">
        <v>61022</v>
      </c>
      <c r="C4" s="7" t="n">
        <v>60203</v>
      </c>
      <c r="D4" s="7" t="n">
        <v>46994</v>
      </c>
      <c r="E4" s="7" t="n">
        <v>61218</v>
      </c>
      <c r="F4" s="7" t="n">
        <v>57307</v>
      </c>
      <c r="G4" s="7" t="n">
        <v>55686</v>
      </c>
      <c r="H4" s="7" t="n">
        <v>45881</v>
      </c>
      <c r="I4" s="7" t="n">
        <v>53267</v>
      </c>
      <c r="J4" s="7" t="n">
        <v>229437</v>
      </c>
      <c r="K4" s="7" t="n">
        <v>212141</v>
      </c>
      <c r="L4" s="7" t="n">
        <v>170687</v>
      </c>
    </row>
    <row r="5" spans="1:12">
      <c r="A5" s="4" t="s">
        <v>102</v>
      </c>
      <c r="B5" s="6" t="n">
        <v>21686</v>
      </c>
      <c r="C5" s="6" t="n">
        <v>20557</v>
      </c>
      <c r="D5" s="6" t="n">
        <v>15992</v>
      </c>
      <c r="E5" s="6" t="n">
        <v>22056</v>
      </c>
      <c r="F5" s="6" t="n">
        <v>20418</v>
      </c>
      <c r="G5" s="6" t="n">
        <v>19857</v>
      </c>
      <c r="H5" s="6" t="n">
        <v>15860</v>
      </c>
      <c r="I5" s="6" t="n">
        <v>17827</v>
      </c>
      <c r="J5" s="6" t="n">
        <v>80291</v>
      </c>
      <c r="K5" s="6" t="n">
        <v>73962</v>
      </c>
      <c r="L5" s="6" t="n">
        <v>53810</v>
      </c>
    </row>
    <row r="6" spans="1:12">
      <c r="A6" s="4" t="s">
        <v>109</v>
      </c>
      <c r="B6" s="6" t="n">
        <v>4179</v>
      </c>
      <c r="C6" s="6" t="n">
        <v>4077</v>
      </c>
      <c r="D6" s="6" t="n">
        <v>-1241</v>
      </c>
      <c r="E6" s="6" t="n">
        <v>4417</v>
      </c>
      <c r="F6" s="6" t="n">
        <v>3788</v>
      </c>
      <c r="G6" s="6" t="n">
        <v>4012</v>
      </c>
      <c r="H6" s="6" t="n">
        <v>-123</v>
      </c>
      <c r="I6" s="6" t="n">
        <v>494</v>
      </c>
      <c r="J6" s="6" t="n">
        <v>11432</v>
      </c>
      <c r="K6" s="6" t="n">
        <v>8171</v>
      </c>
      <c r="L6" s="6" t="n">
        <v>-4815</v>
      </c>
    </row>
    <row r="7" spans="1:12">
      <c r="A7" s="4" t="s">
        <v>116</v>
      </c>
      <c r="B7" s="7" t="n">
        <v>12387</v>
      </c>
      <c r="C7" s="7" t="n">
        <v>3492</v>
      </c>
      <c r="D7" s="7" t="n">
        <v>-694</v>
      </c>
      <c r="E7" s="7" t="n">
        <v>3787</v>
      </c>
      <c r="F7" s="7" t="n">
        <v>3548</v>
      </c>
      <c r="G7" s="7" t="n">
        <v>4127</v>
      </c>
      <c r="H7" s="7" t="n">
        <v>-777</v>
      </c>
      <c r="I7" s="7" t="n">
        <v>403</v>
      </c>
      <c r="J7" s="7" t="n">
        <v>18972</v>
      </c>
      <c r="K7" s="7" t="n">
        <v>7301</v>
      </c>
      <c r="L7" s="7" t="n">
        <v>-673</v>
      </c>
    </row>
    <row r="8" spans="1:12">
      <c r="A8" s="3" t="s">
        <v>951</v>
      </c>
    </row>
    <row r="9" spans="1:12">
      <c r="A9" s="4" t="s">
        <v>635</v>
      </c>
      <c r="B9" s="9" t="n">
        <v>0.42</v>
      </c>
      <c r="C9" s="9" t="n">
        <v>0.12</v>
      </c>
      <c r="D9" s="9" t="n">
        <v>-0.02</v>
      </c>
      <c r="E9" s="9" t="n">
        <v>0.13</v>
      </c>
      <c r="F9" s="9" t="n">
        <v>0.12</v>
      </c>
      <c r="G9" s="9" t="n">
        <v>0.14</v>
      </c>
      <c r="H9" s="9" t="n">
        <v>-0.03</v>
      </c>
      <c r="I9" s="9" t="n">
        <v>0.01</v>
      </c>
      <c r="J9" s="9" t="n">
        <v>0.64</v>
      </c>
      <c r="K9" s="9" t="n">
        <v>0.24</v>
      </c>
      <c r="L9" s="9" t="n">
        <v>-0.02</v>
      </c>
    </row>
    <row r="10" spans="1:12">
      <c r="A10" s="4" t="s">
        <v>636</v>
      </c>
      <c r="B10" s="9" t="n">
        <v>0.4</v>
      </c>
      <c r="C10" s="9" t="n">
        <v>0.11</v>
      </c>
      <c r="D10" s="9" t="n">
        <v>-0.02</v>
      </c>
      <c r="E10" s="9" t="n">
        <v>0.12</v>
      </c>
      <c r="F10" s="9" t="n">
        <v>0.12</v>
      </c>
      <c r="G10" s="9" t="n">
        <v>0.14</v>
      </c>
      <c r="H10" s="9" t="n">
        <v>-0.03</v>
      </c>
      <c r="I10" s="9" t="n">
        <v>0.01</v>
      </c>
      <c r="J10" s="9" t="n">
        <v>0.61</v>
      </c>
      <c r="K10" s="9" t="n">
        <v>0.24</v>
      </c>
      <c r="L10" s="9" t="n">
        <v>-0.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17"/>
    <col customWidth="1" max="3" min="3" width="13"/>
  </cols>
  <sheetData>
    <row r="1" spans="1:3">
      <c r="A1" s="1" t="s">
        <v>952</v>
      </c>
      <c r="B1" s="1" t="s">
        <v>953</v>
      </c>
      <c r="C1" s="2" t="s">
        <v>954</v>
      </c>
    </row>
    <row r="2" spans="1:3">
      <c r="A2" s="4" t="s">
        <v>498</v>
      </c>
    </row>
    <row r="3" spans="1:3">
      <c r="A3" s="4" t="s">
        <v>66</v>
      </c>
      <c r="B3" s="4" t="s">
        <v>955</v>
      </c>
      <c r="C3" s="4" t="s">
        <v>80</v>
      </c>
    </row>
    <row r="4" spans="1:3">
      <c r="A4" s="4" t="s">
        <v>499</v>
      </c>
    </row>
    <row r="5" spans="1:3">
      <c r="A5" s="4" t="s">
        <v>66</v>
      </c>
      <c r="B5" s="4" t="s">
        <v>955</v>
      </c>
      <c r="C5" s="7" t="n">
        <v>1809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58:01Z</dcterms:created>
  <dcterms:modified xmlns:dcterms="http://purl.org/dc/terms/" xmlns:xsi="http://www.w3.org/2001/XMLSchema-instance" xsi:type="dcterms:W3CDTF">2020-03-09T16:58:01Z</dcterms:modified>
</cp:coreProperties>
</file>